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ale of MRI Assets" sheetId="10" state="visible" r:id="rId10"/>
    <sheet xmlns:r="http://schemas.openxmlformats.org/officeDocument/2006/relationships" name="Financing Arrangement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Reporting, Geographical" sheetId="15" state="visible" r:id="rId15"/>
    <sheet xmlns:r="http://schemas.openxmlformats.org/officeDocument/2006/relationships" name="Commitments and Contingencies" sheetId="16" state="visible" r:id="rId16"/>
    <sheet xmlns:r="http://schemas.openxmlformats.org/officeDocument/2006/relationships" name="Quarterly Financial Data"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Sale of MRI Assets (Tables)" sheetId="21" state="visible" r:id="rId21"/>
    <sheet xmlns:r="http://schemas.openxmlformats.org/officeDocument/2006/relationships" name="Financing Arrangements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egment Reporting, Geographic26" sheetId="26" state="visible" r:id="rId26"/>
    <sheet xmlns:r="http://schemas.openxmlformats.org/officeDocument/2006/relationships" name="Commitments and Contingencies (" sheetId="27" state="visible" r:id="rId27"/>
    <sheet xmlns:r="http://schemas.openxmlformats.org/officeDocument/2006/relationships" name="Quarterly Financial Data (Tabl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 Acquisition of V" sheetId="40" state="visible" r:id="rId40"/>
    <sheet xmlns:r="http://schemas.openxmlformats.org/officeDocument/2006/relationships" name="Acquisitions - Allocation of Pu" sheetId="41" state="visible" r:id="rId41"/>
    <sheet xmlns:r="http://schemas.openxmlformats.org/officeDocument/2006/relationships" name="Acquisitions - Acquisition of42" sheetId="42" state="visible" r:id="rId42"/>
    <sheet xmlns:r="http://schemas.openxmlformats.org/officeDocument/2006/relationships" name="Sale of MRI Assets - Additional" sheetId="43" state="visible" r:id="rId43"/>
    <sheet xmlns:r="http://schemas.openxmlformats.org/officeDocument/2006/relationships" name="Sale of MRI Assets - Schedule o" sheetId="44" state="visible" r:id="rId44"/>
    <sheet xmlns:r="http://schemas.openxmlformats.org/officeDocument/2006/relationships" name="Sale of MRI Assets - Schedule45" sheetId="45" state="visible" r:id="rId45"/>
    <sheet xmlns:r="http://schemas.openxmlformats.org/officeDocument/2006/relationships" name="Financing Arrangements - Additi" sheetId="46" state="visible" r:id="rId46"/>
    <sheet xmlns:r="http://schemas.openxmlformats.org/officeDocument/2006/relationships" name="Financing Arrangements - Schedu" sheetId="47" state="visible" r:id="rId47"/>
    <sheet xmlns:r="http://schemas.openxmlformats.org/officeDocument/2006/relationships" name="Financing Arrangements - Summar" sheetId="48" state="visible" r:id="rId48"/>
    <sheet xmlns:r="http://schemas.openxmlformats.org/officeDocument/2006/relationships" name="Financing Arrangements - Intere" sheetId="49" state="visible" r:id="rId49"/>
    <sheet xmlns:r="http://schemas.openxmlformats.org/officeDocument/2006/relationships" name="Accrued Expenses - Accrued Expe"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Stock-Ba" sheetId="53" state="visible" r:id="rId53"/>
    <sheet xmlns:r="http://schemas.openxmlformats.org/officeDocument/2006/relationships" name="Stockholders' Equity - Options " sheetId="54" state="visible" r:id="rId54"/>
    <sheet xmlns:r="http://schemas.openxmlformats.org/officeDocument/2006/relationships" name="Stockholders' Equity - Summar55" sheetId="55" state="visible" r:id="rId55"/>
    <sheet xmlns:r="http://schemas.openxmlformats.org/officeDocument/2006/relationships" name="Stockholders' Equity - Summar56" sheetId="56" state="visible" r:id="rId56"/>
    <sheet xmlns:r="http://schemas.openxmlformats.org/officeDocument/2006/relationships" name="Stockholders' Equity - Summar57" sheetId="57" state="visible" r:id="rId57"/>
    <sheet xmlns:r="http://schemas.openxmlformats.org/officeDocument/2006/relationships" name="Income Taxes - Components of In" sheetId="58" state="visible" r:id="rId58"/>
    <sheet xmlns:r="http://schemas.openxmlformats.org/officeDocument/2006/relationships" name="Income Taxes - Summary of Effec" sheetId="59" state="visible" r:id="rId59"/>
    <sheet xmlns:r="http://schemas.openxmlformats.org/officeDocument/2006/relationships" name="Income Taxes - Deferred Tax Ass" sheetId="60" state="visible" r:id="rId60"/>
    <sheet xmlns:r="http://schemas.openxmlformats.org/officeDocument/2006/relationships" name="Income Taxes - Additional Infor" sheetId="61" state="visible" r:id="rId61"/>
    <sheet xmlns:r="http://schemas.openxmlformats.org/officeDocument/2006/relationships" name="Segment Reporting, Geographic62" sheetId="62" state="visible" r:id="rId62"/>
    <sheet xmlns:r="http://schemas.openxmlformats.org/officeDocument/2006/relationships" name="Segment Reporting, Geographic63" sheetId="63" state="visible" r:id="rId63"/>
    <sheet xmlns:r="http://schemas.openxmlformats.org/officeDocument/2006/relationships" name="Segment Reporting, Geographic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Quarterly Financial Data - Quar" sheetId="68" state="visible" r:id="rId68"/>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7</t>
  </si>
  <si>
    <t>Mar.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CAD</t>
  </si>
  <si>
    <t>Entity Registrant Name</t>
  </si>
  <si>
    <t>ICAD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Trade accounts receivable, net of allowance for doubtful accounts of $107 in 2017 and $172 in 2016</t>
  </si>
  <si>
    <t>Inventory, net</t>
  </si>
  <si>
    <t>Prepaid expenses and other current assets</t>
  </si>
  <si>
    <t>Assets held for sale</t>
  </si>
  <si>
    <t>Total current assets</t>
  </si>
  <si>
    <t>Property and equipment:</t>
  </si>
  <si>
    <t>Equipment</t>
  </si>
  <si>
    <t>Leasehold improvements</t>
  </si>
  <si>
    <t>Furniture and fixtures</t>
  </si>
  <si>
    <t>Marketing assets</t>
  </si>
  <si>
    <t>Total property and equipment</t>
  </si>
  <si>
    <t>Less accumulated depreciation and amortization</t>
  </si>
  <si>
    <t>Net property and equipment</t>
  </si>
  <si>
    <t>Other assets:</t>
  </si>
  <si>
    <t>Other assets</t>
  </si>
  <si>
    <t>Intangible assets, net of accumulated amortization of $7,433 in 2017 and $7,518 in 2016</t>
  </si>
  <si>
    <t>Goodwill</t>
  </si>
  <si>
    <t>Total other assets</t>
  </si>
  <si>
    <t>Total assets</t>
  </si>
  <si>
    <t>Current liabilities:</t>
  </si>
  <si>
    <t>Accounts payable</t>
  </si>
  <si>
    <t>Accrued expenses</t>
  </si>
  <si>
    <t>Notes payable-current portion</t>
  </si>
  <si>
    <t>Capital lease payable, short-term portion</t>
  </si>
  <si>
    <t>Deferred revenue</t>
  </si>
  <si>
    <t>Liabilities held for sale</t>
  </si>
  <si>
    <t>Total current liabilities</t>
  </si>
  <si>
    <t>Other long-term liabilities</t>
  </si>
  <si>
    <t>Deferred revenue, long-term portion</t>
  </si>
  <si>
    <t>Notes payable, long-term portion</t>
  </si>
  <si>
    <t>Capital lease-long-term portion</t>
  </si>
  <si>
    <t>Deferred tax</t>
  </si>
  <si>
    <t>Total liabilities</t>
  </si>
  <si>
    <t>Commitments and contingencies (Note 9)</t>
  </si>
  <si>
    <t xml:space="preserve"> </t>
  </si>
  <si>
    <t>Stockholders' equity:</t>
  </si>
  <si>
    <t>Preferred stock, $ .01 par value: authorized 1,000,000 shares; none issued.</t>
  </si>
  <si>
    <t>Common stock, $ .01 par value: authorized 30,000,000 shares; issued 16,711,752 in 2017 and 16,260,663 in 2016; outstanding 16,525,681 in 2017 and 16,074,832 in 2016</t>
  </si>
  <si>
    <t>Additional paid-in capital</t>
  </si>
  <si>
    <t>Accumulated deficit</t>
  </si>
  <si>
    <t>Treasury stock at cost, 185,831 shares in 2017 and 2016</t>
  </si>
  <si>
    <t>Total stockholders' equity</t>
  </si>
  <si>
    <t>Total liabilities and stockholders' equity</t>
  </si>
  <si>
    <t>Consolidated Balance Sheets (Parenthetical) - USD ($) $ in Thousands</t>
  </si>
  <si>
    <t>Statement of Financial Position [Abstract]</t>
  </si>
  <si>
    <t>Allowance for doubtful accounts on trade accounts receivable</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Revenue:</t>
  </si>
  <si>
    <t>Products</t>
  </si>
  <si>
    <t>Service and supplies</t>
  </si>
  <si>
    <t>Total revenue</t>
  </si>
  <si>
    <t>Cost of Revenue:</t>
  </si>
  <si>
    <t>Amortization and depreciation</t>
  </si>
  <si>
    <t>Total cost of revenue</t>
  </si>
  <si>
    <t>Gross profit</t>
  </si>
  <si>
    <t>Operating expenses:</t>
  </si>
  <si>
    <t>Engineering and product development</t>
  </si>
  <si>
    <t>Marketing and sales</t>
  </si>
  <si>
    <t>General and administrative</t>
  </si>
  <si>
    <t>Gain on sale of MRI assets</t>
  </si>
  <si>
    <t>Goodwill and long-lived asset impairment</t>
  </si>
  <si>
    <t>Total operating expenses</t>
  </si>
  <si>
    <t>Loss from operations</t>
  </si>
  <si>
    <t>Other (expense) income:</t>
  </si>
  <si>
    <t>Interest expense</t>
  </si>
  <si>
    <t>Loss from extinguishment of debt</t>
  </si>
  <si>
    <t>Interest income</t>
  </si>
  <si>
    <t>Other expense, net</t>
  </si>
  <si>
    <t>Loss before income tax expense</t>
  </si>
  <si>
    <t>Income tax (benefit) expense</t>
  </si>
  <si>
    <t>Net loss and comprehensive loss</t>
  </si>
  <si>
    <t>Net loss per share:</t>
  </si>
  <si>
    <t>Basic</t>
  </si>
  <si>
    <t>Diluted</t>
  </si>
  <si>
    <t>Weighted average number of shares used in computing loss per share:</t>
  </si>
  <si>
    <t>Consolidated Statements of Shareholders' Equity - USD ($) $ in Thousands</t>
  </si>
  <si>
    <t>Total</t>
  </si>
  <si>
    <t>Common Stock [Member]</t>
  </si>
  <si>
    <t>Additional Paid-in Capital [Member]</t>
  </si>
  <si>
    <t>Accumulated Deficit [Member]</t>
  </si>
  <si>
    <t>Treasury Stock [Member]</t>
  </si>
  <si>
    <t>Beginning Balance at Dec. 31, 2014</t>
  </si>
  <si>
    <t>Beginning Balance, shares at Dec. 31, 2014</t>
  </si>
  <si>
    <t>Issuance of common stock relative to vesting of restricted stock, net of 13,058, 27,299 and 55,115 shares forfeited for tax obligations in 2015, 2016 and 2017 respectively</t>
  </si>
  <si>
    <t>Issuance of common stock relative to vesting of restricted stock, net of 13,058, 27,299 and 55,115 shares forfeited for tax obligations in 2015, 2016 and 2017 respectively, shares</t>
  </si>
  <si>
    <t>Issuance of common stock pursuant to stock option plans</t>
  </si>
  <si>
    <t>Issuance of common stock pursuant to stock option plans, shares</t>
  </si>
  <si>
    <t>Stock-based compensation</t>
  </si>
  <si>
    <t>Net los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Shareholders' Equity (Parenthetical) - shares</t>
  </si>
  <si>
    <t>Shares forfeited for tax obligations</t>
  </si>
  <si>
    <t>Consolidated Statements of Cash Flows - USD ($)</t>
  </si>
  <si>
    <t>Cash flow from operating activities:</t>
  </si>
  <si>
    <t>Adjustments to reconcile net loss to net cash provided by (used for) operating activities:</t>
  </si>
  <si>
    <t>Amortization</t>
  </si>
  <si>
    <t>Depreciation</t>
  </si>
  <si>
    <t>Bad debt provision</t>
  </si>
  <si>
    <t>Inventory obsolesence reserve</t>
  </si>
  <si>
    <t>Stock-based compensation expense</t>
  </si>
  <si>
    <t>Amortization of debt discount and debt costs</t>
  </si>
  <si>
    <t>Gain from acquisition settlement</t>
  </si>
  <si>
    <t>Interest on settlement obligations</t>
  </si>
  <si>
    <t>Loss on disposal of assets</t>
  </si>
  <si>
    <t>Loss on extinguishment of debt</t>
  </si>
  <si>
    <t>Changes in operating assets and liabilities, net of acquisition:</t>
  </si>
  <si>
    <t>Accounts receivable</t>
  </si>
  <si>
    <t>Inventory</t>
  </si>
  <si>
    <t>Prepaid and other assets</t>
  </si>
  <si>
    <t>Total adjustments</t>
  </si>
  <si>
    <t>Net cash used for operating activities</t>
  </si>
  <si>
    <t>Cash flow from investing activities:</t>
  </si>
  <si>
    <t>Additions to patents, technology and other</t>
  </si>
  <si>
    <t>Additions to property and equipment</t>
  </si>
  <si>
    <t>Sale of MRI assets</t>
  </si>
  <si>
    <t>Net cash provided by (used for) investing activities</t>
  </si>
  <si>
    <t>Cash flow from financing activities:</t>
  </si>
  <si>
    <t>Issuance of common stock for cash, net</t>
  </si>
  <si>
    <t>Stock option exercises</t>
  </si>
  <si>
    <t>Taxes paid related to restricted stock issuance</t>
  </si>
  <si>
    <t>Debt issuance costs</t>
  </si>
  <si>
    <t>Principal payments of capital lease obligations</t>
  </si>
  <si>
    <t>Proceeds from debt financing</t>
  </si>
  <si>
    <t>Principal repayment of debt financing, net</t>
  </si>
  <si>
    <t>Net cash provided by (used for) financing activities</t>
  </si>
  <si>
    <t>Increase (decrease) in cash and equivalents</t>
  </si>
  <si>
    <t>Cash and equivalents, beginning of year</t>
  </si>
  <si>
    <t>Cash and equivalents, end of year</t>
  </si>
  <si>
    <t>Supplemental disclosure of cash flow information:</t>
  </si>
  <si>
    <t>Interest paid</t>
  </si>
  <si>
    <t>Taxes paid</t>
  </si>
  <si>
    <t>Escrow due from MRI asset sale</t>
  </si>
  <si>
    <t>Equipment purchased under capital lease</t>
  </si>
  <si>
    <t>VuComp M-Vu CAD [Member]</t>
  </si>
  <si>
    <t>Acquisition</t>
  </si>
  <si>
    <t>VuComp M-Vu Breast Density Product [Member]</t>
  </si>
  <si>
    <t>Summary of Significant Accounting Policies</t>
  </si>
  <si>
    <t>Accounting Policies [Abstract]</t>
  </si>
  <si>
    <t>(1) Summary of Significant Accounting
Policies
(a) Nature of Operations and Use of Estimates
iCAD, Inc. and subsidiaries (the “Company” or
“iCAD”) is a provider of advanced image analysis,
workflow solutions and radiation therapy for the early
identification and treatment of cancer.
The Company has grown primarily through acquisitions to become a
broad player in the oncology market. Its solutions include advanced
image analysis and workflow solutions that enable healthcare
professionals to better serve patients by identifying pathologies
and pinpointing the most prevalent cancers earlier, a comprehensive
range of high-performance, upgradeable Computer-Aided Detection
(CAD) systems and workflow solutions for mammography, MRI and CT,
and the Xoft System which is an isotope-free cancer treatment
platform technology. CAD is reimbursable in the U.S. under federal
and most third-party insurance programs.
The Company intends to continue the extension of its image analysis
and clinical decision support solutions for mammography, MRI and CT
imaging. iCAD believes that advances in digital imaging techniques
should bolster its efforts to develop additional commercially
viable CAD/advanced image analysis and workflow products. The
Company’s management believes that early detection in
combination with earlier targeted intervention will provide
patients and care providers with the best tools available to
achieve better clinical outcomes resulting in a market demand that
will drive top line growth.
The Company’s headquarters are located in Nashua, New
Hampshire, with manufacturing and contract manufacturing facilities
in New Hampshire and Massachusetts, and an operations, research,
development, manufacturing and warehousing facility in San Jose,
California.
The Company operates in two segments: Cancer Detection
(“Detection”) and Cancer Therapy
(“Therapy”). The Detection segment consists of advanced
image analysis and workflow products, and the Therapy segment
consists of radiation therapy products. The Company sells its
products throughout the world through its direct sales organization
as well as through various OEM partners, distributors and
resellers. See Note 8 for segment, major customer and geographical
information.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 is reasonably possible that changes may
occur in the near term that would affect management’s
estimates with respect to assets and liabilities.
In January 2018 the Company adopted a plan to discontinue offering
radiation therapy professional services to practices that provide
the Company’s electronic brachytherapy solution for the
treatment of non-melanoma
(b) Principles of Consolidation
The consolidated financial statements include the accounts of the
Company and its wholly owned subsidiaries: Xoft, Inc. and Xoft
Solutions, LLC. All material inter-company transactions and
balances have been eliminated in consolidation.
(c) Cash and cash equivalents
The Company defines cash and cash equivalents as all bank accounts,
money market funds, deposits and other money market instruments
with original maturities of 90 days or less, which are unrestricted
as to withdrawal. Cash and cash equivalents are maintained at
financial institutions and, at times, balances may exceed federally
insured limits. The Company has never experienced any losses
related to these balances. Insurance coverage is $250,000 per
depositor at each financial institution, and the Company’s
non-interest
(d) Financial instruments
Financial instruments consist of cash and cash equivalents,
accounts receivable, accounts payable, and notes payable. Due to
their short term nature and market rates of interest, the carrying
amounts of the financial instruments approximated fair value as of
December 31, 2017 and 2016.
(e) Accounts Receivable and Allowance for Doubtful
Accounts
Accounts receivable are customer obligations due under normal trade
terms. Credit limits are established through a process of reviewing
the financial history and stability of each customer. The Company
performs continuing credit evaluations of its customers’
financial condition and generally does not require collateral.
The Company’s policy is to maintain allowances for estimated
losses from the inability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overall allowance for doubtful
accounts. An amount would be written off against the allowance
after all attempts to collect the receivable had failed. Based on
the information available, the Company believes the allowance for
doubtful accounts as of December 31, 2017 and 2016 is
adequate.
The following table summarizes the allowance for doubtful accounts
for the three years ended December 31, 2017 (in
thousands):
2017 2016 2015
Balance at beginning of period $ 172 $ 236 $ 203
Additions charged to costs and expenses 45 177 383
Reductions (110 ) (241 ) (350 )
Balance at end of period $ 107 $ 172 $ 236
(f) Inventory
Inventory is valued at the lower of cost or net realizable value,
with cost determined by the first-in, first-out
As of
December 31,
2017 2016
Raw materials $ 992 $ 2,503
Work in process 63 75
Finished Goods 1,068 1,149
Inventory $ 2,123 $ 3,727
(g) Property and Equipment
Property and equipment are stated at cost and depreciated using the
straight-line method over the estimated useful lives of the assets
or the remaining lease term, if shorter, for leasehold improvements
(see below).
Estimated life
Equipment 3-5
Leasehold improvements 3-5
Furniture and fixtures 3-5
Marketing assets 3-5
(h) Goodwill
In accordance with FASB Accounting Standards Codification
(“ASC”) Topic 350-20, “Intangibles—Goodwill and Other” 350-20”),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In January 2018 the Company adopted a plan to discontinue offering
radiation therapy professional services to practices that provide
the Company’s electronic brachytherapy solution for the
treatment of non-melanoma
The Company elected to early adopt ASU 2017-04, 2017-04”) 2017-04
As a result of the underperformance of the Therapy reporting unit
as compared to expected future results, the Company determined
there was a triggering event in the third quarter of 2017. As a
result, the Company completed an interim impairment assessment. The
interim test resulted in the fair value of the Therapy reporting
unit being less than the carrying value of the reporting unit. The
fair value of the Therapy reporting unit was $3.5 million and
the carrying value was $7.5 million. The deficiency of
$4.0 million was recorded as an impairment charge in the third
quarter ended September 30, 2017. The Company did not identify
a triggering event within the Detection reporting unit and
accordingly did not perform an interim test.
As a result of external factors and general uncertainty related to
reimbursement for non-melanoma
The Company determines the fair value of reporting units based on
the present value of estimated future cash flows, discounted at an
appropriate risk adjusted rate. This approach was selected as it
measures the income producing assets, primarily technology and
customer relationships. This method estimates the fair value based
upon the ability to generate future cash flows, which is
particularly applicable when future profit margins and growth are
expected to vary significantly from historical operating
results.
The Company uses internal forecasts to estimate future cash flows
and includes an estimate of long-term future growth rates based on
the most recent views of the long-term forecast for the reporting
unit. Accordingly, actual results can differ from those assumed in
the forecasts. Discount rates are derived from a capital asset
pricing model and analyzing published rates for industries relevant
to the reporting unit to estimate the cost of equity financing. The
Company uses discount rates that are commensurate with the risks
and uncertainty inherent in the respective businesses and in the
internally developed forecasts.
Other significant assumptions include terminal value margin rates,
future capital expenditures, and changes in future working capital
requirements. While there are inherent uncertainties related to the
assumptions used and to the application of these assumptions to
this analysis, the income approach provides a reasonable estimate
of the fair value of the Therapy reporting unit.
The Company performed the annual impairment assessment at
October 1, 2017 and compared the fair value of each of
reporting unit to its carrying value as of this date. Fair value
exceeded the carrying value for the Detection reporting unit, and
the carrying value approximated fair value of the Therapy reporting
unit after the impairment as of September 30, 2017.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In April 2015, the Company acquired VuComp’s M-Vu ®
In January 2016, the Company completed the acquisition of
VuComp’s M-Vu
In December 2016, the Company entered into an Asset Purchase
Agreement with Invivo Corporation. The Company conveyed to Buyer
all right, title and interest to certain intellectual property
relating to the VersaVue Software and the DynaCAD product and
related assets. As a result of the agreement, the Company
determined that it had assets held for sale as of December 31,
2016 and the sale constituted the sale of a business. As of
December 31, 2016, the Company allocated $394,000 of goodwill
to assets held for sale. The allocation was based on the fair value
of the assets sold relative to the fair value of the Detection
reporting unit as of the date of the agreement.
A rollforward of goodwill activity by reportable segment is as
follows (in thousands):
Detection Therapy Total
Accumulated Goodwill $
— $
— $ 47,937
Accumulated impairment
—
— (26,828 )
Fair value allocation 7,663 13,446
—
Acquisition of DermEbx and Radion
— 6,154 6,154
Acquisition measurement period adjustments
— 116 116
Acquisition of VuComp 800
— 800
Impairment
— (13,981 ) (13,981 )
Balance at December 31, 2015 8,463 5,735 14,198
Acquisition of VuComp 293
— 293
Sale of MRI assets (394 )
— (394 )
Balance at December 31, 2016 8,362 5,735 14,097
Impairment
— (5,735 ) (5,735 )
Balance at December 31, 2017 $ 8,362 $
— $ 8,362
Accumulated Goodwill 699 6,270 54,906
Fair value allocation 7,663 13,446
—
Accumulated impairment
— (19,716 ) (46,544 )
Balance at December 31, 2017 $ 8,362 $
— $ 8,362
(i) Long 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The Company completed an interim goodwill impairment assessment for
the Therapy reporting unit in the third quarter of 2017 and noted
that there was an impairment of goodwill. As a result, the Company
determined this was a triggering event to review long-lived assets
for impairment. Accordingly, the Company completed an analysis
pursuant to ASC 360-10-35-17
The Company also completed a goodwill assessment in the fourth
quarter of 2017, and in connection with that assessment, the
Company completed an analysis pursuant to ASC 360-10-35-17
The Company did not record any impairment charges for the year
ended December 31, 2016.
As a result of external factors and general uncertainty related to
reimbursement for the treatment of NMSC, the Company evaluated the
long-lived assets of the Therapy segment and reviewed them for
impairment in 2015. In connection with the preparation of the
financial statements for the second quarter ended June 30,
2015, the Company completed its analysis pursuant to ASC
360-10-35-17
A considerable amount of judgment and assumptions are required in
performing the impairment tests, principally in determining the
fair value of the Asset Group.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Intangible assets subject to amortization consist primarily of
patents, technology, customer relationships and trade names
purchased in the Company’s previous acquisitions. These
assets, which include assets from the acquisition of the assets of
VuComp, DermEbx and Radion and the acquisition of Xoft, Inc., are
amortized on a straight-line basis consistent with the pattern of
economic benefit over their estimated useful lives of 5 to 15
years. A summary of intangible assets for 2017 and 2016 are as
follows (in thousands):
2017 2016 Weighted
Gross Carrying Amount
Patents and licenses $ 556 $ 583 5 years
Technology 8,257 9,567 10 years
Customer relationships 292 292 7 years
Tradename 259 259 10 years
Total amortizable intangible assets 9,364 10,701
Accumulated Amortization
Patents and licenses $ 503 $ 477
Technology 6,610 6,754
Customer relationships 61 28
Tradename 259 259
Total accumulated amortization 7,433 7,518
Total amortizable intangible assets, net $ 1,931 $ 3,183
Amortization expense related to intangible assets was approximately
$494,000, $983,000 and $1,768,000 for the years ended
December 31, 2017, 2016, and 2015, respectively. Estimated
remaining amortization of the Company’s intangible assets is
as follows (in thousands):
For the years ended December 31: Estimated
2018 $ 417
2019 379
2020 305
2021 228
2022 299
Thereafter 303
$ 1,931
(j) Revenue Recognition
The Company recognizes revenue primarily from the sale of products,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Multiple-Deliverable Revenue Arrangement 2009-13”) No. 2009-14, Certain Arrangements That Contain Software
Elements 2009-14”) 985-605, “Software” 985-605”). Leases”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 Revenue Recognition 2009-14. 2009-13.
Revenue from certain CAD products is recognized in accordance with
ASC 985-605.
Sales of the Company’s Therapy segment products typically
include a controller, accessories, source agreements and services.
The Company allocates revenue to the deliverables in the
arrangement based on the BESP in accordance with ASU 2009-13.
The Company defers revenue from the sale of certain service
contracts and recognizes the related revenue on a straight-line
basis in accordance with ASC Topic 605-20, Services
(k)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l) Warranty Costs
The Company provides for the estimated cost of standard product
warranty against defects in material and workmanship based on
historical warranty trends, including the cost of product returns
during the warranty period. Warranty provisions and claims for the
years ended December 31, 2017, 2016 and 2015, were as follows
(in thousands):
2017 2016 2015
Beginning accrual balance $ 11 $ 19 $ 14
Warranty provision 49 47 54
Usage (50 ) (55 ) (49 )
Ending accrual balance $ 10 $ 11 $ 19
The warranty accrual above includes long-term warranty obligations
of $0, $0 and $2,000 for the years ended December 31, 2017,
2016 and 2015 respectively.
(m) Engineering and Product Development Costs
Engineering and product development costs relate to research and
development efforts including Company sponsored clinical trials
which are expensed as incurred.
(n) Advertising Costs
The Company expenses advertising costs as incurred. Advertising
expense for the years ended December 31, 2017, 2016 and 2015
was approximately $990,000, $955,000 and $950,000 respectively.
(o) Net Loss per Common Share
The Company follows FASB ASC 260-10,
A summary of the Company’s calculation of net loss per share
is as follows (in thousands, except per share amounts):
2017 2016 2015
Net loss available to common shareholders $ (14,256 ) $ (10,099 ) $ (32,447 )
Basic shares used in the calculation of earnings per share 16,343 15,932 15,686
Effect of dilutive securities:
Stock options
—
—
—
Restricted stock
—
—
—
Diluted shares used in the calculation of earnings per share 16,343 15,932 15,686
Net loss per share :
Basic $ (0.87 ) $ (0.63 ) $ (2.07 )
Diluted $ (0.87 ) $ (0.63 ) $ (2.07 )
The following table summarizes the number of shares of common stock
for securities, warrants and restricted stock that were not
included in the calculation of diluted net loss per share because
such shares are antidilutive:
2017 2016 2015
Common stock options 1,465,115 1,425,348 1,571,998
Restricted Stock 415,147 511,398 516,396
1,880,262 1,936,746 2,088,394
Restricted common stock can be issued to directors, executives or
employees of the Company and are subject to time-based vesting.
These potential shares were excluded from the computation of basic
loss per share as these shares are not considered outstanding until
vested.
(p) Income Taxes
The Company follows the liability method under ASC Topic 740,
“Income Taxes”, (“ASC 740”). The primary
objectives of accounting for taxes under ASC 740 are to
(a) recognize the amount of tax payable for the current year
and (b) recognize the amount of deferred tax liability or
asset for the future tax consequences of events that have been
reflected in the Company’s financial statements or tax
returns. The Company has provided a full valuation allowance
against its deferred tax assets at December 31, 2017 and 2016,
as it is more likely than not that the deferred tax asset will not
be realized. Any subsequent changes in the valuation allowance will
be recorded through operations in the provision (benefit) for
income taxes.
ASC 740-10 740-10 de-recognition,
(q) Stock-Based Compensation
The Company maintains stock-based incentive plans, under which it
provides stock incentives to employees, directors and contractors.
The Company may grant to employees, directors and contractors,
options to purchase common stock at an exercise price equal to the
market value of the stock at the date of grant. The Company may
grant restricted stock to employees and directors. The underlying
shares of the restricted stock grant are not issued until the
shares vest, and compensation expense is based on the stock price
of the shares at the time of grant. The Company follows FASB ASC
Topic 718, “Compensation – Stock Compensation”
(“ASC 718”), for all stock-based compensation. Under
this application, the Company is required to record compensation
expense over the vesting period for all awards granted.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the risk free rate, expected dividend
yield, and the number of options that will be forfeited prior to
the completion of their vesting requirements.
The fair value of restricted stock is determined based on the stock
price of the underlying option on the date of the grant. The
Company granted performance based restricted stock during 2016
based on achievement of certain revenue targets. Compensation cost
for performance based restricted stock requires significant
judgment regarding probability of the performance objectives and
compensation cost is re-measured
Application of alternative assumptions could produce significantly
different estimates of the fair value of stock-based compensation
and consequently, the related amounts recognized in the
Consolidated Statements of Operations.
(r) Fair Value Measurements
The Company follows the provisions of FASB ASC Topic 820,
“Fair Value Measurement and Disclosures” (“ASC
820”). This topic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assets that are measured at fair value on a
recurring basis relate to the Company’s money market
accounts.
The money market funds are included in cash and cash equivalents in
the accompanying balance sheet, and are considered a level 1
investment as they are valued at quoted market prices in active
markets.
The following table sets forth Company’s assets which are
measured at fair value on a recurring basis by level within the
fair value hierarchy.
Fair value measurements using: (000’s) as
of December 31, 2017
Level 1 Level 2 Level 3 Total
Assets
Money market accounts $ 8,853 $
— $
— $ 8,853
Total Assets $ 8,853 $
— $
— $ 8,853
Fair value measurements using: (000’s) as
of December 31, 2016
Level 1 Level 2 Level 3 Total
Assets
Money market accounts $ 6,622 $
— $
— $ 6,622
Total Assets $ 6,622 $
— $
— $ 6,622
Items Measured at Fair Value on a Nonrecurring Basis
Certain assets, including long-lived assets and goodwill, are
measured at fair value on a nonrecurring basis. These assets are
recognized at fair value when they are deemed to be impaired. In
2015 the Company recorded a $27.4 million impairment
consisting of $14.0 million related to goodwill and
$13.4 million related to long-lived assets as discussed in
Note (h) and Note (i) and re-measured
(s) Recently Issued and Recently Adopted
Accounting Standards
In May 2014, the FASB issued ASU No. 2014-09, 2014-09, 2016-08, 2016-10, No. 2014-09. 2014-09 one-year
The Company has performed an assessment of its revenue streams and
customer classes. During the fourth quarter of 2017, the Company
completed its implementation plan and finalized contract reviews
and detailed policy drafting. The Company will adopt the guidance
effective January 1, 2018 using the modified retrospective
approach, by recognizing the cumulative effect of initially
applying the new standard as an increase to the opening balance of
retained earnings. We expect this adjustment to be less than
$0.1 million and do not expect a material impact on our
revenue recognition practices on an ongoing basis. The Company will
adopt certain practical expedients and make certain policy
elections related to the accounting for significant finance
components, sales taxes, shipping and handling, costs to obtain a
contract, and immaterial promised goods or services, which will
mitigate certain impacts of adopting Topic 606.
The immaterial impact of adopting Topic 606 primarily relates to
(a) the deferral of commissions on our long-term service
arrangements and warranty periods greater than one year, which
previously were expensed as incurred but under the amendments to
ASC 340-40 Leases non-lease
The impact to our results is not material because the analysis of
our contracts under the new revenue recognition standard supports
the recognition of revenue at a point in time for product sales and
over time for service contracts (as well as for the lease
components of certain CAD products), which is consistent with our
current revenue recognition model. A significant portion of our
revenue is generated from sales of cancer detection products and
cancer therapy systems, and revenue is recognized when delivery has
occurred as our performan</t>
  </si>
  <si>
    <t>Acquisitions</t>
  </si>
  <si>
    <t>Business Combinations [Abstract]</t>
  </si>
  <si>
    <t>(2) Acquisitions
Acquisition of VuComp Cancer detection portfolio
On January 13, 2016, the Company completed the acquisition of
the VuCOMP cancer detection portfolio, including the M-Vu
As noted below, the Company acquired VuComp’s M-Vu
Amount (000’s)
Cash $ 6
Acquisition litigation settlement 249
Purchase price $ 255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following is a
summary of the allocation of the total purchase price based on the
estimated fair values as of the date of the acquisition and the
amortizable life:
Amount (000’s) Estimated
Current assets $ 84
Property and equipment 65 3 Years
Identifiable intangible assets 699 1-10 Years
Goodwill 293
Current liabilities (280 )
Long-term liabilities (606 )
Purchase price $ 255
The assets obtained in the acquisition of VuComp’s
M-Vu M-Vu
Acquisition of VuComp M-Vu
On April 29, 2015, pursuant to the terms of the Asset Purchase
Agreement with VuComp, the Company purchased VuComp’s
M-Vu Business Combinations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acquired
technology is being amortized over the estimated useful life of
approximately eight years and nine months from the closing of the
transaction. The following is a summary of the allocation of the
total purchase price based on the estimated fair values as of the
date of the acquisition and the amortizable life (in
thousands):
Amount Estimated Amortizable
Developed Technology $ 900
8 years 9 months
Goodwill 800
Purchase price $ 1,700
The assets obtained in the acquisition of VuComp’s
M-Vu</t>
  </si>
  <si>
    <t>Sale of MRI Assets</t>
  </si>
  <si>
    <t>Discontinued Operations and Disposal Groups [Abstract]</t>
  </si>
  <si>
    <t>(3) Sale of MRI Assets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The holdback reserve of
$350,000 has been recorded as an asset in other assets and will be
paid to the Company within eighteen months from the closing date,
less any amounts, if any, due and payable or reserved under the
indemnification provisions in the Asset Purchase agreement.
The Company determined the sale constituted the sale of a business
in accordance with ASC 805. The Company performed an evaluation to
determine if the sale constituted discontinued operations and
concluded that the sale did not represent a major strategic shift,
and accordingly it was not considered to be discontinued
operations. In connection with the transaction, the Company
allocated $394,000 of goodwill which was a component of the gain on
the sale. The allocation was based on the fair value of the assets
sold relative to the fair value of the Detection reporting unit as
of the date of the agreement, based on the guidance from ASC
350-20-40-3.
The value of the net assets sold is as follows (in thousands):
Assets
Accounts Receivable $ 116
Intangible assets 810
Allocated Goodwill 394
Total Assets $ 1,320
Liabilities
Deferred Revenue $ 746
Total Liabilities $ 746
Net Assets Sold $ 574
In connection with the sale the Company agreed to provide certain
transition services to Invivo. The fair value of the transition
services were determined based on the cost to provide plus a
reasonable profit margin and have been recognized as revenue over
the term of approximately ninety days from the closing date. The
Company recorded a gain of $2.5 million as of January 30,
2017. The components of the gain on the sale are as follows (in
thousands):
Gain on Sale
Cash received $ 2,850
Holdback reserve 350
Fair value of transition services (118 )
Net Assets sold (574 )
Total $ 2,508</t>
  </si>
  <si>
    <t>Financing Arrangements</t>
  </si>
  <si>
    <t>Debt Disclosure [Abstract]</t>
  </si>
  <si>
    <t>(4) Financing Arrangements
On August 7, 2017, the Company entered into a Loan and
Security Agreement, which was modified by the First Loan
Modification Agreement dated March 22, 2018 (the “Loan
Agreement”) with Silicon Valley Bank (the “Bank”)
that provides an initial term loan facility (amounts borrowed
thereunder, the “Term Loan”) of $6.0 million and a
$4.0 million revolving line of credit (amounts borrowed
thereunder, the “Revolving Loans”). The Company also
has the option to borrow an additional $3.0 million Term Loan
under the Loan Agreement, subject to meeting a Detection revenue
minimum of at least $21.5 million for a trailing twelve month
period ending prior to July 30, 2019.
The Company will begin repayment of the first tranche of the Term
Loan on September 1, 2018 in 36 equal monthly installments of
principal. If the adjusted EBITDA minimum of $(750,000) for a
trailing three month period ending between March 22, 2018 and
July 31, 2018 (the “Adjusted EBITDA Event”) is
met, the Company will begin repayment of the Term Loans beginning
on March 1, 2019 in which case the Company would make 30 equal
monthly installments of principal. The Company will begin repayment
of the second tranche of the Term Loan on October 1, 2019 and
make 30 equal monthly installments of principal.
The outstanding Revolving Loans will accrue interest at a floating
per annum rate equal to 1.50% above the prime rate for periods when
the ratio of the Company’s unrestricted cash to the
Company’s outstanding liabilities to the Bank plus the amount
of the Company’s total liabilities that mature within one
year is at least 1.25 to 1.0. At all other times, the interest rate
shall be 0.50% above the prime rate. The outstanding Term Loans
will accrue interest at a floating per annum rate equal to the
prime rate.
The maturity date of the Revolving Loans and the Term Loans is
March 1, 2022. However, the maturity date will become
April 30, 2019, April 30, 2020 or April 30, 2021 if,
on or before March 15, 2019, or 2020 or 2021, as applicable,
the Company does not agree in writing to the Detection revenue and
adjusted EBITDA covenant levels proposed by the Bank with respect
to the upcoming applicable calendar year.
If the Revolving Loans are paid in full and the Loan Agreement is
terminated prior to the maturity date, then the Company will pay to
the Bank a termination fee in an amount equal to two percent (2.0%)
of the maximum revolving line of credit. If the Company prepays the
Term Loans prior to the maturity date, then the Company will pay to
the Bank an amount equal to 1.0%-3.0%
Obligations to the Bank under the Loan Agreement or otherwise are
secured by a first priority security interest in substantially all
of the assets, including intellectual property, accounts,
receivables, equipment, general intangibles, inventory and
investment property, and all of the proceeds and products of the
foregoing, of each of the Company and Xoft, Inc. and Xoft Solutions
LLC, wholly-owned subsidiaries of the Company.
In connection with the Loan Agreement, the Company incurred
approximately $74,000 of closing costs. In accordance with
ASU 2015-03
The current repayment schedule for the term loan is based on
repayment beginning on September 1, 2018. If the Adjusted
EBITDA Event occurs, the Company could elect to defer repayment
until October 2019. The carrying value of the Term Loan (net of
debt issuance costs) as of December 31, 2017 is as follows (in
thousands):
December 31, 2017
Principal Amount of Term Loan $ 6,000
Unamortized closing costs (64 )
Carrying amount of Term Loan 5,936
Less current portion of Term Loan (817 )
Notes payable long-term portion $ 5,119
Principal and interest payments are as follows (in thousands):
Fiscal Year Amount Due
2018 $ 1,086
2019 $ 2,183
2020 $ 2,097
2021 $ 1,183
Total $ 6,549
The following amounts are included in interest expense in our
consolidated statement of operations for the years ended
December 31, 2017, 2016 and 2015 (in thousands):
December 31, 2017 December 31, 2016 December 31, 2015
Cash interest expense $ 98 $
— $ 163
Non-cash $
— $
— $ 254
Amortization of debt costs 9
— 13
Amortization of settlement obligations 26 82 146
Interest expense capital lease 1 70 220
Capital lease—fair value amortization (10 ) (89 ) (146 )
Total interest expense $ 124 $ 63 $ 650
The amortization of debt costs represents the costs incurred with
the financing, which is primarily the closing costs which have been
capitalized and will be expensed using the effective interest
method. The amortization of the settlement obligations represents
the interest associated with the settlement agreement for Zeiss.
See Note 9(f) to our Consolidated Financial Statements.</t>
  </si>
  <si>
    <t>Accrued Expenses</t>
  </si>
  <si>
    <t>Payables and Accruals [Abstract]</t>
  </si>
  <si>
    <t>(5) Accrued Expenses
Accrued expenses consist of the following at December 31 (in
thousands):
2017 2016
Accrued salary and related expenses $ 1,388 $ 1,878
Accrued accounts payable 2,523 2,269
Accrued professional fees 418 316
Accrued short term settlement costs
— 474
Other accrued expenses 70 48
Deferred rent 76 3
$ 4,475 $ 4,988</t>
  </si>
  <si>
    <t>Stockholders' Equity</t>
  </si>
  <si>
    <t>Equity [Abstract]</t>
  </si>
  <si>
    <t>(6) Stockholders’
Equity
(a) Stock Options
The Company has six stock option or stock incentive plans, which
are described as follows:
The 2002 Stock Option Plan (the “2002
Plan”).
The 2002 Plan was adopted by the Company’s stockholders in
June 2002. The 2002 Plan provides for the granting of non-qualifying Non-qualifying
The 2004 Stock Incentive Plan (the “2004
Plan”).
The 2004 Plan was adopted by the Company’s stockholders in
June 2004. The 2004 Plan provides for the grant of any or all of
the following types of awards: (a) stock options,
(b) restricted stock, (c) deferred stock and
(d) other stock-based awards. The 2004 Plan provides for the
granting of non-qualifying Non-qualifying
The 2005 Stock Incentive Plan (the “2005
Plan”).
The 2005 Plan was adopted by the Company’s stockholders in
June 2005. The 2005 Plan provides for the grant of any or all of
the following types of awards: (a) stock options,
(b) restricted stock, (c) deferred stock and
(d) other stock-based awards. The 2005 Plan provides for the
granting of non-qualifying Non-qualifying
The 2007 Stock Incentive Plan (the “2007
Plan”).
The 2007 Plan was adopted by the Company’s stockholders in
July 2007 and amended in June 2009. The 2007 Plan provides for the
grant of any or all of the following types of awards:
(a) stock options, (b) restricted stock,
(c) deferred stock and (d) other stock-based awards.
Awards may be granted singly, in combination, or in tandem. Subject
to anti-dilution adjustments as provided in the 2007 Plan,
(i) the 2007 Plan provides for a total of 1,050,000 shares of
the Company’s common stock to be available for
distribution pursuant to the 2007 Plan, and (ii) the maximum
number of shares of the Company’s common stock with respect
to which stock options, restricted stock, deferred stock, or other
stock-based awards may be granted to any participant under the 2007
Plan during any calendar year or part of a year may not exceed
160,000 shares.
The 2007 Plan provides that it will be administered by the
Company’s Board of Directors (“Board”) or a
committee of two or more members of the Board appointed by the
Board. The administrator will generally have the authority to
administer the 2007 Plan, determine participants who will be
granted awards under the 2007 Plan, the size and types of awards,
the terms and conditions of awards and the form and content of the
award agreements representing awards. Awards under the 2007 Plan
may be granted to employees, directors, consultants and advisors of
the Company and its subsidiaries. However, only employees of the
Company and its subsidiaries will be eligible to receive options
that are designated as incentive stock options.
With respect to options granted under the 2007 Plan, the exercise
price must be at least 100% (110% in the case of an incentive stock
option granted to a 10% stockholder) of the fair market value of
the common stock subject to the award, determined as of the date of
grant. Restricted stock awards are shares of common stock that are
awarded subject to the satisfaction of the terms and conditions
established by the administrator. In general, awards that do not
require exercise may be made in exchange for such lawful
consideration, including services, as determined by the
administrator. At December 31, 2017, there were no shares
available for issuance under the 2007 Plan.
The 2012 Stock Incentive Plan (the “2012
Plan”).
The 2012 Plan was adopted by the Company’s stockholders in
May 2012 and amended in May 2014. The 2012 Plan, as amended,
provides for the grant of any or all of the following types of
awards: (a) stock options, (b) restricted stock,
(c) deferred stock and (d) other stock-based awards.
Awards may be granted singly, in combination, or in tandem. Subject
to anti-dilution adjustments as provided in the amended 2012 Plan,
(i) the amended 2012 Plan provides for a total of 1,600,000
shares of the Company’s common stock to be available for
distribution pursuant to the amended 2012 Plan, and (ii) the
maximum number of shares of the Company’s common stock with
respect to which stock options, restricted stock, deferred stock,
or other stock-based awards may be granted to any participant under
the amended 2012 Plan during any calendar year or part of a year
may not exceed 250,000 shares.
The 2012 Plan provides that it will be administered by the
Company’s Board of Directors (“Board”) or a
committee of two or more members of the Board appointed by the
Board. The administrator will generally have the authority to
administer the 2012 Plan, determine participants who will be
granted awards under the 2012 Plan, the size and types of awards,
the terms and conditions of awards and the form and content of the
award agreements representing awards. Awards under the 2012 Plan
may be granted to employees, directors, consultants and advisors of
the Company and its subsidiaries. However, only employees of the
Company and its subsidiaries will be eligible to receive options
that are designated as incentive stock options.
With respect to options granted under the 2012 Plan, the exercise
price must be at least 100% (110% in the case of an incentive stock
option granted to a 10% stockholder) of the fair market value of
the common stock subject to the award, determined as of the date of
grant. Restricted stock awards are shares of common stock that are
awarded subject to the satisfaction of the terms and conditions
established by the administrator. In general, awards that do not
require exercise may be made in exchange for such lawful
consideration, including services, as determined by the
administrator. At December 31, 2017, there were 222,377 shares
available for issuance under the 2012 Plan.
The 2016 Stock Incentive Plan (the “2016
Plan”).
The 2016 Plan was adopted by the Company’s stockholders in
May 2016. The 2016 Plan provides for the grant of any or all of the
following types of awards: (a) non-qualified
Subject to anti-dilution adjustments as provided in the 2016 Plan,
(i) the 2016 Plan provides for a total of 1,700,000 shares of
the Company’s common stock to be available for distribution
pursuant to the 2016 Plan, and (ii) the maximum number of
shares of the Company’s common stock with respect to which
stock options or stock appreciation rights may be granted to any
one individual under the 2016 Plan during any one calendar year
period may not exceed 1,000,000 shares. No more than 1,000,000
shares of common stock may be issued in the form of incentive stock
options and no more than 50,000 shares of stock may be issued
pursuant to awards to non-employee
The 2016 Plan provides that it will be administered by the
Company’s Compensation Committee. The Compensation Committee
has the authority to administer the 2016 Plan, determine
participants, from among the individuals eligible for awards, who
will be granted awards under the 2016 Plan, make any combination of
awards to participants and determine the specific terms and
conditions of awards subject to the 2016 Plan. Awards under the
2016 Plan may be granted to full or part-time officers, employees,
non-employee
With respect to stock options granted under the 2016 Plan, the
exercise price will be determined by the Compensation Committee but
may not be less than 100% of the fair market value of the common
stock subject to the award, determined as of the date of grant.
Regarding incentive stock options, including that the aggregate
grant date fair market value of the shares of stock with respect to
which incentive stock options granted under the 2016 Plan and any
other plan of the Company or its parent and subsidiary corporations
become exercisable for the first time by an optionee during any
calendar year shall not exceed $100,000. To the extent that any
incentive stock option exceeds this limit, it shall constitute a
non-qualified stock option. Restricted stock awards are shares of
common stock that are awarded subject to the satisfaction of the
terms and conditions established by the Compensation Committee. In
general, awards that do not require exercise may be made in
exchange for such lawful consideration, including services, as
determined by the Compensation Committee. At December 31,
2017, there were 815,500 shares available for issuance under the
2016 Plan.
A summary of stock option activity for all stock option plans is as
follows:
Number of Weighted Average Weighted Average
Outstanding, January 1, 2015 1,417,887 $ 4.34
Granted 363,239 $ 6.58
Exercised (79,472 ) $ 4.60
Forfeited (129,656 ) $ 7.38
Outstanding, December 31, 2015 1,571,998 $ 5.05
Granted 127,500 $ 5.46
Exercised (75,583 ) $ 2.62
Forfeited (198,567 ) $ 6.19
Outstanding, December 31, 2016 1,425,348 $ 5.05
Granted 200,813 $ 4.14
Exercised (36,530 ) $ 2.18
Forfeited (124,516 ) $ 4.71
Outstanding, December 31, 2017 1,465,115 $ 5.03 5.3 years
Exercisable at December 31, 2015 1,087,725 $ 4.33
Exercisable at December 31, 2016 1,054,211 $ 4.71
Exercisable at December 31, 2017 1,301,651 $ 4.95 5.0 years
Available for future grants at December 31, 2017 from all
plans: 1,037,877
The Company’s stock-based compensation expense, including
options and restricted stock by category is as follows (amounts in
thousands):
Years Ended
December 31,
2017 2016 2015
Cost of revenue $ 5 $ 6 $ 14
Engineering and product development 715 329 223
Marketing and sales 1,003 677 659
General and administrative expense 1,933 1,295 1,239
$ 3,656 $ 2,307 $ 2,135
As of December 31, 2017, there was $2.0 million of total
unrecognized compensation costs related to unvested options and
restricted stock. That cost is expected to be recognized over a
weighted average period of 1.1 years.
Options granted under the stock incentive plans were valued
utilizing the Black-Scholes model using the following assumptions
and had the following fair values:
Years Ended
December 31,
2017 2016 2015
Average risk-free interest rate 1.61 % 0.98 % 0.97 %
Expected dividend yield None None None
Expected life 3.5 years 3.5 years 3.5 years
Expected volatility 64.2% to 72.0 % 68.5% to 75.3 % 60.5% to 75.2 %
Weighted average exercise price $ 4.14 $ 5.46 $ 6.58
Weighted average fair value $ 1.99 $ 2.66 $ 3.17
The Company’s 2017, 2016 and 2015, average expected
volatility and average expected life is based on the average of the
Company’s historical information. The risk-free rate is based
on the rate of U.S. Treasury zero-coupon issues with a remaining
term equal to the expected life of option grants. The Company has
paid no dividends on its common stock in the past and does not
anticipate paying any dividends in the future.
Intrinsic values of options (in thousands) and the closing market
price used to determine the intrinsic values are as follows:
Years Ended December 31,
2017 2016 2015
Outstanding $ 449 $ 409 $ 1,910
Exercisable 442 409 1,610
Exercised 79 201 317
stock price at 12/31 $ 3.44 $ 3.24 $ 5.17
(b) Restricted Stock
The Company’s restricted stock awards typically vest in
either one year or three equal annual installments with the first
installment vesting one year from grant date. The Company granted a
total of 162,500 shares of performance based restricted stock
during 2016 with performance measured on meeting a revenue target
based on growth for fiscal year 2017 and vesting in three equal
installments with the first installment vesting upon measurement of
the goal. In addition, a maximum of 108,333 additional shares are
available to be earned based on exceeding the revenue goal. The
Company expects approximately 190,000 shares to be earned under the
performance grant with 63,200 shares vested on the measurement date
and approximately 63,200 shares vesting on the second and third
anniversary of the initial vesting.
A summary of restricted stock activity for all equity incentive
plans is as follows:
Years Ended
December 31,
2017 2016 2015
Beginning outstanding balance 511,398 516,396 309,317
Granted 394,599 345,778 352,666
Vested (469,434 ) (289,030 ) (124,758 )
Forfeited (21,416 ) (61,746 ) (20,829 )
Ending outstanding balance 415,147 511,398 516,396
Intrinsic values of restricted stock (in thousands) and the closing
market price used to determine the intrinsic values are as
follows:
Years Ended
December 31,
2017 2016 2015
Outstanding $ 1,428 $ 1,657 $ 2,670
Vested 1,615 936 645
stock price at 12/31 $ 3.44 $ 3.24 $ 5.17</t>
  </si>
  <si>
    <t>Income Taxes</t>
  </si>
  <si>
    <t>Income Tax Disclosure [Abstract]</t>
  </si>
  <si>
    <t>(7) Income Taxes
The components of income tax expense for the years ended
December 31, 2017, 2016 and 2015 are as follows (in
thousands):
2017 2016 2015
Current provision (benefit):
Federal $
— $
— $
—
State (26 ) 69 95
$ (26 ) $ 69 $ 95
Deferred provision:
Federal $ 7 $ 6 $ (65 )
State 1 1 (14 )
$ 8 $ 7 $ (79 )
Total $ (18 ) $ 76 $ 16
A summary of the differences between the Company’s effective
income tax rate and the Federal statutory income tax rate for the
years ended December 31, 2017, 2016 and 2015 is as
follows:
2017 2016 2015
Federal statutory rate 34.0 % 34.0 % 34.0 %
State income taxes, net of federal benefit 1.4 % 2.8 % 2.5 %
Net state impact of deferred rate change (0.3 %) 0.2 % (0.1 %)
Stock compensation expense (1.9 %) (3.2 %) (0.7 %)
Tax amortization on goodwill (0.1 %) (0.1 %) 0.2 %
Goodwill impairment (13.7 %) 0.0 % (10.0 %)
Other permanent differences (0.4 %) (0.4 %) (0.1 %)
Change in valuation allowance 97.4 % (37.3 %) (26.6 %)
Tax credits 1.5 % 3.2 % 0.9 %
Federal Rate Change (133.5 %) 0.0 % 0.0 %
Accrual to TR (0.7 %) 0.0 % 0.0 %
Increase Xoft NOLs under 382 Study 16.2 % 0.0 % 0.0 %
Effective income tax (0.10 %) (0.8 %) 0.1 %
Deferred tax assets and liabilities are recognized for the expected
future tax consequences of net operating loss carryforwards, tax
credit carryforwards and temporary differences between the
financial statement carrying amounts and the income tax basis of
assets and liabilities. A valuation allowance is applied against
any net deferred tax asset if, based on the available evidence, it
is more likely than not that the deferred tax assets will not be
realized.
Deferred income taxes reflect the impact of “temporary
differences” between the amount of assets and liabilities for
financial reporting purposes and such amounts as measured by tax
laws and regulations. The Company has fully reserved the net
deferred tax assets, as it is more likely than not that the
deferred tax assets will not be utilized. Deferred tax assets
(liabilities) are composed of the following at December 31 (in
thousands):
2017 2016
Inventory (Section 263A) $ 287 $ 418
Inventory reserves 305 105
Receivable reserves 27 65
Other accruals 224 434
Deferred revenue 129 215
Accumulated depreciation/amortization 320 477
Stock options 1,901 2,558
Developed technology 2,201 3,594
Tax credits 3,130 3,090
NOL carryforward 31,113 40,865
Net deferred tax assets 39,637 51,821
Valuation allowance (39,637 ) (51,821 )
Goodwill tax amortization (14 ) (7 )
Deferred tax liability $ (14 ) $ (7 )
The decrease in the net deferred tax assets and corresponding
valuation allowance during the year ended December 31, 2017
related primarily to the decrease in corporate tax rate from 34% to
21% starting on January 1, 2018. The increase in net deferred
tax assets and corresponding valuation allowance during the year
ended December 31, 2016 is primarily attributable to
additional net operating losses, additional research and
development credits, and differences in amortization periods on the
Company’s intangible assets. The Company completed an asset
acquisition in January 2016 which resulted in $293,307 of goodwill.
For book purposes, the goodwill was classified as an indefinite
lived asset and tested for impairment each year. For tax, the
Company is allowed amortization expense over a 15 year life. Due to
the indefinite life of the asset for book purposes, the Company
could not assume there would be a deferred tax asset available to
offset the liability in future years. This created a tax expense
equal to the tax effected amount of tax amortization, or $7,434 in
2017 and $6,844 in 2016.
As of December 31, 2017, the Company has net operating loss
carryforwards totaling approximately $131.2 million expiring
between 2019 and 2037. A portion of the total net operating loss
carryforwards amounting to approximately $54.0 million relate to
the acquisition of Xoft, Inc. As of December 31, 2017, the
Company has provided a valuation allowance for its net operating
loss carryforwards due to the uncertainty of the Company’s
ability to generate sufficient taxable income in future years to
obtain the benefit from the utilization of the net operating loss
carryforwards. In the event of a deemed change in control, an
annual limitation imposed on the utilization of the net operating
losses may result in the expiration of all or a portion of the net
operating loss carryforwards. There were no net operating losses
utilized for the years ended December 31, 2017 or 2016.
The Company currently has approximately $9.9 million (including
approximately $8.5 million that relate to Xoft, Inc.) in net
operating losses that are subject to limitations, of which
approximately $2.0 million (including approximately $656,000 that
relates to Xoft, Inc.) can be used annually through 2029. The
Company has available tax credit
carryforwards (adjusted to reflect provisions of the Tax Reform Act
of 1986) to offset future income tax liabilities totaling
approximately $3.1 million. The tax credits related to Xoft have
been fully reserved for and as a result no deferred tax asset has
been recorded. The credits expire in various years through
2037.
ASC 740-10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of December 31, 2017 and 2016, the Company had no
unrecognized tax benefits and no adjustments to liabilities or
operations were required under ASC 740-10. The Company’s
practice is to recognize interest and penalty expenses related to
uncertain tax positions in income tax expense, which was zero for
the years ended December 31, 2017, 2016 and 2015. The Company
files United States federal and various state income tax returns.
Generally, the Company’s three preceding tax years remain
subject to examination by federal and state taxing authorities. The
Company completed an examination by the Internal Revenue Service
with respect to the 2008 tax year in January 2011, which resulted
in no changes to the tax return originally filed. The Company is
not under examination by any other federal or state jurisdiction
for any tax year.
The Company does not anticipate that it is reasonably possible that
unrecognized tax benefits as of December 31, 2017 will
significantly change within the next 12 months.
On December 22, 2017, the President of the United States
signed into law the Tax Cuts and Jobs Act (“TCJA”)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4%
down to 21% starting on January 1, 2018. As a result of the
enacted law, the Company was required to revalue deferred tax
assets and liabilities at the 21%. This revaluation resulted in a
provision of $19.1 million to income tax expense in continuing
operations and a corresponding reduction in the valuation
allowance. As a result, there was no impact to the Company’s
income statement as a result of reduction in tax rates. The other
provisions of the TCJA did not have a material impact on our
consolidated financial statements. Our preliminary estimate of the
TCJA and the remeasurement of our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CJA may require further adjustments and changes
in our estimates. The final determination of the TCJA and the
remeasurement of our deferred assets and liabilities will be
completed as additional information becomes available, but no later
than one year from the enactment of the TCJA.</t>
  </si>
  <si>
    <t>Segment Reporting, Geographical Information and Major Customers</t>
  </si>
  <si>
    <t>Segment Reporting [Abstract]</t>
  </si>
  <si>
    <t>(8) Segment Reporting, Geographical
Information and Major Customers
(a) Segment Reporting
In accordance with FASB Topic ASC 280,
“ Segments
The Company’s CODM is the Chief Executive Officer
(“CEO”). Each reportable segment generates revenue from
the sale of medical equipment and related services and/or sale of
supplies. The Company has determined there are two segments: Cancer
Detection and Cancer Therapy.
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or
loss, and earnings or loss before interest, taxes, depreciation,
amortization, and other specific and non-recurring items
(“Adjusted EBITDA”) of each segment. Included in
segment operating income are stock compensation, amortization of
technology and depreciation expense. There are no intersegment
revenues.
We do not track our assets by operating segment and our CODM does
not use asset information by segment to allocate resources or make
operating decisions.
Segment revenues, gross profit, segment operating income or loss,
and a reconciliation of segment operating income or loss to GAAP
loss before income tax is as follows (in thousands, including prior
periods which have been presented for consistency):
Year Ended December 31,
2017 2016 2015
Segment revenues:
Detection $ 18,310 $ 17,133 $ 19,243
Therapy 9,792 9,205 22,311
Total Revenue $ 28,102 $ 26,338 $ 41,554
Segment gross profit:
Detection $ 16,218 $ 15,113 $ 16,019
Therapy 1,958 3,405 13,331
Segment gross profit $ 18,176 $ 18,518 $ 29,350
Segment operating income (loss):
Detection $ 6,401 $ 5,694 $ 7,233
Therapy (15,102 ) (7,752 ) (28,405 )
Segment operating income (loss) $ (8,701 ) $ (2,058 ) $ (21,172 )
General, administrative, depreciation and amortization expense $ (7,975 ) $ (7,912 ) $ (8,907 )
Interest expense (124 ) (63 ) (650 )
Gain on sale of MRI assets 2,508
—
—
Other income 18 10 21
Loss on debt extinguishment
—
— (1,723 )
Loss before income tax $ (14,274 ) $ (10,023 ) $ (32,431 )
Segment depreciation and amortization included in segment operating
income (loss) is as follows (in thousands):
Detection depreciation and amortization
Depreciation $ 172 $ 223 $ 220
Amortization 246 696 532
Therapy depreciation and amortization
Depreciation $ 768 $ 970 $ 1,142
Amortization 222 252 1,213
(b) Geographic Information
The Company’s sales are made to customers, distributors and
dealers of mammography, electronic brachytherapy equipment and
other medical equipment, and to foreign distributors of mammography
and electronic brachytherapy equipment. Export sales to a single
country did not exceed 10% of total revenue in any year. Total
export sales were approximately $3.9 million or 14% of total
revenue in 2017, $2.3 million or 9% of total revenue in 2016 and
$2.3 million or 6% of total revenue in 2015.
As of December 31, 2017 and 2016, the Company had outstanding
receivables of $2.1 million and $0.3 million, respectively, from
distributors and customers of its products who are located outside
of the U.S.
(c) Major Customers
The Company had one major customer, GE Healthcare, with revenues of
approximately $7.1 million in 2017, $3.9 million in 2016, and $4.1
million in 2015 or 25%, 15%, and 10% of total revenue,
respectively. Cancer detection products are also sold through OEM
partners, including GE Healthcare, Fuji Medical Systems, Siemens
Medical, Vital Images and Invivo. For the year ended
December 31, 2017, these five OEM partners composed
approximately 55% of Detection revenues and 39% of revenue overall.
OEM partners composed 47% of Detection revenues and 30% of revenue
overall for the year ended December 31, 2016 and 53% of
Detection revenues and 25% of revenue overall for the year ended
December 31, 2015.
OEM partners represented $3.7 million or 43% of outstanding
receivables as of December 31, 2017, with GE Healthcare
accounting for $2.9 million or 34% of this amount. The two largest
Cancer Therapy customers composed $0.9 million or 11% of
outstanding receivables as of December 31, 2017. These seven
customers in total represented $4.6 million or 54% of outstanding
receivables as of December 31, 2017.</t>
  </si>
  <si>
    <t>Commitments and Contingencies</t>
  </si>
  <si>
    <t>Commitments and Contingencies Disclosure [Abstract]</t>
  </si>
  <si>
    <t>(9) Commitments and
Contingencies
(a) Lease Obligations
As of December 31, 2017, the Company had three lease
obligations related to its facilities. The Company’s
executive offices are leased pursuant to a five-year lease (the
“Lease”) that commenced on December 15, 2006, with
renewals in January, 2012 and August 2016 of office space located
at 98 Spit Brook Road, Suite 100 in Nashua, New Hampshire (the
“Premises”). The August 2016 Lease renewal provides for
an annual base rent of $184,518 for the period from March 2017 to
February 2020. Additionally, the Company is required to pay its
proportionate share of the building and real estate tax expenses
and obtain insurance for the Premises.
The Company leases a facility in San Jose California under a
non-cancelable operating lease which commenced in September 2012.
The operating lease commenced September 2012 with a current annual
payment of $295,140 through September 2017, with all amounts
payable in equal monthly installments. In September 2016, the
Company extended this lease for the period from October 2017 to
March 2020 with annual payments of $540,588 from October 2017 to
September 2018, $558,120 from October 2018 to September 2019 and
$286,368 for the period from October 2019 to March 2020, with all
amounts payable in equal monthly installments. Additionally, the
Company is required to pay its proportionate share of the building
and real estate tax expenses and obtain insurance for the
facility.
In addition to the foregoing leases relating to its principal
properties, the Company also has a lease for an additional facility
in Nashua, New Hampshire used for product repairs, manufacturing
and warehousing.
Rent expense for all leases for the years ended December 31,
2017, 2016 and 2015 was $899,000, $745,000 and $663,000,
respectively.
Future minimum rental payments due under these agreements as of
December 31, 2016 are as follows (in thousands):
Fiscal Year
Operating Leases
2018 $ 764
2019 755
2020 174
$ 1,693
(b) Capital lease obligations
In August, 2017, the Company assumed an equipment lease obligation
with payments totaling $50,000. The leases were determined to be
capital leases and accordingly the equipment was capitalized and a
liability of $42,000 was recorded. The equipment will be
depreciated over the expected life of 3 years. The remaining
minimum lease payments are as follows (in thousands):
Fiscal Year Capital Lease
2018 $ 17
2019 17
2020 13
subtotal minimum lease obligation 47
less interest (8 )
Total, net 39
less current portion (12 )
long term portion $ 27
(c) Other Commitments
The Company has non-cancelable purchase orders with three key
suppliers executed in the normal course of business that total
approximately $0.3 million. In connection with the Company’s
employee savings plans, the matching contribution for 2017 was
approximately $0.5 million in cash. The matching contribution for
2018 is estimated to be approximately $0.5 million in cash.
(d) Employment Agreements
The Company has entered into employment agreements with certain key
executives. The employment agreements provide for minimum annual
salaries and performance-based annual bonus compensation as defined
in their respective agreements. In addition, the employment
agreements provide that if employment is terminated without cause,
the executive will receive an amount equal to their respective base
salary then in effect for the greater of the remainder of the
original term of employment or, for Mr. Ferry, a period of two
years from the date of termination, for Mr. Christopher and
Ms. Stevens, a period of eighteen months from the date of
termination, in each case, plus the pro rata portion of any annual
bonus earned in any employment year through the date of
termination.
(e) Foreign Tax Claim
In July 2007, a dissolved former Canadian subsidiary of the
Company, CADx Medical Systems Inc. (“CADx Medical”),
received a tax re-assessment of approximately $6,800,000 from the
Canada Revenue Agency (“CRA”) resulting from
CRA’s audit of CADx Medical’s Canadian federal tax
return for the year ended December 31, 2002. In February 2010,
the CRA reviewed the matter and reduced the tax re-assessment to
approximately $703,000, excluding interest and penalties. The CRA
has the right to pursue the matter until July 2020. The Company
believes that it is not liable for the re-assessment against CADx
Medical and continues to defend this position. As the Company
believes that a probability of a loss is remote, no accrual was
recorded as of December 31, 2017.
(f) Royalty Obligations
In connection with prior litigation, the Company received a
nonexclusive, irrevocable, perpetual, worldwide license, including
the right to sublicense certain Hologic patents, and a non-compete
covenant as well as an agreement not to seek further damages with
respect to the alleged patent violations. In return the Company had
a remaining obligation to pay a minimum annual royalty payment of
$250,000 payable through 2016. In addition to the minimum annual
royalty payments, the litigation settlement agreement with Hologic
also provides for payment of royalties if such royalties exceed the
minimum payment based upon a specified percentage of future net
sales on any products that practice the licensed rights. The
estimated fair value of the patent license and non-compete covenant
is $100,000 and is being amortized over the estimated remaining
useful life of approximately four years. In addition, a liability
has been recorded within accrued expenses and accounts payable for
future payment and for minimum royalty obligations totaling $0.4
million.
During December 2011, the Company settled litigation with Zeiss
with a final payment of pay $0.5 million which was paid in June
2017.
(g) Litigation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we fail to prevail in any
legal matter or should several legal matters be resolved against us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Quarterly Financial Data</t>
  </si>
  <si>
    <t>Quarterly Financial Information Disclosure [Abstract]</t>
  </si>
  <si>
    <t>(10) Quarterly Financial Data
Net Gross Net loss Income (loss) Weighted
2017
First quarter $ 6,791 $ 4,689 $ (457 ) ($ 0.03 ) 16,135
Second quarter 6,409 4,503 $ (2,631 ) ($ 0.16 ) 16,310
Third quarter 7,000 4,643 $ (6,933 ) ($ 0.42 ) 16,424
Fourth quarter 7,902 4,341 $ (4,235 ) ($ 0.26 ) 16,501
2016
First quarter $ 6,038 $ 4,186 $ (2,533 ) ($ 0.16 ) 15,826
Second quarter 7,369 5,702 $ (1,575 ) ($ 0.10 ) 15,904
Third quarter 6,003 4,101 $ (2,675 ) ($ 0.17 ) 15,957
Fourth quarter 6,928 4,529 $ (3,316 ) ($ 0.21 ) 16,042</t>
  </si>
  <si>
    <t>Summary of Significant Accounting Policies (Policies)</t>
  </si>
  <si>
    <t>Nature of Operations and Use of Estimates</t>
  </si>
  <si>
    <t>(a) Nature of Operations and Use of Estimates
iCAD, Inc. and subsidiaries (the “Company” or
“iCAD”) is a provider of advanced image analysis,
workflow solutions and radiation therapy for the early
identification and treatment of cancer.
The Company has grown primarily through acquisitions to become a
broad player in the oncology market. Its solutions include advanced
image analysis and workflow solutions that enable healthcare
professionals to better serve patients by identifying pathologies
and pinpointing the most prevalent cancers earlier, a comprehensive
range of high-performance, upgradeable Computer-Aided Detection
(CAD) systems and workflow solutions for mammography, MRI and CT,
and the Xoft System which is an isotope-free cancer treatment
platform technology. CAD is reimbursable in the U.S. under federal
and most third-party insurance programs.
The Company intends to continue the extension of its image analysis
and clinical decision support solutions for mammography, MRI and CT
imaging. iCAD believes that advances in digital imaging techniques
should bolster its efforts to develop additional commercially
viable CAD/advanced image analysis and workflow products. The
Company’s management believes that early detection in
combination with earlier targeted intervention will provide
patients and care providers with the best tools available to
achieve better clinical outcomes resulting in a market demand that
will drive top line growth.
The Company’s headquarters are located in Nashua, New
Hampshire, with manufacturing and contract manufacturing facilities
in New Hampshire and Massachusetts, and an operations, research,
development, manufacturing and warehousing facility in San Jose,
California.
The Company operates in two segments: Cancer Detection
(“Detection”) and Cancer Therapy
(“Therapy”). The Detection segment consists of advanced
image analysis and workflow products, and the Therapy segment
consists of radiation therapy products. The Company sells its
products throughout the world through its direct sales organization
as well as through various OEM partners, distributors and
resellers. See Note 8 for segment, major customer and geographical
information.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 is reasonably possible that changes may
occur in the near term that would affect management’s
estimates with respect to assets and liabilities.
In January 2018 the Company adopted a plan to discontinue offering
radiation therapy professional services to practices that provide
the Company’s electronic brachytherapy solution for the
treatment of non-melanoma</t>
  </si>
  <si>
    <t>Principles of Consolidation</t>
  </si>
  <si>
    <t>(b) Principles of Consolidation
The consolidated financial statements include the accounts of the
Company and its wholly owned subsidiaries: Xoft, Inc. and Xoft
Solutions, LLC. All material inter-company transactions and
balances have been eliminated in consolidation.</t>
  </si>
  <si>
    <t>(c) Cash and cash equivalents
The Company defines cash and cash equivalents as all bank accounts,
money market funds, deposits and other money market instruments
with original maturities of 90 days or less, which are unrestricted
as to withdrawal. Cash and cash equivalents are maintained at
financial institutions and, at times, balances may exceed federally
insured limits. The Company has never experienced any losses
related to these balances. Insurance coverage is $250,000 per
depositor at each financial institution, and the Company’s
non-interest</t>
  </si>
  <si>
    <t>Financial instruments</t>
  </si>
  <si>
    <t>(d) Financial instruments
Financial instruments consist of cash and cash equivalents,
accounts receivable, accounts payable, and notes payable. Due to
their short term nature and market rates of interest, the carrying
amounts of the financial instruments approximated fair value as of
December 31, 2017 and 2016.</t>
  </si>
  <si>
    <t>Accounts Receivable and Allowance for Doubtful Accounts</t>
  </si>
  <si>
    <t>(e) Accounts Receivable and Allowance for Doubtful
Accounts
Accounts receivable are customer obligations due under normal trade
terms. Credit limits are established through a process of reviewing
the financial history and stability of each customer. The Company
performs continuing credit evaluations of its customers’
financial condition and generally does not require collateral.
The Company’s policy is to maintain allowances for estimated
losses from the inability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overall allowance for doubtful
accounts. An amount would be written off against the allowance
after all attempts to collect the receivable had failed. Based on
the information available, the Company believes the allowance for
doubtful accounts as of December 31, 2017 and 2016 is
adequate.
The following table summarizes the allowance for doubtful accounts
for the three years ended December 31, 2017 (in
thousands):
2017 2016 2015
Balance at beginning of period $ 172 $ 236 $ 203
Additions charged to costs and expenses 45 177 383
Reductions (110 ) (241 ) (350 )
Balance at end of period $ 107 $ 172 $ 236</t>
  </si>
  <si>
    <t>(f) Inventory
Inventory is valued at the lower of cost or net realizable value,
with cost determined by the first-in, first-out
As of
December 31,
2017 2016
Raw materials $ 992 $ 2,503
Work in process 63 75
Finished Goods 1,068 1,149
Inventory $ 2,123 $ 3,727</t>
  </si>
  <si>
    <t>Property and Equipment</t>
  </si>
  <si>
    <t xml:space="preserve">(g) Property and Equipment
Property and equipment are stated at cost and depreciated using the
straight-line method over the estimated useful lives of the assets
or the remaining lease term, if shorter, for leasehold improvements
(see below).
Estimated life
Equipment 3-5
Leasehold improvements 3-5
Furniture and fixtures 3-5
Marketing assets 3-5 </t>
  </si>
  <si>
    <t>(h) Goodwill
In accordance with FASB Accounting Standards Codification
(“ASC”) Topic 350-20, “Intangibles—Goodwill and Other” 350-20”),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In January 2018 the Company adopted a plan to discontinue offering
radiation therapy professional services to practices that provide
the Company’s electronic brachytherapy solution for the
treatment of non-melanoma
The Company elected to early adopt ASU 2017-04, 2017-04”) 2017-04
As a result of the underperformance of the Therapy reporting unit
as compared to expected future results, the Company determined
there was a triggering event in the third quarter of 2017. As a
result, the Company completed an interim impairment assessment. The
interim test resulted in the fair value of the Therapy reporting
unit being less than the carrying value of the reporting unit. The
fair value of the Therapy reporting unit was $3.5 million and
the carrying value was $7.5 million. The deficiency of
$4.0 million was recorded as an impairment charge in the third
quarter ended September 30, 2017. The Company did not identify
a triggering event within the Detection reporting unit and
accordingly did not perform an interim test.
As a result of external factors and general uncertainty related to
reimbursement for non-melanoma
The Company determines the fair value of reporting units based on
the present value of estimated future cash flows, discounted at an
appropriate risk adjusted rate. This approach was selected as it
measures the income producing assets, primarily technology and
customer relationships. This method estimates the fair value based
upon the ability to generate future cash flows, which is
particularly applicable when future profit margins and growth are
expected to vary significantly from historical operating
results.
The Company uses internal forecasts to estimate future cash flows
and includes an estimate of long-term future growth rates based on
the most recent views of the long-term forecast for the reporting
unit. Accordingly, actual results can differ from those assumed in
the forecasts. Discount rates are derived from a capital asset
pricing model and analyzing published rates for industries relevant
to the reporting unit to estimate the cost of equity financing. The
Company uses discount rates that are commensurate with the risks
and uncertainty inherent in the respective businesses and in the
internally developed forecasts.
Other significant assumptions include terminal value margin rates,
future capital expenditures, and changes in future working capital
requirements. While there are inherent uncertainties related to the
assumptions used and to the application of these assumptions to
this analysis, the income approach provides a reasonable estimate
of the fair value of the Therapy reporting unit.
The Company performed the annual impairment assessment at
October 1, 2017 and compared the fair value of each of
reporting unit to its carrying value as of this date. Fair value
exceeded the carrying value for the Detection reporting unit, and
the carrying value approximated fair value of the Therapy reporting
unit after the impairment as of September 30, 2017.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In April 2015, the Company acquired VuComp’s M-Vu ®
In January 2016, the Company completed the acquisition of
VuComp’s M-Vu
In December 2016, the Company entered into an Asset Purchase
Agreement with Invivo Corporation. The Company conveyed to Buyer
all right, title and interest to certain intellectual property
relating to the VersaVue Software and the DynaCAD product and
related assets. As a result of the agreement, the Company
determined that it had assets held for sale as of December 31,
2016 and the sale constituted the sale of a business. As of
December 31, 2016, the Company allocated $394,000 of goodwill
to assets held for sale. The allocation was based on the fair value
of the assets sold relative to the fair value of the Detection
reporting unit as of the date of the agreement.
A rollforward of goodwill activity by reportable segment is as
follows (in thousands):
Detection Therapy Total
Accumulated Goodwill $
— $
— $ 47,937
Accumulated impairment
—
— (26,828 )
Fair value allocation 7,663 13,446
—
Acquisition of DermEbx and Radion
— 6,154 6,154
Acquisition measurement period adjustments
— 116 116
Acquisition of VuComp 800
— 800
Impairment
— (13,981 ) (13,981 )
Balance at December 31, 2015 8,463 5,735 14,198
Acquisition of VuComp 293
— 293
Sale of MRI assets (394 )
— (394 )
Balance at December 31, 2016 8,362 5,735 14,097
Impairment
— (5,735 ) (5,735 )
Balance at December 31, 2017 $ 8,362 $
— $ 8,362
Accumulated Goodwill 699 6,270 54,906
Fair value allocation 7,663 13,446
—
Accumulated impairment
— (19,716 ) (46,544 )
Balance at December 31, 2017 $ 8,362 $
— $ 8,362</t>
  </si>
  <si>
    <t>Long Lived Assets</t>
  </si>
  <si>
    <t>(i) Long 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The Company completed an interim goodwill impairment assessment for
the Therapy reporting unit in the third quarter of 2017 and noted
that there was an impairment of goodwill. As a result, the Company
determined this was a triggering event to review long-lived assets
for impairment. Accordingly, the Company completed an analysis
pursuant to ASC 360-10-35-17
The Company also completed a goodwill assessment in the fourth
quarter of 2017, and in connection with that assessment, the
Company completed an analysis pursuant to ASC 360-10-35-17
The Company did not record any impairment charges for the year
ended December 31, 2016.
As a result of external factors and general uncertainty related to
reimbursement for the treatment of NMSC, the Company evaluated the
long-lived assets of the Therapy segment and reviewed them for
impairment in 2015. In connection with the preparation of the
financial statements for the second quarter ended June 30,
2015, the Company completed its analysis pursuant to ASC
360-10-35-17
A considerable amount of judgment and assumptions are required in
performing the impairment tests, principally in determining the
fair value of the Asset Group.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Intangible assets subject to amortization consist primarily of
patents, technology, customer relationships and trade names
purchased in the Company’s previous acquisitions. These
assets, which include assets from the acquisition of the assets of
VuComp, DermEbx and Radion and the acquisition of Xoft, Inc., are
amortized on a straight-line basis consistent with the pattern of
economic benefit over their estimated useful lives of 5 to 15
years. A summary of intangible assets for 2017 and 2016 are as
follows (in thousands):
2017 2016 Weighted
Gross Carrying Amount
Patents and licenses $ 556 $ 583 5 years
Technology 8,257 9,567 10 years
Customer relationships 292 292 7 years
Tradename 259 259 10 years
Total amortizable intangible assets 9,364 10,701
Accumulated Amortization
Patents and licenses $ 503 $ 477
Technology 6,610 6,754
Customer relationships 61 28
Tradename 259 259
Total accumulated amortization 7,433 7,518
Total amortizable intangible assets, net $ 1,931 $ 3,183
Amortization expense related to intangible assets was approximately
$494,000, $983,000 and $1,768,000 for the years ended
December 31, 2017, 2016, and 2015, respectively. Estimated
remaining amortization of the Company’s intangible assets is
as follows (in thousands):
For the years ended December 31: Estimated
2018 $ 417
2019 379
2020 305
2021 228
2022 299
Thereafter 303
$ 1,931</t>
  </si>
  <si>
    <t>Revenue Recognition</t>
  </si>
  <si>
    <t>(j) Revenue Recognition
The Company recognizes revenue primarily from the sale of products,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Multiple-Deliverable Revenue Arrangement 2009-13”) No. 2009-14, Certain Arrangements That Contain Software
Elements 2009-14”) 985-605, “Software” 985-605”). Leases”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 Revenue Recognition 2009-14. 2009-13.
Revenue from certain CAD products is recognized in accordance with
ASC 985-605.
Sales of the Company’s Therapy segment products typically
include a controller, accessories, source agreements and services.
The Company allocates revenue to the deliverables in the
arrangement based on the BESP in accordance with ASU 2009-13.
The Company defers revenue from the sale of certain service
contracts and recognizes the related revenue on a straight-line
basis in accordance with ASC Topic 605-20, Services</t>
  </si>
  <si>
    <t>Cost of Revenue</t>
  </si>
  <si>
    <t>(k)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t>
  </si>
  <si>
    <t>Warranty Costs</t>
  </si>
  <si>
    <t>(l) Warranty Costs
The Company provides for the estimated cost of standard product
warranty against defects in material and workmanship based on
historical warranty trends, including the cost of product returns
during the warranty period. Warranty provisions and claims for the
years ended December 31, 2017, 2016 and 2015, were as follows
(in thousands):
2017 2016 2015
Beginning accrual balance $ 11 $ 19 $ 14
Warranty provision 49 47 54
Usage (50 ) (55 ) (49 )
Ending accrual balance $ 10 $ 11 $ 19
The warranty accrual above includes long-term warranty obligations
of $0, $0 and $2,000 for the years ended December 31, 2017,
2016 and 2015 respectively.</t>
  </si>
  <si>
    <t>Engineering and Product Development Costs</t>
  </si>
  <si>
    <t>(m) Engineering and Product Development Costs
Engineering and product development costs relate to research and
development efforts including Company sponsored clinical trials
which are expensed as incurred.</t>
  </si>
  <si>
    <t>Advertising Costs</t>
  </si>
  <si>
    <t>(n) Advertising Costs
The Company expenses advertising costs as incurred. Advertising
expense for the years ended December 31, 2017, 2016 and 2015
was approximately $990,000, $955,000 and $950,000 respectively.</t>
  </si>
  <si>
    <t>Net Loss per Common Share</t>
  </si>
  <si>
    <t>(o) Net Loss per Common Share
The Company follows FASB ASC 260-10,
A summary of the Company’s calculation of net loss per share
is as follows (in thousands, except per share amounts):
2017 2016 2015
Net loss available to common shareholders $ (14,256 ) $ (10,099 ) $ (32,447 )
Basic shares used in the calculation of earnings per share 16,343 15,932 15,686
Effect of dilutive securities:
Stock options
—
—
—
Restricted stock
—
—
—
Diluted shares used in the calculation of earnings per share 16,343 15,932 15,686
Net loss per share :
Basic $ (0.87 ) $ (0.63 ) $ (2.07 )
Diluted $ (0.87 ) $ (0.63 ) $ (2.07 )
The following table summarizes the number of shares of common stock
for securities, warrants and restricted stock that were not
included in the calculation of diluted net loss per share because
such shares are antidilutive:
2017 2016 2015
Common stock options 1,465,115 1,425,348 1,571,998
Restricted Stock 415,147 511,398 516,396
1,880,262 1,936,746 2,088,394
Restricted common stock can be issued to directors, executives or
employees of the Company and are subject to time-based vesting.
These potential shares were excluded from the computation of basic
loss per share as these shares are not considered outstanding until
vested.</t>
  </si>
  <si>
    <t>(p) Income Taxes
The Company follows the liability method under ASC Topic 740,
“Income Taxes”, (“ASC 740”). The primary
objectives of accounting for taxes under ASC 740 are to
(a) recognize the amount of tax payable for the current year
and (b) recognize the amount of deferred tax liability or
asset for the future tax consequences of events that have been
reflected in the Company’s financial statements or tax
returns. The Company has provided a full valuation allowance
against its deferred tax assets at December 31, 2017 and 2016,
as it is more likely than not that the deferred tax asset will not
be realized. Any subsequent changes in the valuation allowance will
be recorded through operations in the provision (benefit) for
income taxes.
ASC 740-10 740-10 de-recognition,</t>
  </si>
  <si>
    <t>Stock-Based Compensation</t>
  </si>
  <si>
    <t>(q) Stock-Based Compensation
The Company maintains stock-based incentive plans, under which it
provides stock incentives to employees, directors and contractors.
The Company may grant to employees, directors and contractors,
options to purchase common stock at an exercise price equal to the
market value of the stock at the date of grant. The Company may
grant restricted stock to employees and directors. The underlying
shares of the restricted stock grant are not issued until the
shares vest, and compensation expense is based on the stock price
of the shares at the time of grant. The Company follows FASB ASC
Topic 718, “Compensation – Stock Compensation”
(“ASC 718”), for all stock-based compensation. Under
this application, the Company is required to record compensation
expense over the vesting period for all awards granted.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the risk free rate, expected dividend
yield, and the number of options that will be forfeited prior to
the completion of their vesting requirements.
The fair value of restricted stock is determined based on the stock
price of the underlying option on the date of the grant. The
Company granted performance based restricted stock during 2016
based on achievement of certain revenue targets. Compensation cost
for performance based restricted stock requires significant
judgment regarding probability of the performance objectives and
compensation cost is re-measured
Application of alternative assumptions could produce significantly
different estimates of the fair value of stock-based compensation
and consequently, the related amounts recognized in the
Consolidated Statements of Operations.</t>
  </si>
  <si>
    <t>Fair Value Measurements</t>
  </si>
  <si>
    <t>(r) Fair Value Measurements
The Company follows the provisions of FASB ASC Topic 820,
“Fair Value Measurement and Disclosures” (“ASC
820”). This topic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assets that are measured at fair value on a
recurring basis relate to the Company’s money market
accounts.
The money market funds are included in cash and cash equivalents in
the accompanying balance sheet, and are considered a level 1
investment as they are valued at quoted market prices in active
markets.
The following table sets forth Company’s assets which are
measured at fair value on a recurring basis by level within the
fair value hierarchy.
Fair value measurements using: (000’s) as
of December 31, 2017
Level 1 Level 2 Level 3 Total
Assets
Money market accounts $ 8,853 $
— $
— $ 8,853
Total Assets $ 8,853 $
— $
— $ 8,853
Fair value measurements using: (000’s) as
of December 31, 2016
Level 1 Level 2 Level 3 Total
Assets
Money market accounts $ 6,622 $
— $
— $ 6,622
Total Assets $ 6,622 $
— $
— $ 6,622
Items Measured at Fair Value on a Nonrecurring Basis
Certain assets, including long-lived assets and goodwill, are
measured at fair value on a nonrecurring basis. These assets are
recognized at fair value when they are deemed to be impaired. In
2015 the Company recorded a $27.4 million impairment
consisting of $14.0 million related to goodwill and
$13.4 million related to long-lived assets as discussed in
Note (h) and Note (i) and re-measured</t>
  </si>
  <si>
    <t>Recently Issued and Recently Adopted Accounting Standards</t>
  </si>
  <si>
    <t>(s) Recently Issued and Recently Adopted
Accounting Standards
In May 2014, the FASB issued ASU No. 2014-09, 2014-09, 2016-08, 2016-10, No. 2014-09. 2014-09 one-year
The Company has performed an assessment of its revenue streams and
customer classes. During the fourth quarter of 2017, the Company
completed its implementation plan and finalized contract reviews
and detailed policy drafting. The Company will adopt the guidance
effective January 1, 2018 using the modified retrospective
approach, by recognizing the cumulative effect of initially
applying the new standard as an increase to the opening balance of
retained earnings. We expect this adjustment to be less than
$0.1 million and do not expect a material impact on our
revenue recognition practices on an ongoing basis. The Company will
adopt certain practical expedients and make certain policy
elections related to the accounting for significant finance
components, sales taxes, shipping and handling, costs to obtain a
contract, and immaterial promised goods or services, which will
mitigate certain impacts of adopting Topic 606.
The immaterial impact of adopting Topic 606 primarily relates to
(a) the deferral of commissions on our long-term service
arrangements and warranty periods greater than one year, which
previously were expensed as incurred but under the amendments to
ASC 340-40 Leases non-lease
The impact to our results is not material because the analysis of
our contracts under the new revenue recognition standard supports
the recognition of revenue at a point in time for product sales and
over time for service contracts (as well as for the lease
components of certain CAD products), which is consistent with our
current revenue recognition model. A significant portion of our
revenue is generated from sales of cancer detection products and
cancer therapy systems, and revenue is recognized when delivery has
occurred as our performance obligation would be complete. The
revenue components that are not primarily associated with the sale
of these products, such as physics and management services,
development fees, and supplies, are also not expected to be
materially impacted by the adoption of the new standard.
For performance obligations where the transfer of control occurs
over-time, a time-based measure of progress (e.g., straight-line)
continues to best depict the transfer of control of services to the
customer for fixed fee service contracts and source agreements that
represent stand-ready obligations to make goods or services
available for the customer to use as and when the customer decides.
For professional service contracts entered into with customers on a
time and materials basis, an input-based measure of progress based
on the number of days incurred or hours expended continues to best
depict our progress toward complete satisfaction of the performance
obligation. In addition, the number of our performance obligations
under the new standard is not materially different from our
contract deliverables under the existing standard. Lastly, the
accounting for the estimate of variable consideration is not
materially different compared to our current practice.
We also do not expect the standard to have a material impact on our
consolidated balance sheet. The immaterial impact primarily relates
to capitalization of commissions on our long-term service
arrangements and warranty periods greater than one year and
reclassifications among financial statement accounts to align with
the new standard. Most notably, capitalized commissions will be
classified as deferred contract costs and advance payments and
deferred revenue will be combined and reclassified as contract
liabilities. Our contract balances will be reported in a net
contract asset or liability position on a contract-by-contract
Adoption of the standard would result in an increase in other
current and long-term assets of approximately $0.1 million as
of December 31, 2017, driven by capitalization of commissions
on our long-term service arrangements and warranty periods greater
than one year, as well as the reclassification of approximately
$0.4 million in deferred revenue as of December 31, 2017
related to the lease components of certain CAD products which are
outside the scope of Topic 606 to accrued expenses.
There are also certain considerations related to internal control
over financial reporting that are associated with implementing
Topic 606. The Company is currently evaluating its internal control
framework over revenue recognition and making adjustments to the
framework to enable the preparation of financial information and to
obtain and disclose the information required under Topic 606. This
evaluation is not expected to result in any material changes to the
Company’s existing internal control framework over revenue
recognition.
In February 2016, the FASB issued ASU No. 2016-02, right-of-use off-balance
On January 1, 2017, we adopted the Financial Accounting
Standards Board (“FASB”) Accounting Standards Update
(“ASU”) No. 2016-09, 2016-09”), 2016-09,
In August 2016, the FASB issued ASU 2016-15,
In November 2016, the FASB issued Accounting Standards Update
No. 2016-18, non-restricted 2016-18
In February 2017, the FASB issued ASU 2017-04,</t>
  </si>
  <si>
    <t>Segment Reporting</t>
  </si>
  <si>
    <t>In accordance with FASB Topic ASC 280,
“ Segments</t>
  </si>
  <si>
    <t>Litigation</t>
  </si>
  <si>
    <t>Litigation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we fail to prevail in any
legal matter or should several legal matters be resolved against us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Summary of Significant Accounting Policies (Tables)</t>
  </si>
  <si>
    <t>Schedule of Allowance for Doubtful Accounts</t>
  </si>
  <si>
    <t>The following table summarizes the allowance for doubtful accounts
for the three years ended December 31, 2017 (in
thousands):
2017 2016 2015
Balance at beginning of period $ 172 $ 236 $ 203
Additions charged to costs and expenses 45 177 383
Reductions (110 ) (241 ) (350 )
Balance at end of period $ 107 $ 172 $ 236</t>
  </si>
  <si>
    <t>Schedule of Current Inventory</t>
  </si>
  <si>
    <t>At December 31, 2017 and 2016, inventories consisted of the
following (in thousands), which includes an inventory reserve of
approximately $1.2 million and $0.3 million as
December 31, 2017 and 2016, respectively.
As of
December 31,
2017 2016
Raw materials $ 992 $ 2,503
Work in process 63 75
Finished Goods 1,068 1,149
Inventory $ 2,123 $ 3,727</t>
  </si>
  <si>
    <t>Schedule of Property and Equipment Estimated Useful Lives</t>
  </si>
  <si>
    <t xml:space="preserve">Property and equipment are stated at cost and depreciated using the
straight-line method over the estimated useful lives of the assets
or the remaining lease term, if shorter, for leasehold improvements
(see below).
Estimated life
Equipment 3-5
Leasehold improvements 3-5
Furniture and fixtures 3-5
Marketing assets 3-5 </t>
  </si>
  <si>
    <t>Roll Forward of Goodwill Activity by Reportable Segment</t>
  </si>
  <si>
    <t>A rollforward of goodwill activity by reportable segment is as
follows (in thousands):
Detection Therapy Total
Accumulated Goodwill $
— $
— $ 47,937
Accumulated impairment
—
— (26,828 )
Fair value allocation 7,663 13,446
—
Acquisition of DermEbx and Radion
— 6,154 6,154
Acquisition measurement period adjustments
— 116 116
Acquisition of VuComp 800
— 800
Impairment
— (13,981 ) (13,981 )
Balance at December 31, 2015 8,463 5,735 14,198
Acquisition of VuComp 293
— 293
Sale of MRI assets (394 )
— (394 )
Balance at December 31, 2016 8,362 5,735 14,097
Impairment
— (5,735 ) (5,735 )
Balance at December 31, 2017 $ 8,362 $
— $ 8,362
Accumulated Goodwill 699 6,270 54,906
Fair value allocation 7,663 13,446
—
Accumulated impairment
— (19,716 ) (46,544 )
Balance at December 31, 2017 $ 8,362 $
— $ 8,362</t>
  </si>
  <si>
    <t>Schedule of Intangible Assets</t>
  </si>
  <si>
    <t>A summary of intangible assets for 2017 and 2016 are as follows (in
thousands):
2017 2016 Weighted
Gross Carrying Amount
Patents and licenses $ 556 $ 583 5 years
Technology 8,257 9,567 10 years
Customer relationships 292 292 7 years
Tradename 259 259 10 years
Total amortizable intangible assets 9,364 10,701
Accumulated Amortization
Patents and licenses $ 503 $ 477
Technology 6,610 6,754
Customer relationships 61 28
Tradename 259 259
Total accumulated amortization 7,433 7,518
Total amortizable intangible assets, net $ 1,931 $ 3,183</t>
  </si>
  <si>
    <t>Schedule of Expected Amortization Expense</t>
  </si>
  <si>
    <t>Estimated remaining amortization of the Company’s intangible
assets is as follows (in thousands):
For the years ended December 31: Estimated
2018 $ 417
2019 379
2020 305
2021 228
2022 299
Thereafter 303
$ 1,931</t>
  </si>
  <si>
    <t>Roll forward of Warranty Cost</t>
  </si>
  <si>
    <t>Warranty provisions and claims for the years ended
December 31, 2017, 2016 and 2015, were as follows (in
thousands):
2017 2016 2015
Beginning accrual balance $ 11 $ 19 $ 14
Warranty provision 49 47 54
Usage (50 ) (55 ) (49 )
Ending accrual balance $ 10 $ 11 $ 19</t>
  </si>
  <si>
    <t>Calculation of Net Loss Per Share</t>
  </si>
  <si>
    <t xml:space="preserve">A summary of the Company’s calculation of net loss per share
is as follows (in thousands, except per share amounts):
2017 2016 2015
Net loss available to common shareholders $ (14,256 ) $ (10,099 ) $ (32,447 )
Basic shares used in the calculation of earnings per share 16,343 15,932 15,686
Effect of dilutive securities:
Stock options
—
—
—
Restricted stock
—
—
—
Diluted shares used in the calculation of earnings per share 16,343 15,932 15,686
Net loss per share :
Basic $ (0.87 ) $ (0.63 ) $ (2.07 )
Diluted $ (0.87 ) $ (0.63 ) $ (2.07 ) </t>
  </si>
  <si>
    <t>Schedule of Anti-dilutive Shares Excluded from Computation of Diluted Net Loss Per Share</t>
  </si>
  <si>
    <t>The following table summarizes the number of shares of common stock
for securities, warrants and restricted stock that were not
included in the calculation of diluted net loss per share because
such shares are antidilutive:
2017 2016 2015
Common stock options 1,465,115 1,425,348 1,571,998
Restricted Stock 415,147 511,398 516,396
1,880,262 1,936,746 2,088,394</t>
  </si>
  <si>
    <t>Assets which are Measured at Fair Value on a Recurring Basis</t>
  </si>
  <si>
    <t>The following table sets forth Company’s assets which are
measured at fair value on a recurring basis by level within the
fair value hierarchy.
Fair value measurements using: (000’s) as
of December 31, 2017
Level 1 Level 2 Level 3 Total
Assets
Money market accounts $ 8,853 $
— $
— $ 8,853
Total Assets $ 8,853 $
— $
— $ 8,853
Fair value measurements using: (000’s) as
of December 31, 2016
Level 1 Level 2 Level 3 Total
Assets
Money market accounts $ 6,622 $
— $
— $ 6,622
Total Assets $ 6,622 $
— $
— $ 6,622</t>
  </si>
  <si>
    <t>Acquisitions (Tables)</t>
  </si>
  <si>
    <t>MVu Breast Density [Member]</t>
  </si>
  <si>
    <t>Allocation of Purchase Price Based on Estimated Fair Values of Assets Acquired and Liabilities Assumed</t>
  </si>
  <si>
    <t>As a result the Company recorded a gain on litigation settlement of
$249,000 in the first quarter of 2016, which is a component of the
purchase price as noted below:
Amount (000’s)
Cash $ 6
Acquisition litigation settlement 249
Purchase price $ 255</t>
  </si>
  <si>
    <t>VuComp Cancer Detection Portfolio [Member]</t>
  </si>
  <si>
    <t>The following is a summary of the allocation of the total purchase
price based on the estimated fair values as of the date of the
acquisition and the amortizable life:
Amount (000’s) Estimated
Current assets $ 84
Property and equipment 65 3 Years
Identifiable intangible assets 699 1-10 Years
Goodwill 293
Current liabilities (280 )
Long-term liabilities (606 )
Purchase price $ 255</t>
  </si>
  <si>
    <t>The following is a summary of the allocation of the total purchase
price based on the estimated fair values as of the date of the
acquisition and the amortizable life (in thousands):
Amount Estimated Amortizable
Developed Technology $ 900
8 years 9 months
Goodwill 800
Purchase price $ 1,700</t>
  </si>
  <si>
    <t>Sale of MRI Assets (Tables)</t>
  </si>
  <si>
    <t>Schedule of Net Assets Sold</t>
  </si>
  <si>
    <t>The value of the net assets sold is as follows (in thousands):
Assets
Accounts Receivable $ 116
Intangible assets 810
Allocated Goodwill 394
Total Assets $ 1,320
Liabilities
Deferred Revenue $ 746
Total Liabilities $ 746
Net Assets Sold $ 574</t>
  </si>
  <si>
    <t>Schedule of Components of Gain on Sale</t>
  </si>
  <si>
    <t>2017. The components of the gain on the sale are as follows (in
thousands):
Gain on Sale
Cash received $ 2,850
Holdback reserve 350
Fair value of transition services (118 )
Net Assets sold (574 )
Total $ 2,508</t>
  </si>
  <si>
    <t>Financing Arrangements (Tables)</t>
  </si>
  <si>
    <t>Schedule of Carrying Value of Term Loan Net of Debt Issuance Costs</t>
  </si>
  <si>
    <t>The carrying value of the Term Loan (net of debt issuance costs) as
of December 31, 2017 is as follows (in thousands):
December 31, 2017
Principal Amount of Term Loan $ 6,000
Unamortized closing costs (64 )
Carrying amount of Term Loan 5,936
Less current portion of Term Loan (817 )
Notes payable long-term portion $ 5,119</t>
  </si>
  <si>
    <t>Summary of Principal and Interest Payments</t>
  </si>
  <si>
    <t>Principal and interest payments are as follows (in thousands):
Fiscal Year Amount Due
2018 $ 1,086
2019 $ 2,183
2020 $ 2,097
2021 $ 1,183
Total $ 6,549</t>
  </si>
  <si>
    <t>Interest Expense in Consolidated Income Statement</t>
  </si>
  <si>
    <t>The following amounts are included in interest
expense in our consolidated statement of operations for the years
ended December 31, 2017, 2016 and 2015 (in
thousands):
December 31, 2017 December 31, 2016 December 31, 2015
Cash interest expense $ 98 $
— $ 163
Non-cash $
— $
— $ 254
Amortization of debt costs 9
— 13
Amortization of settlement obligations 26 82 146
Interest expense capital lease 1 70 220
Capital lease—fair value amortization (10 ) (89 ) (146 )
Total interest expense $ 124 $ 63 $ 650</t>
  </si>
  <si>
    <t>Accrued Expenses (Tables)</t>
  </si>
  <si>
    <t>Accrued expenses consist of the following at December 31 (in
thousands):
2017 2016
Accrued salary and related expenses $ 1,388 $ 1,878
Accrued accounts payable 2,523 2,269
Accrued professional fees 418 316
Accrued short term settlement costs
— 474
Other accrued expenses 70 48
Deferred rent 76 3
$ 4,475 $ 4,988</t>
  </si>
  <si>
    <t>Stockholders' Equity (Tables)</t>
  </si>
  <si>
    <t>Summary of Stock Option Activity for all Stock Option Plans</t>
  </si>
  <si>
    <t>A summary of stock option activity for all stock option plans is as
follows:
Number of Weighted Average Weighted Average
Outstanding, January 1, 2015 1,417,887 $ 4.34
Granted 363,239 $ 6.58
Exercised (79,472 ) $ 4.60
Forfeited (129,656 ) $ 7.38
Outstanding, December 31, 2015 1,571,998 $ 5.05
Granted 127,500 $ 5.46
Exercised (75,583 ) $ 2.62
Forfeited (198,567 ) $ 6.19
Outstanding, December 31, 2016 1,425,348 $ 5.05
Granted 200,813 $ 4.14
Exercised (36,530 ) $ 2.18
Forfeited (124,516 ) $ 4.71
Outstanding, December 31, 2017 1,465,115 $ 5.03 5.3 years
Exercisable at December 31, 2015 1,087,725 $ 4.33
Exercisable at December 31, 2016 1,054,211 $ 4.71
Exercisable at December 31, 2017 1,301,651 $ 4.95 5.0 years</t>
  </si>
  <si>
    <t>Stock-Based Compensation Expense Including Options and Restricted Stock by Category</t>
  </si>
  <si>
    <t>The Company’s stock-based compensation expense, including
options and restricted stock by category is as follows (amounts in
thousands):
Years Ended
December 31,
2017 2016 2015
Cost of revenue $ 5 $ 6 $ 14
Engineering and product development 715 329 223
Marketing and sales 1,003 677 659
General and administrative expense 1,933 1,295 1,239
$ 3,656 $ 2,307 $ 2,135</t>
  </si>
  <si>
    <t>Options Granted under Company's Stock Incentive Plans, Valuation Assumptions and Fair Values</t>
  </si>
  <si>
    <t xml:space="preserve">Options granted under the stock incentive plans were valued
utilizing the Black-Scholes model using the following assumptions
and had the following fair values:
Years Ended
December 31,
2017 2016 2015
Average risk-free interest rate 1.61 % 0.98 % 0.97 %
Expected dividend yield None None None
Expected life 3.5 years 3.5 years 3.5 years
Expected volatility 64.2% to 72.0 % 68.5% to 75.3 % 60.5% to 75.2 %
Weighted average exercise price $ 4.14 $ 5.46 $ 6.58
Weighted average fair value $ 1.99 $ 2.66 $ 3.17 </t>
  </si>
  <si>
    <t>Summary of Intrinsic Values of Options and Closing Market Price</t>
  </si>
  <si>
    <t xml:space="preserve">Intrinsic values of options (in thousands) and the closing market
price used to determine the intrinsic values are as follows:
Years Ended December 31,
2017 2016 2015
Outstanding $ 449 $ 409 $ 1,910
Exercisable 442 409 1,610
Exercised 79 201 317
stock price at 12/31 $ 3.44 $ 3.24 $ 5.17 </t>
  </si>
  <si>
    <t>Summary of Restricted Stock Activity for All Equity Incentive Plans</t>
  </si>
  <si>
    <t>A summary of restricted stock activity for all equity incentive
plans is as follows:
Years Ended
December 31,
2017 2016 2015
Beginning outstanding balance 511,398 516,396 309,317
Granted 394,599 345,778 352,666
Vested (469,434 ) (289,030 ) (124,758 )
Forfeited (21,416 ) (61,746 ) (20,829 )
Ending outstanding balance 415,147 511,398 516,396</t>
  </si>
  <si>
    <t>Summary of Intrinsic Values of Restricted Stock and Closing Market Price</t>
  </si>
  <si>
    <t xml:space="preserve">Intrinsic values of restricted stock (in thousands) and the closing
market price used to determine the intrinsic values are as
follows:
Years Ended
December 31,
2017 2016 2015
Outstanding $ 1,428 $ 1,657 $ 2,670
Vested 1,615 936 645
stock price at 12/31 $ 3.44 $ 3.24 $ 5.17 </t>
  </si>
  <si>
    <t>Income Taxes (Tables)</t>
  </si>
  <si>
    <t>Components of Income Tax Expense</t>
  </si>
  <si>
    <t>The components of income tax expense for the years ended
December 31, 2017, 2016 and 2015 are as follows (in
thousands):
2017 2016 2015
Current provision (benefit):
Federal $
— $
— $
—
State (26 ) 69 95
$ (26 ) $ 69 $ 95
Deferred provision:
Federal $ 7 $ 6 $ (65 )
State 1 1 (14 )
$ 8 $ 7 $ (79 )
Total $ (18 ) $ 76 $ 16</t>
  </si>
  <si>
    <t>Summary of Effective and the Federal Statutory Income Tax Rate</t>
  </si>
  <si>
    <t>A summary of the differences between the Company’s effective
income tax rate and the Federal statutory income tax rate for the
years ended December 31, 2017, 2016 and 2015 is as
follows:
2017 2016 2015
Federal statutory rate 34.0 % 34.0 % 34.0 %
State income taxes, net of federal benefit 1.4 % 2.8 % 2.5 %
Net state impact of deferred rate change (0.3 %) 0.2 % (0.1 %)
Stock compensation expense (1.9 %) (3.2 %) (0.7 %)
Tax amortization on goodwill (0.1 %) (0.1 %) 0.2 %
Goodwill impairment (13.7 %) 0.0 % (10.0 %)
Other permanent differences (0.4 %) (0.4 %) (0.1 %)
Change in valuation allowance 97.4 % (37.3 %) (26.6 %)
Tax credits 1.5 % 3.2 % 0.9 %
Federal Rate Change (133.5 %) 0.0 % 0.0 %
Accrual to TR (0.7 %) 0.0 % 0.0 %
Increase Xoft NOLs under 382 Study 16.2 % 0.0 % 0.0 %
Effective income tax (0.10 %) (0.8 %) 0.1 %</t>
  </si>
  <si>
    <t>Deferred Tax Assets (Liabilities)</t>
  </si>
  <si>
    <t>Deferred tax assets (liabilities) are composed of the following at
December 31 (in thousands):
2017 2016
Inventory (Section 263A) $ 287 $ 418
Inventory reserves 305 105
Receivable reserves 27 65
Other accruals 224 434
Deferred revenue 129 215
Accumulated depreciation/amortization 320 477
Stock options 1,901 2,558
Developed technology 2,201 3,594
Tax credits 3,130 3,090
NOL carryforward 31,113 40,865
Net deferred tax assets 39,637 51,821
Valuation allowance (39,637 ) (51,821 )
Goodwill tax amortization (14 ) (7 )
Deferred tax liability $ (14 ) $ (7 )</t>
  </si>
  <si>
    <t>Segment Reporting, Geographical Information and Major Customers (Tables)</t>
  </si>
  <si>
    <t>Summary of Segment Revenues, Gross Profit, Segment Operating Income or Loss and Reconciliation of Segment Operating Income or Loss to GAAP Loss</t>
  </si>
  <si>
    <t>Segment revenues, gross profit, segment operating income or loss,
and a reconciliation of segment operating income or loss to GAAP
loss before income tax is as follows (in thousands, including prior
periods which have been presented for consistency):
Year Ended December 31,
2017 2016 2015
Segment revenues:
Detection $ 18,310 $ 17,133 $ 19,243
Therapy 9,792 9,205 22,311
Total Revenue $ 28,102 $ 26,338 $ 41,554
Segment gross profit:
Detection $ 16,218 $ 15,113 $ 16,019
Therapy 1,958 3,405 13,331
Segment gross profit $ 18,176 $ 18,518 $ 29,350
Segment operating income (loss):
Detection $ 6,401 $ 5,694 $ 7,233
Therapy (15,102 ) (7,752 ) (28,405 )
Segment operating income (loss) $ (8,701 ) $ (2,058 ) $ (21,172 )
General, administrative, depreciation and amortization expense $ (7,975 ) $ (7,912 ) $ (8,907 )
Interest expense (124 ) (63 ) (650 )
Gain on sale of MRI assets 2,508
—
—
Other income 18 10 21
Loss on debt extinguishment
—
— (1,723 )
Loss before income tax $ (14,274 ) $ (10,023 ) $ (32,431 )</t>
  </si>
  <si>
    <t>Summary of Segment Depreciation and Amortization Included in Segment Operating Income (Loss)</t>
  </si>
  <si>
    <t xml:space="preserve">Segment depreciation and amortization included in segment operating
income (loss) is as follows (in thousands):
Detection depreciation and amortization
Depreciation $ 172 $ 223 $ 220
Amortization 246 696 532
Therapy depreciation and amortization
Depreciation $ 768 $ 970 $ 1,142
Amortization 222 252 1,213 </t>
  </si>
  <si>
    <t>Commitments and Contingencies (Tables)</t>
  </si>
  <si>
    <t>Future Minimum Rental Payments</t>
  </si>
  <si>
    <t>Future minimum rental payments due under these agreements as of
December 31, 2016 are as follows (in thousands):
Fiscal Year
Operating Leases
2018 $ 764
2019 755
2020 174
$ 1,693</t>
  </si>
  <si>
    <t>Future Minimum Lease Payments under Non-cancelable Capital Leases</t>
  </si>
  <si>
    <t>The remaining minimum lease payments are as follows (in
thousands):
Fiscal Year Capital Lease
2018 $ 17
2019 17
2020 13
subtotal minimum lease obligation 47
less interest (8 )
Total, net 39
less current portion (12 )
long term portion $ 27</t>
  </si>
  <si>
    <t>Quarterly Financial Data (Tables)</t>
  </si>
  <si>
    <t xml:space="preserve">Net Gross Net loss Income (loss) Weighted
2017
First quarter $ 6,791 $ 4,689 $ (457 ) ($ 0.03 ) 16,135
Second quarter 6,409 4,503 $ (2,631 ) ($ 0.16 ) 16,310
Third quarter 7,000 4,643 $ (6,933 ) ($ 0.42 ) 16,424
Fourth quarter 7,902 4,341 $ (4,235 ) ($ 0.26 ) 16,501
2016
First quarter $ 6,038 $ 4,186 $ (2,533 ) ($ 0.16 ) 15,826
Second quarter 7,369 5,702 $ (1,575 ) ($ 0.10 ) 15,904
Third quarter 6,003 4,101 $ (2,675 ) ($ 0.17 ) 15,957
Fourth quarter 6,928 4,529 $ (3,316 ) ($ 0.21 ) 16,042 </t>
  </si>
  <si>
    <t>Summary of Significant Accounting Policies - Additional Information (Detail)</t>
  </si>
  <si>
    <t>Jan. 13, 2016USD ($)</t>
  </si>
  <si>
    <t>Apr. 29, 2015USD ($)</t>
  </si>
  <si>
    <t>Jan. 31, 2016USD ($)</t>
  </si>
  <si>
    <t>Apr. 30, 2015USD ($)</t>
  </si>
  <si>
    <t>Dec. 31, 2017USD ($)</t>
  </si>
  <si>
    <t>Sep. 30, 2017USD ($)</t>
  </si>
  <si>
    <t>Jun. 30, 2015USD ($)</t>
  </si>
  <si>
    <t>Dec. 31, 2017USD ($)Segment</t>
  </si>
  <si>
    <t>Dec. 31, 2016USD ($)</t>
  </si>
  <si>
    <t>Dec. 31, 2015USD ($)</t>
  </si>
  <si>
    <t>Basis Of Presentation And Significant Accounting Policies [Line Items]</t>
  </si>
  <si>
    <t>Business segment | Segment</t>
  </si>
  <si>
    <t>Maturity for cash and cash equivalents</t>
  </si>
  <si>
    <t>90 days</t>
  </si>
  <si>
    <t>Insurance coverage</t>
  </si>
  <si>
    <t>Interest-bearing amounts on deposit in excess of federally</t>
  </si>
  <si>
    <t>Inventory reserve</t>
  </si>
  <si>
    <t>Goodwill impairment loss</t>
  </si>
  <si>
    <t>Allocation of goodwill to asset held for sale</t>
  </si>
  <si>
    <t>Impairment charges on long lived assets</t>
  </si>
  <si>
    <t>Carrying value of asset group</t>
  </si>
  <si>
    <t>Asset impairment charges</t>
  </si>
  <si>
    <t>Amortization expense related to intangible assets</t>
  </si>
  <si>
    <t>Medical Device Excise tax included in the cost of revenue</t>
  </si>
  <si>
    <t>Long term warranty obligations</t>
  </si>
  <si>
    <t>Advertising expense</t>
  </si>
  <si>
    <t>Impairment charges on long-lived and other assets</t>
  </si>
  <si>
    <t>Deferred tax asset, net operating loss</t>
  </si>
  <si>
    <t>Accounting Standards Update 2014-09 [Member]</t>
  </si>
  <si>
    <t>Increase in other long-term assets</t>
  </si>
  <si>
    <t>Deferred revenue reclassified</t>
  </si>
  <si>
    <t>ASU 2016-09 [Member]</t>
  </si>
  <si>
    <t>Detection [Member]</t>
  </si>
  <si>
    <t>Therapy [Member]</t>
  </si>
  <si>
    <t>Fair value of goodwill</t>
  </si>
  <si>
    <t>Undiscounted cash flows over carrying value of assets</t>
  </si>
  <si>
    <t>Therapy [Member] | ASU 2017-04 [Member]</t>
  </si>
  <si>
    <t>Business acquisition paid in cash</t>
  </si>
  <si>
    <t>VuComp M-Vu CAD [Member] | Detection [Member]</t>
  </si>
  <si>
    <t>Estimated useful lives of Long-lived assets</t>
  </si>
  <si>
    <t>8 years 9 months</t>
  </si>
  <si>
    <t>VuComp M-Vu Breast Density Product [Member] | Detection [Member]</t>
  </si>
  <si>
    <t>Minimum [Member]</t>
  </si>
  <si>
    <t>5 years</t>
  </si>
  <si>
    <t>Maximum [Member]</t>
  </si>
  <si>
    <t>15 years</t>
  </si>
  <si>
    <t>Summary of Significant Accounting Policies - Schedule of Allowance for Doubtful Accounts (Detail) - USD ($) $ in Thousands</t>
  </si>
  <si>
    <t>Receivables [Abstract]</t>
  </si>
  <si>
    <t>Balance at beginning of period</t>
  </si>
  <si>
    <t>Additions charged to costs and expenses</t>
  </si>
  <si>
    <t>Reductions</t>
  </si>
  <si>
    <t>Balance at end of period</t>
  </si>
  <si>
    <t>Summary of Significant Accounting Policies - Schedule of Current Inventory (Detail) - USD ($) $ in Thousands</t>
  </si>
  <si>
    <t>Inventory Disclosure [Abstract]</t>
  </si>
  <si>
    <t>Raw materials</t>
  </si>
  <si>
    <t>Work in process</t>
  </si>
  <si>
    <t>Finished Goods</t>
  </si>
  <si>
    <t>Summary of Significant Accounting Policies - Schedule of Property and Equipment Estimated Useful Lives (Detail)</t>
  </si>
  <si>
    <t>Property, Plant and Equipment [Line Items]</t>
  </si>
  <si>
    <t>Property and equipment, Estimated life</t>
  </si>
  <si>
    <t>3 years</t>
  </si>
  <si>
    <t>Minimum [Member] | Equipment [Member]</t>
  </si>
  <si>
    <t>Minimum [Member] | Leasehold Improvements [Member]</t>
  </si>
  <si>
    <t>Minimum [Member] | Furniture and Fixtures [Member]</t>
  </si>
  <si>
    <t>Minimum [Member] | Marketing Assets [Member]</t>
  </si>
  <si>
    <t>Maximum [Member] | Equipment [Member]</t>
  </si>
  <si>
    <t>Maximum [Member] | Leasehold Improvements [Member]</t>
  </si>
  <si>
    <t>Maximum [Member] | Furniture and Fixtures [Member]</t>
  </si>
  <si>
    <t>Maximum [Member] | Marketing Assets [Member]</t>
  </si>
  <si>
    <t>Summary of Significant Accounting Policies - Roll Forward of Goodwill Activity by Reportable Segment (Detail) - USD ($) $ in Thousands</t>
  </si>
  <si>
    <t>3 Months Ended</t>
  </si>
  <si>
    <t>Jun. 30, 2015</t>
  </si>
  <si>
    <t>Goodwill [Line Items]</t>
  </si>
  <si>
    <t>Impairment</t>
  </si>
  <si>
    <t>Accumulated Goodwill</t>
  </si>
  <si>
    <t>Accumulated impairment</t>
  </si>
  <si>
    <t>Goodwill Balance</t>
  </si>
  <si>
    <t>Acquisition measurement period adjustments</t>
  </si>
  <si>
    <t>DermEbx and Radion [Member]</t>
  </si>
  <si>
    <t>Acquisition cost</t>
  </si>
  <si>
    <t>Fair value allocation</t>
  </si>
  <si>
    <t>Detection [Member] | VuComp M-Vu Breast Density Product [Member]</t>
  </si>
  <si>
    <t>Therapy [Member] | DermEbx and Radion [Member]</t>
  </si>
  <si>
    <t>Summary of Significant Accounting Policies - Schedule of Intangible Assets (Detail) - USD ($) $ in Thousands</t>
  </si>
  <si>
    <t>Gross Carrying Amount</t>
  </si>
  <si>
    <t>Accumulated Amortization</t>
  </si>
  <si>
    <t>Total amortizable intangible assets, net</t>
  </si>
  <si>
    <t>Patent and Licenses [Member]</t>
  </si>
  <si>
    <t>Weighted average useful life</t>
  </si>
  <si>
    <t>Technology [Member]</t>
  </si>
  <si>
    <t>10 years</t>
  </si>
  <si>
    <t>Customer Relationships [Member]</t>
  </si>
  <si>
    <t>7 years</t>
  </si>
  <si>
    <t>Tradename [Member]</t>
  </si>
  <si>
    <t>Summary of Significant Accounting Policies - Schedule of Expected Amortization Expense (Detail) - USD ($) $ in Thousands</t>
  </si>
  <si>
    <t>Thereafter</t>
  </si>
  <si>
    <t>Summary of Significant Accounting Policies - Roll Forward of Warranty Cost (Detail) - USD ($) $ in Thousands</t>
  </si>
  <si>
    <t>Beginning accrual balance</t>
  </si>
  <si>
    <t>Warranty provision</t>
  </si>
  <si>
    <t>Usage</t>
  </si>
  <si>
    <t>Ending accrual balance</t>
  </si>
  <si>
    <t>Summary of Significant Accounting Policies - Calculation of Net Loss Per Share (Detail) - USD ($) $ / shares in Units, shares in Thousands, $ in Thousands</t>
  </si>
  <si>
    <t>Sep. 30, 2017</t>
  </si>
  <si>
    <t>Mar. 31, 2017</t>
  </si>
  <si>
    <t>Sep. 30, 2016</t>
  </si>
  <si>
    <t>Jun. 30, 2016</t>
  </si>
  <si>
    <t>Mar. 31, 2016</t>
  </si>
  <si>
    <t>Earnings Per Share, Diluted, by Common Class, Including Two Class Method [Line Items]</t>
  </si>
  <si>
    <t>Net loss available to common shareholders</t>
  </si>
  <si>
    <t>Basic shares used in the calculation of earnings per share</t>
  </si>
  <si>
    <t>Effect of dilutive securities:</t>
  </si>
  <si>
    <t>Diluted shares used in the calculation of earnings per share</t>
  </si>
  <si>
    <t>Stock Options [Member]</t>
  </si>
  <si>
    <t>Incremental common shares attributable to share-based payment arrangements</t>
  </si>
  <si>
    <t>Restricted Stock [Member]</t>
  </si>
  <si>
    <t>Summary of Significant Accounting Policies - Schedule of Anti-dilutive Shares Excluded from Computation of Diluted Net Loss Per Share (Detail) - shares</t>
  </si>
  <si>
    <t>Antidilutive Securities Excluded from Computation of Earnings Per Share [Line Items]</t>
  </si>
  <si>
    <t>Common stock options, warrants and restricted stock</t>
  </si>
  <si>
    <t>Summary of Significant Accounting Policies - Assets which are Measured at Fair Value on a Recurring Basis (Detail) - Fair Value, Measurements, Recurring [Member] - USD ($) $ in Thousands</t>
  </si>
  <si>
    <t>Assets</t>
  </si>
  <si>
    <t>Total Assets</t>
  </si>
  <si>
    <t>Money Market Accounts [Member]</t>
  </si>
  <si>
    <t>Level 1 [Member]</t>
  </si>
  <si>
    <t>Level 1 [Member] | Money Market Accounts [Member]</t>
  </si>
  <si>
    <t>Level 2 [Member]</t>
  </si>
  <si>
    <t>Level 2 [Member] | Money Market Accounts [Member]</t>
  </si>
  <si>
    <t>Acquisitions - Acquisition of VuComp Cancer Detection Portfolio - Additional Information (Detail) - USD ($)</t>
  </si>
  <si>
    <t>Jan. 13, 2016</t>
  </si>
  <si>
    <t>Business Acquisition [Line Items]</t>
  </si>
  <si>
    <t>Gain on litigation settlement</t>
  </si>
  <si>
    <t>Goodwill amortization expense useful life</t>
  </si>
  <si>
    <t>Acquisitions - Allocation of Purchase Price Based on Estimated Fair Values of Assets Acquired and liabilities Assumed (Detail) - USD ($)</t>
  </si>
  <si>
    <t>Apr. 29, 2015</t>
  </si>
  <si>
    <t>Jan. 31, 2016</t>
  </si>
  <si>
    <t>Apr. 30, 2015</t>
  </si>
  <si>
    <t>Equipment expected life</t>
  </si>
  <si>
    <t>Estimated amortizable life</t>
  </si>
  <si>
    <t>Cash</t>
  </si>
  <si>
    <t>Acquisition litigation settlement</t>
  </si>
  <si>
    <t>Purchase price</t>
  </si>
  <si>
    <t>Current assets</t>
  </si>
  <si>
    <t>Property and equipment</t>
  </si>
  <si>
    <t>Identifiable intangible assets</t>
  </si>
  <si>
    <t>Current liabilities</t>
  </si>
  <si>
    <t>Long-term liabilities</t>
  </si>
  <si>
    <t>VuComp Cancer Detection Portfolio [Member] | Minimum [Member]</t>
  </si>
  <si>
    <t>1 year</t>
  </si>
  <si>
    <t>VuComp Cancer Detection Portfolio [Member] | Maximum [Member]</t>
  </si>
  <si>
    <t>Developed Technology</t>
  </si>
  <si>
    <t>Acquisitions - Acquisition of VuComp M-Vu Breast Density Product - Additional Information (Detail) - VuComp M-Vu Breast Density Product [Member] - USD ($)</t>
  </si>
  <si>
    <t>Sale of MRI Assets - Additional Information (Detail) - USD ($)</t>
  </si>
  <si>
    <t>Jan. 30, 2017</t>
  </si>
  <si>
    <t>Income Statement, Balance Sheet and Additional Disclosures by Disposal Groups, Including Discontinued Operations [Line Items]</t>
  </si>
  <si>
    <t>VersaVue Software and DynaCAD Product and Related Assets [Member] | Asset Purchase Agreement [Member]</t>
  </si>
  <si>
    <t>Sale and transfer of intangible assets</t>
  </si>
  <si>
    <t>Holdback reserve related to sale and transfer of intangible assets</t>
  </si>
  <si>
    <t>Proceeds from sale and transfer of intangible assets</t>
  </si>
  <si>
    <t>Gain on sale and transfer of intangible assets</t>
  </si>
  <si>
    <t>Sale of MRI Assets - Schedule of Net Assets Sold (Detail) - USD ($)</t>
  </si>
  <si>
    <t>Allocated Goodwill</t>
  </si>
  <si>
    <t>Liabilities</t>
  </si>
  <si>
    <t>Total Liabilities</t>
  </si>
  <si>
    <t>Disposal Group, Held-for-sale, Not Discontinued Operations [Member] | VersaVue Software and DynaCAD Product and Related Assets [Member]</t>
  </si>
  <si>
    <t>Accounts Receivable</t>
  </si>
  <si>
    <t>Intangible assets</t>
  </si>
  <si>
    <t>Deferred Revenue</t>
  </si>
  <si>
    <t>Net Assets Sold</t>
  </si>
  <si>
    <t>Sale of MRI Assets - Schedule of Components of Gain on Sale (Detail) - USD ($)</t>
  </si>
  <si>
    <t>Cash received</t>
  </si>
  <si>
    <t>Asset Purchase Agreement [Member] | VersaVue Software and DynaCAD Product and Related Assets [Member]</t>
  </si>
  <si>
    <t>Holdback reserve</t>
  </si>
  <si>
    <t>Fair value of transition services</t>
  </si>
  <si>
    <t>Net Assets sold</t>
  </si>
  <si>
    <t>Financing Arrangements - Additional Information (Detail) - USD ($)</t>
  </si>
  <si>
    <t>6 Months Ended</t>
  </si>
  <si>
    <t>Dec. 31, 2018</t>
  </si>
  <si>
    <t>Sep. 30, 2018</t>
  </si>
  <si>
    <t>Jun. 30, 2018</t>
  </si>
  <si>
    <t>Mar. 31, 2018</t>
  </si>
  <si>
    <t>Jul. 30, 2019</t>
  </si>
  <si>
    <t>Aug. 07, 2017</t>
  </si>
  <si>
    <t>Debt Instrument [Line Items]</t>
  </si>
  <si>
    <t>Termination fee percentage</t>
  </si>
  <si>
    <t>2.00%</t>
  </si>
  <si>
    <t>Line of credit, closing costs</t>
  </si>
  <si>
    <t>Debt instrument repayment term</t>
  </si>
  <si>
    <t>36 months</t>
  </si>
  <si>
    <t>Prime Rate [Member]</t>
  </si>
  <si>
    <t>Debt instrument, interest rate</t>
  </si>
  <si>
    <t>0.50%</t>
  </si>
  <si>
    <t>Term loan advances prior to maturity</t>
  </si>
  <si>
    <t>1.00%</t>
  </si>
  <si>
    <t>3.00%</t>
  </si>
  <si>
    <t>Term Loan A [Member]</t>
  </si>
  <si>
    <t>Credit facility, contingent borrowing capacity</t>
  </si>
  <si>
    <t>Term Loan A [Member] | Silicon Valley Bank [Member]</t>
  </si>
  <si>
    <t>Credit facility</t>
  </si>
  <si>
    <t>Net revenues</t>
  </si>
  <si>
    <t>Term Loan A [Member] | Silicon Valley Bank [Member] | Tranche One [Member]</t>
  </si>
  <si>
    <t>Beginning date of repayment</t>
  </si>
  <si>
    <t>Mar. 1,
		2019</t>
  </si>
  <si>
    <t>Term loan monthly installments</t>
  </si>
  <si>
    <t>Term Loan A [Member] | Silicon Valley Bank [Member] | Tranche Two [Member]</t>
  </si>
  <si>
    <t>Oct. 1,
		2019</t>
  </si>
  <si>
    <t>Term Loan A [Member] | Minimum [Member] | Silicon Valley Bank [Member]</t>
  </si>
  <si>
    <t>Adjusted EBITDA requirement</t>
  </si>
  <si>
    <t>Revolving Credit Facility [Member]</t>
  </si>
  <si>
    <t>1.50%</t>
  </si>
  <si>
    <t>Percentage of outstanding liabilities to bank</t>
  </si>
  <si>
    <t>125.00%</t>
  </si>
  <si>
    <t>Revolving Credit Facility [Member] | Silicon Valley Bank [Member]</t>
  </si>
  <si>
    <t>Scenario Forecast [Member] | Term Loan A [Member] | Minimum [Member] | Silicon Valley Bank [Member]</t>
  </si>
  <si>
    <t>Detection revenue</t>
  </si>
  <si>
    <t>Adjusted EBITDA</t>
  </si>
  <si>
    <t>Financing Arrangements - Schedule of Carrying Value of Term Loan Net of Debt Issuance Costs (Detail) $ in Thousands</t>
  </si>
  <si>
    <t>Shares Issued And Outstanding [Line Items]</t>
  </si>
  <si>
    <t>Less current portion of Term Loan</t>
  </si>
  <si>
    <t>Notes payable long-term portion</t>
  </si>
  <si>
    <t>Principal Amount of Term Loan</t>
  </si>
  <si>
    <t>Unamortized closing costs</t>
  </si>
  <si>
    <t>Carrying amount of Term Loan</t>
  </si>
  <si>
    <t>Financing Arrangements - Summary of Principal and Interest Payments (Detail) - Term Loan A [Member] $ in Thousands</t>
  </si>
  <si>
    <t>Financing Arrangements - Interest Expense in Consolidated Income Statement (Detail) - USD ($) $ in Thousands</t>
  </si>
  <si>
    <t>Interest Expense, Debt [Abstract]</t>
  </si>
  <si>
    <t>Cash interest expense</t>
  </si>
  <si>
    <t>Non-cash amortization of debt discount</t>
  </si>
  <si>
    <t>Amortization of debt costs</t>
  </si>
  <si>
    <t>Amortization of settlement obligations</t>
  </si>
  <si>
    <t>Interest expense capital lease</t>
  </si>
  <si>
    <t>Capital lease-fair value amortization</t>
  </si>
  <si>
    <t>Total interest expense</t>
  </si>
  <si>
    <t>Accrued Expenses - Accrued Expenses (Detail) - USD ($) $ in Thousands</t>
  </si>
  <si>
    <t>Accrued salary and related expenses</t>
  </si>
  <si>
    <t>Accrued accounts payable</t>
  </si>
  <si>
    <t>Accrued professional fees</t>
  </si>
  <si>
    <t>Accrued short term settlement costs</t>
  </si>
  <si>
    <t>Other accrued expenses</t>
  </si>
  <si>
    <t>Deferred rent</t>
  </si>
  <si>
    <t>Accrued Expenses Total</t>
  </si>
  <si>
    <t>Stockholders' Equity - Additional Information (Detail)</t>
  </si>
  <si>
    <t>Dec. 31, 2017USD ($)Incentive_Planshares</t>
  </si>
  <si>
    <t>Dec. 31, 2016USD ($)shares</t>
  </si>
  <si>
    <t>Dec. 31, 2015shares</t>
  </si>
  <si>
    <t>Share-based Compensation Arrangement by Share-based Payment Award [Line Items]</t>
  </si>
  <si>
    <t>Number of stock option | Incentive_Plan</t>
  </si>
  <si>
    <t>Available for future grants</t>
  </si>
  <si>
    <t>Total unrecognized compensation costs | $</t>
  </si>
  <si>
    <t>Period of expected recognized over a weighted average</t>
  </si>
  <si>
    <t>1 year 1 month 6 days</t>
  </si>
  <si>
    <t>Dividends paid on common stock | $</t>
  </si>
  <si>
    <t>Period of options granted</t>
  </si>
  <si>
    <t>Number of restricted stock granted</t>
  </si>
  <si>
    <t>Performance Based Restricted Stock [Member]</t>
  </si>
  <si>
    <t>Number of shares expected to be earned</t>
  </si>
  <si>
    <t>Performance Based Restricted Stock [Member] | Vesting Period One [Member]</t>
  </si>
  <si>
    <t>Number of shares expected to vest</t>
  </si>
  <si>
    <t>Performance Based Restricted Stock [Member] | Vesting Period Two [Member]</t>
  </si>
  <si>
    <t>Performance Based Restricted Stock [Member] | Vesting Period Three [Member]</t>
  </si>
  <si>
    <t>Maximum [Member] | Performance Based Restricted Stock [Member]</t>
  </si>
  <si>
    <t>Number of additional shares available for granted</t>
  </si>
  <si>
    <t>2002 Stock Option Plan [Member]</t>
  </si>
  <si>
    <t>Aggregate purchase of Company's common stock</t>
  </si>
  <si>
    <t>Percentage of stockholders exercise price</t>
  </si>
  <si>
    <t>10.00%</t>
  </si>
  <si>
    <t>Percentage of market Price for calculation of purchase price</t>
  </si>
  <si>
    <t>110.00%</t>
  </si>
  <si>
    <t>Percentage of options granted</t>
  </si>
  <si>
    <t>100.00%</t>
  </si>
  <si>
    <t>Period of expiration</t>
  </si>
  <si>
    <t>Number of percentage of stockholders</t>
  </si>
  <si>
    <t>Period of expiration for specific stockholders</t>
  </si>
  <si>
    <t>Period of exercisable stock option granted</t>
  </si>
  <si>
    <t>Vesting date of grant, First anniversaries</t>
  </si>
  <si>
    <t>33.00%</t>
  </si>
  <si>
    <t>Vesting date of grant, Second anniversaries</t>
  </si>
  <si>
    <t>Vesting date of grant, Third anniversaries</t>
  </si>
  <si>
    <t>Number of share options available for grant</t>
  </si>
  <si>
    <t>2002 Stock Option Plan [Member] | Maximum [Member]</t>
  </si>
  <si>
    <t>2002 Stock Option Plan [Member] | Minimum [Member]</t>
  </si>
  <si>
    <t>6 months</t>
  </si>
  <si>
    <t>2004 Stock Option Plan [Member]</t>
  </si>
  <si>
    <t>5 months</t>
  </si>
  <si>
    <t>Stock Repurchase Program, Number of Shares Authorized to be Repurchased</t>
  </si>
  <si>
    <t>2005 Stock Option Plan [Member]</t>
  </si>
  <si>
    <t>2007 Stock Option Plan [Member]</t>
  </si>
  <si>
    <t>Aggregate purchase of Company's common stock, maximum</t>
  </si>
  <si>
    <t>2012 Stock Option Plan [Member]</t>
  </si>
  <si>
    <t>2016 Stock Option Plan [Member]</t>
  </si>
  <si>
    <t>Number of share options available for grant | $</t>
  </si>
  <si>
    <t>2016 Stock Option Plan [Member] | Maximum [Member]</t>
  </si>
  <si>
    <t>2016 Stock Option Plan [Member] | Maximum [Member] | Non Employee Directors [Member]</t>
  </si>
  <si>
    <t>Stockholders' Equity - Summary of Stock Option Activity for all Stock Option Plans (Detail) - $ / shares</t>
  </si>
  <si>
    <t>Disclosure of Compensation Related Costs, Share-based Payments [Abstract]</t>
  </si>
  <si>
    <t>Beginning balance</t>
  </si>
  <si>
    <t>Granted</t>
  </si>
  <si>
    <t>Exercised</t>
  </si>
  <si>
    <t>Forfeited</t>
  </si>
  <si>
    <t>Ending balance</t>
  </si>
  <si>
    <t>Weighted Average, Beginning Balance</t>
  </si>
  <si>
    <t>Weighted Average, Ending Balance</t>
  </si>
  <si>
    <t>Weighted Average Remaining Contractual Term, Outstanding</t>
  </si>
  <si>
    <t>5 years 3 months 19 days</t>
  </si>
  <si>
    <t>Exercisable, Number of Shares</t>
  </si>
  <si>
    <t>Exercisable, Weighted Average Exercise Price</t>
  </si>
  <si>
    <t>Weighted Average Remaining Contractual Term, Exercisable</t>
  </si>
  <si>
    <t>Stockholders' Equity - Stock-Based Compensation Expense Including Options and Restricted Stock by Category (Detail) - USD ($) $ in Thousands</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holders' Equity - Options Granted under Company's Stock Incentive Plans, Valuation Assumptions and Fair Values (Detail) - $ / shares</t>
  </si>
  <si>
    <t>Weighted average exercise price</t>
  </si>
  <si>
    <t>Average risk-free interest rate</t>
  </si>
  <si>
    <t>1.61%</t>
  </si>
  <si>
    <t>0.98%</t>
  </si>
  <si>
    <t>0.97%</t>
  </si>
  <si>
    <t>Expected dividend yield</t>
  </si>
  <si>
    <t>0.00%</t>
  </si>
  <si>
    <t>Expected life</t>
  </si>
  <si>
    <t>3 years 6 months</t>
  </si>
  <si>
    <t>Weighted average fair value</t>
  </si>
  <si>
    <t>Minimum [Member] | Stock Options [Member]</t>
  </si>
  <si>
    <t>Expected volatility</t>
  </si>
  <si>
    <t>64.20%</t>
  </si>
  <si>
    <t>68.50%</t>
  </si>
  <si>
    <t>60.50%</t>
  </si>
  <si>
    <t>Maximum [Member] | Stock Options [Member]</t>
  </si>
  <si>
    <t>72.00%</t>
  </si>
  <si>
    <t>75.30%</t>
  </si>
  <si>
    <t>75.20%</t>
  </si>
  <si>
    <t>Stockholders' Equity - Summary of Intrinsic Values of Options and Closing Market Price (Detail) - USD ($) $ / shares in Units, $ in Thousands</t>
  </si>
  <si>
    <t>Share-based Compensation Arrangement by Share-based Payment Award, Options, Additional Disclosures [Abstract]</t>
  </si>
  <si>
    <t>Stock options outstanding</t>
  </si>
  <si>
    <t>Stock options exercisable</t>
  </si>
  <si>
    <t>Stock options exercised</t>
  </si>
  <si>
    <t>Stock price</t>
  </si>
  <si>
    <t>Stockholders' Equity - Summary of Restricted Stock Activity for All Equity Incentive Plans (Detail) - Restricted Stock [Member] - shares</t>
  </si>
  <si>
    <t>Beginning outstanding balance</t>
  </si>
  <si>
    <t>Vested</t>
  </si>
  <si>
    <t>Ending outstanding balance</t>
  </si>
  <si>
    <t>Stockholders' Equity - Summary of Intrinsic Values of Restricted Stock and Closing Market Price (Detail) - USD ($) $ / shares in Units, $ in Thousands</t>
  </si>
  <si>
    <t>Number of stock options outstanding, Stock price</t>
  </si>
  <si>
    <t>Number of stock options outstanding, Beginning of period</t>
  </si>
  <si>
    <t>Number of stock options outstanding, Vested</t>
  </si>
  <si>
    <t>Income Taxes - Components of Income Tax Expense (Detail) - USD ($) $ in Thousands</t>
  </si>
  <si>
    <t>Current provision (benefit):</t>
  </si>
  <si>
    <t>Federal</t>
  </si>
  <si>
    <t>State</t>
  </si>
  <si>
    <t>Current provision (benefit), Total</t>
  </si>
  <si>
    <t>Deferred provision:</t>
  </si>
  <si>
    <t>Deferred provision, Total</t>
  </si>
  <si>
    <t>Income Taxes - Summary of Effective and the Federal Statutory Income Tax Rate (Detail)</t>
  </si>
  <si>
    <t>Income Tax Disclosure [Line Items]</t>
  </si>
  <si>
    <t>Federal statutory rate</t>
  </si>
  <si>
    <t>34.00%</t>
  </si>
  <si>
    <t>State income taxes, net of federal benefit</t>
  </si>
  <si>
    <t>1.40%</t>
  </si>
  <si>
    <t>2.80%</t>
  </si>
  <si>
    <t>2.50%</t>
  </si>
  <si>
    <t>Net state impact of deferred rate change</t>
  </si>
  <si>
    <t>(0.30%)</t>
  </si>
  <si>
    <t>0.20%</t>
  </si>
  <si>
    <t>(0.10%)</t>
  </si>
  <si>
    <t>Stock compensation expense</t>
  </si>
  <si>
    <t>(1.90%)</t>
  </si>
  <si>
    <t>(3.20%)</t>
  </si>
  <si>
    <t>(0.70%)</t>
  </si>
  <si>
    <t>Tax amortization on goodwill</t>
  </si>
  <si>
    <t>Goodwill impairment</t>
  </si>
  <si>
    <t>(13.70%)</t>
  </si>
  <si>
    <t>(10.00%)</t>
  </si>
  <si>
    <t>Other permanent differences</t>
  </si>
  <si>
    <t>(0.40%)</t>
  </si>
  <si>
    <t>Change in valuation allowance</t>
  </si>
  <si>
    <t>97.40%</t>
  </si>
  <si>
    <t>(37.30%)</t>
  </si>
  <si>
    <t>(26.60%)</t>
  </si>
  <si>
    <t>Tax credits</t>
  </si>
  <si>
    <t>3.20%</t>
  </si>
  <si>
    <t>0.90%</t>
  </si>
  <si>
    <t>Federal Rate Change</t>
  </si>
  <si>
    <t>(133.50%)</t>
  </si>
  <si>
    <t>Accrual to TR</t>
  </si>
  <si>
    <t>Effective income tax</t>
  </si>
  <si>
    <t>(0.80%)</t>
  </si>
  <si>
    <t>0.10%</t>
  </si>
  <si>
    <t>Xoft Inc [Member]</t>
  </si>
  <si>
    <t>Increase Xoft NOLs under 382 Study</t>
  </si>
  <si>
    <t>16.20%</t>
  </si>
  <si>
    <t>Income Taxes - Deferred Tax Assets ( Liabilities) (Detail) - USD ($) $ in Thousands</t>
  </si>
  <si>
    <t>Inventory (Section 263A)</t>
  </si>
  <si>
    <t>Inventory reserves</t>
  </si>
  <si>
    <t>Receivable reserves</t>
  </si>
  <si>
    <t>Other accruals</t>
  </si>
  <si>
    <t>Accumulated depreciation/amortization</t>
  </si>
  <si>
    <t>Stock options</t>
  </si>
  <si>
    <t>Developed technology</t>
  </si>
  <si>
    <t>NOL carryforward</t>
  </si>
  <si>
    <t>Net deferred tax assets</t>
  </si>
  <si>
    <t>Valuation allowance</t>
  </si>
  <si>
    <t>Goodwill tax amortization</t>
  </si>
  <si>
    <t>Deferred tax liability</t>
  </si>
  <si>
    <t>Income Taxes - Additional Information (Detail) - USD ($)</t>
  </si>
  <si>
    <t>Schedule Of Income Tax Expense [Line Items]</t>
  </si>
  <si>
    <t>Net operating loss carryforwards</t>
  </si>
  <si>
    <t>Net operating losses</t>
  </si>
  <si>
    <t>Operating losses carryforwards</t>
  </si>
  <si>
    <t>Future Income tax liabilities offset With operation loss carryforward</t>
  </si>
  <si>
    <t>Tax credit carryforward expiration year</t>
  </si>
  <si>
    <t>Unrecognized tax benefits</t>
  </si>
  <si>
    <t>Interest or penalties related to uncertain tax positions</t>
  </si>
  <si>
    <t>Company preceding tax years</t>
  </si>
  <si>
    <t>Provision to income tax expense for revalue of deferred tax assets and liabilities</t>
  </si>
  <si>
    <t>Scenario, Plan [Member]</t>
  </si>
  <si>
    <t>21.00%</t>
  </si>
  <si>
    <t>Deferred tax assets</t>
  </si>
  <si>
    <t>Asset Acquisition January 2016 [Member]</t>
  </si>
  <si>
    <t>Effective income tax rate amortization on goodwill amount</t>
  </si>
  <si>
    <t>Expiring date of net operating loss carryforward</t>
  </si>
  <si>
    <t>Segment Reporting, Geographical Information and Major Customers - Additional Information (Detail)</t>
  </si>
  <si>
    <t>Jun. 30, 2017USD ($)</t>
  </si>
  <si>
    <t>Mar. 31, 2017USD ($)</t>
  </si>
  <si>
    <t>Sep. 30, 2016USD ($)</t>
  </si>
  <si>
    <t>Jun. 30, 2016USD ($)</t>
  </si>
  <si>
    <t>Mar. 31, 2016USD ($)</t>
  </si>
  <si>
    <t>Dec. 31, 2017USD ($)SegmentCustomer</t>
  </si>
  <si>
    <t>Schedule Of Geographical Information [Line Items]</t>
  </si>
  <si>
    <t>Number of reporting segments | Segment</t>
  </si>
  <si>
    <t>Total Export Sales</t>
  </si>
  <si>
    <t>Percentage of export sales to any single country</t>
  </si>
  <si>
    <t>Number of major customers | Customer</t>
  </si>
  <si>
    <t>GE Healthcare [Member]</t>
  </si>
  <si>
    <t>Outstanding receivables</t>
  </si>
  <si>
    <t>Oem [Member]</t>
  </si>
  <si>
    <t>Two Customers [Member]</t>
  </si>
  <si>
    <t>Seven Customers [Member]</t>
  </si>
  <si>
    <t>Sales [Member] | GE Healthcare [Member]</t>
  </si>
  <si>
    <t>Sales [Member] | Customer Concentration Risk [Member] | GE Healthcare [Member]</t>
  </si>
  <si>
    <t>Percentage of receivables</t>
  </si>
  <si>
    <t>25.00%</t>
  </si>
  <si>
    <t>15.00%</t>
  </si>
  <si>
    <t>Sales [Member] | Customer Concentration Risk [Member] | Five Customers [Member]</t>
  </si>
  <si>
    <t>39.00%</t>
  </si>
  <si>
    <t>30.00%</t>
  </si>
  <si>
    <t>Sales [Member] | Detection [Member] | Customer Concentration Risk [Member] | Five Customers [Member]</t>
  </si>
  <si>
    <t>55.00%</t>
  </si>
  <si>
    <t>47.00%</t>
  </si>
  <si>
    <t>53.00%</t>
  </si>
  <si>
    <t>Accounts Receivable [Member] | Customer Concentration Risk [Member] | GE Healthcare [Member]</t>
  </si>
  <si>
    <t>Accounts Receivable [Member] | Customer Concentration Risk [Member] | Oem [Member]</t>
  </si>
  <si>
    <t>43.00%</t>
  </si>
  <si>
    <t>Accounts Receivable [Member] | Customer Concentration Risk [Member] | Two Customers [Member]</t>
  </si>
  <si>
    <t>11.00%</t>
  </si>
  <si>
    <t>Accounts Receivable [Member] | Customer Concentration Risk [Member] | Seven Customers [Member]</t>
  </si>
  <si>
    <t>54.00%</t>
  </si>
  <si>
    <t>Foreign [Member]</t>
  </si>
  <si>
    <t>Percentage of export sales of total sale</t>
  </si>
  <si>
    <t>14.00%</t>
  </si>
  <si>
    <t>9.00%</t>
  </si>
  <si>
    <t>6.00%</t>
  </si>
  <si>
    <t>Intersegment Eliminations [Member]</t>
  </si>
  <si>
    <t>Segment Reporting, Geographical Information and Major Customers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 (loss)</t>
  </si>
  <si>
    <t>General, administrative, depreciation and amortization expense</t>
  </si>
  <si>
    <t>Other income</t>
  </si>
  <si>
    <t>Loss on debt extinguishment</t>
  </si>
  <si>
    <t>Segment Reporting, Geographical Information and Major Customers - Summary of Segment Depreciation and Amortization Included in Segment Operating Income (Loss) (Detail) - USD ($) $ in Thousands</t>
  </si>
  <si>
    <t>Revenues from External Customers and Long-Lived Assets [Line Items]</t>
  </si>
  <si>
    <t>Commitments and Contingencies - Additional Information (Detail)</t>
  </si>
  <si>
    <t>1 Months Ended</t>
  </si>
  <si>
    <t>Jul. 31, 2017USD ($)</t>
  </si>
  <si>
    <t>Feb. 28, 2010USD ($)</t>
  </si>
  <si>
    <t>Dec. 31, 2016USD ($)Lease</t>
  </si>
  <si>
    <t>Aug. 31, 2017USD ($)</t>
  </si>
  <si>
    <t>Loss Contingencies [Line Items]</t>
  </si>
  <si>
    <t>Lease obligations | Lease</t>
  </si>
  <si>
    <t>Annual base rent</t>
  </si>
  <si>
    <t>Operating lease, annual rent, current</t>
  </si>
  <si>
    <t>Operating lease, annual rent</t>
  </si>
  <si>
    <t>Operating lease, annual rent, second year</t>
  </si>
  <si>
    <t>Operating lease, annual rent, third year</t>
  </si>
  <si>
    <t>Rent expense</t>
  </si>
  <si>
    <t>Liability recorded on capital leases</t>
  </si>
  <si>
    <t>Purchase obligations to suppliers for future product deliverables</t>
  </si>
  <si>
    <t>Employer matching Contribution</t>
  </si>
  <si>
    <t>Employer matching Contribution to be paid in next fiscal year</t>
  </si>
  <si>
    <t>Minimum annual royalty payment</t>
  </si>
  <si>
    <t>Fair value of patent license</t>
  </si>
  <si>
    <t>Patent license, Estimated Amortizable Life</t>
  </si>
  <si>
    <t>4 years</t>
  </si>
  <si>
    <t>Minimum royalty obligations</t>
  </si>
  <si>
    <t>Litigation and settlement obligation, Total</t>
  </si>
  <si>
    <t>Nashua [Member]</t>
  </si>
  <si>
    <t>Term of lease</t>
  </si>
  <si>
    <t>San Jose California [Member]</t>
  </si>
  <si>
    <t>CADx Medical Systems Inc [Member]</t>
  </si>
  <si>
    <t>Tax re-assessment received</t>
  </si>
  <si>
    <t>Reduced tax re-assessment received</t>
  </si>
  <si>
    <t>Commitments and Contingencies - Future Minimum Rental Payments (Detail) $ in Thousands</t>
  </si>
  <si>
    <t>Leases [Abstract]</t>
  </si>
  <si>
    <t>Commitments and Contingencies - Schedule of Future Minimum Lease Payments under Capital Leases (Detail) - USD ($)</t>
  </si>
  <si>
    <t>Aug. 31, 2017</t>
  </si>
  <si>
    <t>subtotal minimum lease obligation</t>
  </si>
  <si>
    <t>less interest</t>
  </si>
  <si>
    <t>Total, net</t>
  </si>
  <si>
    <t>less current portion</t>
  </si>
  <si>
    <t>long term portion</t>
  </si>
  <si>
    <t>Quarterly Financial Data - Quarterly Financial Data (Detail) - USD ($) $ / shares in Units, shares in Thousands, $ in Thousands</t>
  </si>
  <si>
    <t>Net sales</t>
  </si>
  <si>
    <t>Income (loss) per share</t>
  </si>
  <si>
    <t>Weighted average number of share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4966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603474</v>
      </c>
    </row>
    <row r="18" spans="1:4">
      <c r="A18" s="4" t="s">
        <v>30</v>
      </c>
      <c r="D18" s="6" t="n">
        <v>58099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1</v>
      </c>
    </row>
    <row r="4" spans="1:2">
      <c r="A4" s="4" t="s">
        <v>217</v>
      </c>
      <c r="B4" s="4" t="s">
        <v>218</v>
      </c>
    </row>
    <row r="5" spans="1:2">
      <c r="A5" s="4" t="s">
        <v>219</v>
      </c>
      <c r="B5" s="4" t="s">
        <v>220</v>
      </c>
    </row>
    <row r="6" spans="1:2">
      <c r="A6" s="4" t="s">
        <v>34</v>
      </c>
      <c r="B6" s="4" t="s">
        <v>221</v>
      </c>
    </row>
    <row r="7" spans="1:2">
      <c r="A7" s="4" t="s">
        <v>222</v>
      </c>
      <c r="B7" s="4" t="s">
        <v>223</v>
      </c>
    </row>
    <row r="8" spans="1:2">
      <c r="A8" s="4" t="s">
        <v>224</v>
      </c>
      <c r="B8" s="4" t="s">
        <v>225</v>
      </c>
    </row>
    <row r="9" spans="1:2">
      <c r="A9" s="4" t="s">
        <v>157</v>
      </c>
      <c r="B9" s="4" t="s">
        <v>226</v>
      </c>
    </row>
    <row r="10" spans="1:2">
      <c r="A10" s="4" t="s">
        <v>227</v>
      </c>
      <c r="B10" s="4" t="s">
        <v>228</v>
      </c>
    </row>
    <row r="11" spans="1:2">
      <c r="A11" s="4" t="s">
        <v>51</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04</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387</v>
      </c>
      <c r="C3" s="6" t="n">
        <v>8585</v>
      </c>
    </row>
    <row r="4" spans="1:3">
      <c r="A4" s="4" t="s">
        <v>35</v>
      </c>
      <c r="B4" s="5" t="n">
        <v>8599</v>
      </c>
      <c r="C4" s="5" t="n">
        <v>5189</v>
      </c>
    </row>
    <row r="5" spans="1:3">
      <c r="A5" s="4" t="s">
        <v>36</v>
      </c>
      <c r="B5" s="5" t="n">
        <v>2123</v>
      </c>
      <c r="C5" s="5" t="n">
        <v>3727</v>
      </c>
    </row>
    <row r="6" spans="1:3">
      <c r="A6" s="4" t="s">
        <v>37</v>
      </c>
      <c r="B6" s="5" t="n">
        <v>1100</v>
      </c>
      <c r="C6" s="5" t="n">
        <v>1128</v>
      </c>
    </row>
    <row r="7" spans="1:3">
      <c r="A7" s="4" t="s">
        <v>38</v>
      </c>
      <c r="C7" s="5" t="n">
        <v>1304</v>
      </c>
    </row>
    <row r="8" spans="1:3">
      <c r="A8" s="4" t="s">
        <v>39</v>
      </c>
      <c r="B8" s="5" t="n">
        <v>21209</v>
      </c>
      <c r="C8" s="5" t="n">
        <v>19933</v>
      </c>
    </row>
    <row r="9" spans="1:3">
      <c r="A9" s="3" t="s">
        <v>40</v>
      </c>
    </row>
    <row r="10" spans="1:3">
      <c r="A10" s="4" t="s">
        <v>41</v>
      </c>
      <c r="B10" s="5" t="n">
        <v>5722</v>
      </c>
      <c r="C10" s="5" t="n">
        <v>7180</v>
      </c>
    </row>
    <row r="11" spans="1:3">
      <c r="A11" s="4" t="s">
        <v>42</v>
      </c>
      <c r="B11" s="5" t="n">
        <v>62</v>
      </c>
      <c r="C11" s="5" t="n">
        <v>62</v>
      </c>
    </row>
    <row r="12" spans="1:3">
      <c r="A12" s="4" t="s">
        <v>43</v>
      </c>
      <c r="B12" s="5" t="n">
        <v>305</v>
      </c>
      <c r="C12" s="5" t="n">
        <v>305</v>
      </c>
    </row>
    <row r="13" spans="1:3">
      <c r="A13" s="4" t="s">
        <v>44</v>
      </c>
      <c r="B13" s="5" t="n">
        <v>376</v>
      </c>
      <c r="C13" s="5" t="n">
        <v>376</v>
      </c>
    </row>
    <row r="14" spans="1:3">
      <c r="A14" s="4" t="s">
        <v>45</v>
      </c>
      <c r="B14" s="5" t="n">
        <v>6465</v>
      </c>
      <c r="C14" s="5" t="n">
        <v>7923</v>
      </c>
    </row>
    <row r="15" spans="1:3">
      <c r="A15" s="4" t="s">
        <v>46</v>
      </c>
      <c r="B15" s="5" t="n">
        <v>5889</v>
      </c>
      <c r="C15" s="5" t="n">
        <v>6538</v>
      </c>
    </row>
    <row r="16" spans="1:3">
      <c r="A16" s="4" t="s">
        <v>47</v>
      </c>
      <c r="B16" s="5" t="n">
        <v>576</v>
      </c>
      <c r="C16" s="5" t="n">
        <v>1385</v>
      </c>
    </row>
    <row r="17" spans="1:3">
      <c r="A17" s="3" t="s">
        <v>48</v>
      </c>
    </row>
    <row r="18" spans="1:3">
      <c r="A18" s="4" t="s">
        <v>49</v>
      </c>
      <c r="B18" s="5" t="n">
        <v>53</v>
      </c>
      <c r="C18" s="5" t="n">
        <v>53</v>
      </c>
    </row>
    <row r="19" spans="1:3">
      <c r="A19" s="4" t="s">
        <v>50</v>
      </c>
      <c r="B19" s="5" t="n">
        <v>1931</v>
      </c>
      <c r="C19" s="5" t="n">
        <v>3183</v>
      </c>
    </row>
    <row r="20" spans="1:3">
      <c r="A20" s="4" t="s">
        <v>51</v>
      </c>
      <c r="B20" s="5" t="n">
        <v>8362</v>
      </c>
      <c r="C20" s="5" t="n">
        <v>14097</v>
      </c>
    </row>
    <row r="21" spans="1:3">
      <c r="A21" s="4" t="s">
        <v>52</v>
      </c>
      <c r="B21" s="5" t="n">
        <v>10346</v>
      </c>
      <c r="C21" s="5" t="n">
        <v>17333</v>
      </c>
    </row>
    <row r="22" spans="1:3">
      <c r="A22" s="4" t="s">
        <v>53</v>
      </c>
      <c r="B22" s="5" t="n">
        <v>32131</v>
      </c>
      <c r="C22" s="5" t="n">
        <v>38651</v>
      </c>
    </row>
    <row r="23" spans="1:3">
      <c r="A23" s="3" t="s">
        <v>54</v>
      </c>
    </row>
    <row r="24" spans="1:3">
      <c r="A24" s="4" t="s">
        <v>55</v>
      </c>
      <c r="B24" s="5" t="n">
        <v>1362</v>
      </c>
      <c r="C24" s="5" t="n">
        <v>1577</v>
      </c>
    </row>
    <row r="25" spans="1:3">
      <c r="A25" s="4" t="s">
        <v>56</v>
      </c>
      <c r="B25" s="5" t="n">
        <v>4475</v>
      </c>
      <c r="C25" s="5" t="n">
        <v>4988</v>
      </c>
    </row>
    <row r="26" spans="1:3">
      <c r="A26" s="4" t="s">
        <v>57</v>
      </c>
      <c r="B26" s="5" t="n">
        <v>817</v>
      </c>
    </row>
    <row r="27" spans="1:3">
      <c r="A27" s="4" t="s">
        <v>58</v>
      </c>
      <c r="B27" s="5" t="n">
        <v>12</v>
      </c>
      <c r="C27" s="5" t="n">
        <v>86</v>
      </c>
    </row>
    <row r="28" spans="1:3">
      <c r="A28" s="4" t="s">
        <v>59</v>
      </c>
      <c r="B28" s="5" t="n">
        <v>5404</v>
      </c>
      <c r="C28" s="5" t="n">
        <v>5372</v>
      </c>
    </row>
    <row r="29" spans="1:3">
      <c r="A29" s="4" t="s">
        <v>60</v>
      </c>
      <c r="C29" s="5" t="n">
        <v>832</v>
      </c>
    </row>
    <row r="30" spans="1:3">
      <c r="A30" s="4" t="s">
        <v>61</v>
      </c>
      <c r="B30" s="5" t="n">
        <v>12070</v>
      </c>
      <c r="C30" s="5" t="n">
        <v>12855</v>
      </c>
    </row>
    <row r="31" spans="1:3">
      <c r="A31" s="4" t="s">
        <v>62</v>
      </c>
      <c r="B31" s="5" t="n">
        <v>119</v>
      </c>
      <c r="C31" s="5" t="n">
        <v>83</v>
      </c>
    </row>
    <row r="32" spans="1:3">
      <c r="A32" s="4" t="s">
        <v>63</v>
      </c>
      <c r="B32" s="5" t="n">
        <v>506</v>
      </c>
      <c r="C32" s="5" t="n">
        <v>668</v>
      </c>
    </row>
    <row r="33" spans="1:3">
      <c r="A33" s="4" t="s">
        <v>64</v>
      </c>
      <c r="B33" s="5" t="n">
        <v>5119</v>
      </c>
    </row>
    <row r="34" spans="1:3">
      <c r="A34" s="4" t="s">
        <v>65</v>
      </c>
      <c r="B34" s="5" t="n">
        <v>27</v>
      </c>
    </row>
    <row r="35" spans="1:3">
      <c r="A35" s="4" t="s">
        <v>66</v>
      </c>
      <c r="B35" s="5" t="n">
        <v>14</v>
      </c>
      <c r="C35" s="5" t="n">
        <v>7</v>
      </c>
    </row>
    <row r="36" spans="1:3">
      <c r="A36" s="4" t="s">
        <v>67</v>
      </c>
      <c r="B36" s="5" t="n">
        <v>17855</v>
      </c>
      <c r="C36" s="5" t="n">
        <v>13613</v>
      </c>
    </row>
    <row r="37" spans="1:3">
      <c r="A37" s="4" t="s">
        <v>68</v>
      </c>
      <c r="B37" s="4" t="s">
        <v>69</v>
      </c>
      <c r="C37" s="4" t="s">
        <v>69</v>
      </c>
    </row>
    <row r="38" spans="1:3">
      <c r="A38" s="3" t="s">
        <v>70</v>
      </c>
    </row>
    <row r="39" spans="1:3">
      <c r="A39" s="4" t="s">
        <v>71</v>
      </c>
      <c r="B39" s="4" t="s">
        <v>69</v>
      </c>
      <c r="C39" s="4" t="s">
        <v>69</v>
      </c>
    </row>
    <row r="40" spans="1:3">
      <c r="A40" s="4" t="s">
        <v>72</v>
      </c>
      <c r="B40" s="5" t="n">
        <v>167</v>
      </c>
      <c r="C40" s="5" t="n">
        <v>163</v>
      </c>
    </row>
    <row r="41" spans="1:3">
      <c r="A41" s="4" t="s">
        <v>73</v>
      </c>
      <c r="B41" s="5" t="n">
        <v>217389</v>
      </c>
      <c r="C41" s="5" t="n">
        <v>213899</v>
      </c>
    </row>
    <row r="42" spans="1:3">
      <c r="A42" s="4" t="s">
        <v>74</v>
      </c>
      <c r="B42" s="5" t="n">
        <v>-201865</v>
      </c>
      <c r="C42" s="5" t="n">
        <v>-187609</v>
      </c>
    </row>
    <row r="43" spans="1:3">
      <c r="A43" s="4" t="s">
        <v>75</v>
      </c>
      <c r="B43" s="5" t="n">
        <v>-1415</v>
      </c>
      <c r="C43" s="5" t="n">
        <v>-1415</v>
      </c>
    </row>
    <row r="44" spans="1:3">
      <c r="A44" s="4" t="s">
        <v>76</v>
      </c>
      <c r="B44" s="5" t="n">
        <v>14276</v>
      </c>
      <c r="C44" s="5" t="n">
        <v>25038</v>
      </c>
    </row>
    <row r="45" spans="1:3">
      <c r="A45" s="4" t="s">
        <v>77</v>
      </c>
      <c r="B45" s="6" t="n">
        <v>32131</v>
      </c>
      <c r="C45" s="6" t="n">
        <v>38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4" t="s">
        <v>278</v>
      </c>
      <c r="B4" s="4" t="s">
        <v>279</v>
      </c>
    </row>
    <row r="5" spans="1:2">
      <c r="A5" s="4" t="s">
        <v>280</v>
      </c>
    </row>
    <row r="6" spans="1:2">
      <c r="A6" s="4" t="s">
        <v>278</v>
      </c>
      <c r="B6" s="4" t="s">
        <v>281</v>
      </c>
    </row>
    <row r="7" spans="1:2">
      <c r="A7" s="4" t="s">
        <v>185</v>
      </c>
    </row>
    <row r="8" spans="1:2">
      <c r="A8" s="4" t="s">
        <v>278</v>
      </c>
      <c r="B8"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199</v>
      </c>
    </row>
    <row r="4" spans="1:2">
      <c r="A4" s="4" t="s">
        <v>198</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14</v>
      </c>
    </row>
    <row r="4" spans="1:2">
      <c r="A4" s="4" t="s">
        <v>213</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s>
  <sheetData>
    <row r="1" spans="1:11">
      <c r="A1" s="1" t="s">
        <v>329</v>
      </c>
      <c r="B1" s="2" t="s">
        <v>330</v>
      </c>
      <c r="C1" s="2" t="s">
        <v>331</v>
      </c>
      <c r="D1" s="2" t="s">
        <v>332</v>
      </c>
      <c r="E1" s="2" t="s">
        <v>333</v>
      </c>
      <c r="F1" s="2" t="s">
        <v>334</v>
      </c>
      <c r="G1" s="2" t="s">
        <v>335</v>
      </c>
      <c r="H1" s="2" t="s">
        <v>336</v>
      </c>
      <c r="I1" s="2" t="s">
        <v>337</v>
      </c>
      <c r="J1" s="2" t="s">
        <v>338</v>
      </c>
      <c r="K1" s="2" t="s">
        <v>339</v>
      </c>
    </row>
    <row r="2" spans="1:11">
      <c r="A2" s="3" t="s">
        <v>340</v>
      </c>
    </row>
    <row r="3" spans="1:11">
      <c r="A3" s="4" t="s">
        <v>341</v>
      </c>
      <c r="I3" s="5" t="n">
        <v>2</v>
      </c>
    </row>
    <row r="4" spans="1:11">
      <c r="A4" s="4" t="s">
        <v>342</v>
      </c>
      <c r="I4" s="4" t="s">
        <v>343</v>
      </c>
    </row>
    <row r="5" spans="1:11">
      <c r="A5" s="4" t="s">
        <v>344</v>
      </c>
      <c r="I5" s="6" t="n">
        <v>250000</v>
      </c>
    </row>
    <row r="6" spans="1:11">
      <c r="A6" s="4" t="s">
        <v>345</v>
      </c>
      <c r="F6" s="6" t="n">
        <v>8500000</v>
      </c>
      <c r="I6" s="5" t="n">
        <v>8500000</v>
      </c>
    </row>
    <row r="7" spans="1:11">
      <c r="A7" s="4" t="s">
        <v>346</v>
      </c>
      <c r="F7" s="5" t="n">
        <v>1200000</v>
      </c>
      <c r="I7" s="5" t="n">
        <v>1200000</v>
      </c>
      <c r="J7" s="6" t="n">
        <v>300000</v>
      </c>
    </row>
    <row r="8" spans="1:11">
      <c r="A8" s="4" t="s">
        <v>51</v>
      </c>
      <c r="F8" s="5" t="n">
        <v>8362000</v>
      </c>
      <c r="I8" s="5" t="n">
        <v>8362000</v>
      </c>
      <c r="J8" s="5" t="n">
        <v>14097000</v>
      </c>
      <c r="K8" s="6" t="n">
        <v>14198000</v>
      </c>
    </row>
    <row r="9" spans="1:11">
      <c r="A9" s="4" t="s">
        <v>347</v>
      </c>
      <c r="I9" s="5" t="n">
        <v>5735000</v>
      </c>
      <c r="K9" s="5" t="n">
        <v>13981000</v>
      </c>
    </row>
    <row r="10" spans="1:11">
      <c r="A10" s="4" t="s">
        <v>348</v>
      </c>
      <c r="J10" s="5" t="n">
        <v>394000</v>
      </c>
    </row>
    <row r="11" spans="1:11">
      <c r="A11" s="4" t="s">
        <v>349</v>
      </c>
      <c r="K11" s="5" t="n">
        <v>13400000</v>
      </c>
    </row>
    <row r="12" spans="1:11">
      <c r="A12" s="4" t="s">
        <v>350</v>
      </c>
      <c r="F12" s="5" t="n">
        <v>576000</v>
      </c>
      <c r="I12" s="5" t="n">
        <v>576000</v>
      </c>
      <c r="J12" s="5" t="n">
        <v>1385000</v>
      </c>
    </row>
    <row r="13" spans="1:11">
      <c r="A13" s="4" t="s">
        <v>351</v>
      </c>
      <c r="I13" s="5" t="n">
        <v>6693000</v>
      </c>
      <c r="J13" s="5" t="n">
        <v>0</v>
      </c>
      <c r="K13" s="5" t="n">
        <v>27443000</v>
      </c>
    </row>
    <row r="14" spans="1:11">
      <c r="A14" s="4" t="s">
        <v>352</v>
      </c>
      <c r="I14" s="5" t="n">
        <v>494000</v>
      </c>
      <c r="J14" s="5" t="n">
        <v>983000</v>
      </c>
      <c r="K14" s="5" t="n">
        <v>1768000</v>
      </c>
    </row>
    <row r="15" spans="1:11">
      <c r="A15" s="4" t="s">
        <v>353</v>
      </c>
      <c r="J15" s="5" t="n">
        <v>491000</v>
      </c>
    </row>
    <row r="16" spans="1:11">
      <c r="A16" s="4" t="s">
        <v>354</v>
      </c>
      <c r="I16" s="5" t="n">
        <v>0</v>
      </c>
      <c r="J16" s="5" t="n">
        <v>0</v>
      </c>
      <c r="K16" s="5" t="n">
        <v>2000</v>
      </c>
    </row>
    <row r="17" spans="1:11">
      <c r="A17" s="4" t="s">
        <v>355</v>
      </c>
      <c r="I17" s="5" t="n">
        <v>990000</v>
      </c>
      <c r="J17" s="5" t="n">
        <v>955000</v>
      </c>
      <c r="K17" s="5" t="n">
        <v>950000</v>
      </c>
    </row>
    <row r="18" spans="1:11">
      <c r="A18" s="4" t="s">
        <v>356</v>
      </c>
      <c r="I18" s="5" t="n">
        <v>1000000</v>
      </c>
    </row>
    <row r="19" spans="1:11">
      <c r="A19" s="4" t="s">
        <v>357</v>
      </c>
      <c r="F19" s="5" t="n">
        <v>31113000</v>
      </c>
      <c r="I19" s="5" t="n">
        <v>31113000</v>
      </c>
      <c r="J19" s="5" t="n">
        <v>40865000</v>
      </c>
    </row>
    <row r="20" spans="1:11">
      <c r="A20" s="4" t="s">
        <v>358</v>
      </c>
    </row>
    <row r="21" spans="1:11">
      <c r="A21" s="3" t="s">
        <v>340</v>
      </c>
    </row>
    <row r="22" spans="1:11">
      <c r="A22" s="4" t="s">
        <v>359</v>
      </c>
      <c r="F22" s="5" t="n">
        <v>100000</v>
      </c>
      <c r="I22" s="5" t="n">
        <v>100000</v>
      </c>
    </row>
    <row r="23" spans="1:11">
      <c r="A23" s="4" t="s">
        <v>360</v>
      </c>
      <c r="F23" s="5" t="n">
        <v>400000</v>
      </c>
      <c r="I23" s="5" t="n">
        <v>400000</v>
      </c>
    </row>
    <row r="24" spans="1:11">
      <c r="A24" s="4" t="s">
        <v>361</v>
      </c>
    </row>
    <row r="25" spans="1:11">
      <c r="A25" s="3" t="s">
        <v>340</v>
      </c>
    </row>
    <row r="26" spans="1:11">
      <c r="A26" s="4" t="s">
        <v>357</v>
      </c>
      <c r="F26" s="5" t="n">
        <v>1900000</v>
      </c>
      <c r="I26" s="5" t="n">
        <v>1900000</v>
      </c>
    </row>
    <row r="27" spans="1:11">
      <c r="A27" s="4" t="s">
        <v>362</v>
      </c>
    </row>
    <row r="28" spans="1:11">
      <c r="A28" s="3" t="s">
        <v>340</v>
      </c>
    </row>
    <row r="29" spans="1:11">
      <c r="A29" s="4" t="s">
        <v>51</v>
      </c>
      <c r="F29" s="5" t="n">
        <v>8362000</v>
      </c>
      <c r="I29" s="5" t="n">
        <v>8362000</v>
      </c>
      <c r="J29" s="5" t="n">
        <v>8362000</v>
      </c>
      <c r="K29" s="5" t="n">
        <v>8463000</v>
      </c>
    </row>
    <row r="30" spans="1:11">
      <c r="A30" s="4" t="s">
        <v>352</v>
      </c>
      <c r="I30" s="5" t="n">
        <v>246000</v>
      </c>
      <c r="J30" s="5" t="n">
        <v>696000</v>
      </c>
      <c r="K30" s="5" t="n">
        <v>532000</v>
      </c>
    </row>
    <row r="31" spans="1:11">
      <c r="A31" s="4" t="s">
        <v>363</v>
      </c>
    </row>
    <row r="32" spans="1:11">
      <c r="A32" s="3" t="s">
        <v>340</v>
      </c>
    </row>
    <row r="33" spans="1:11">
      <c r="A33" s="4" t="s">
        <v>364</v>
      </c>
      <c r="H33" s="6" t="n">
        <v>5700000</v>
      </c>
    </row>
    <row r="34" spans="1:11">
      <c r="A34" s="4" t="s">
        <v>51</v>
      </c>
      <c r="J34" s="5" t="n">
        <v>5735000</v>
      </c>
      <c r="K34" s="5" t="n">
        <v>5735000</v>
      </c>
    </row>
    <row r="35" spans="1:11">
      <c r="A35" s="4" t="s">
        <v>347</v>
      </c>
      <c r="H35" s="5" t="n">
        <v>14000000</v>
      </c>
      <c r="I35" s="5" t="n">
        <v>5735000</v>
      </c>
      <c r="K35" s="5" t="n">
        <v>13981000</v>
      </c>
    </row>
    <row r="36" spans="1:11">
      <c r="A36" s="4" t="s">
        <v>349</v>
      </c>
      <c r="G36" s="6" t="n">
        <v>700000</v>
      </c>
      <c r="H36" s="5" t="n">
        <v>13400000</v>
      </c>
    </row>
    <row r="37" spans="1:11">
      <c r="A37" s="4" t="s">
        <v>350</v>
      </c>
      <c r="H37" s="5" t="n">
        <v>36800000</v>
      </c>
    </row>
    <row r="38" spans="1:11">
      <c r="A38" s="4" t="s">
        <v>365</v>
      </c>
      <c r="H38" s="6" t="n">
        <v>2800000</v>
      </c>
    </row>
    <row r="39" spans="1:11">
      <c r="A39" s="4" t="s">
        <v>352</v>
      </c>
      <c r="I39" s="5" t="n">
        <v>222000</v>
      </c>
      <c r="J39" s="5" t="n">
        <v>252000</v>
      </c>
      <c r="K39" s="5" t="n">
        <v>1213000</v>
      </c>
    </row>
    <row r="40" spans="1:11">
      <c r="A40" s="4" t="s">
        <v>366</v>
      </c>
    </row>
    <row r="41" spans="1:11">
      <c r="A41" s="3" t="s">
        <v>340</v>
      </c>
    </row>
    <row r="42" spans="1:11">
      <c r="A42" s="4" t="s">
        <v>364</v>
      </c>
      <c r="F42" s="5" t="n">
        <v>100000</v>
      </c>
      <c r="G42" s="5" t="n">
        <v>7500000</v>
      </c>
      <c r="I42" s="5" t="n">
        <v>100000</v>
      </c>
    </row>
    <row r="43" spans="1:11">
      <c r="A43" s="4" t="s">
        <v>51</v>
      </c>
      <c r="F43" s="5" t="n">
        <v>2100000</v>
      </c>
      <c r="G43" s="5" t="n">
        <v>7500000</v>
      </c>
      <c r="I43" s="6" t="n">
        <v>2100000</v>
      </c>
    </row>
    <row r="44" spans="1:11">
      <c r="A44" s="4" t="s">
        <v>347</v>
      </c>
      <c r="F44" s="6" t="n">
        <v>1700000</v>
      </c>
      <c r="G44" s="6" t="n">
        <v>4000000</v>
      </c>
    </row>
    <row r="45" spans="1:11">
      <c r="A45" s="4" t="s">
        <v>277</v>
      </c>
    </row>
    <row r="46" spans="1:11">
      <c r="A46" s="3" t="s">
        <v>340</v>
      </c>
    </row>
    <row r="47" spans="1:11">
      <c r="A47" s="4" t="s">
        <v>367</v>
      </c>
      <c r="B47" s="6" t="n">
        <v>6000</v>
      </c>
      <c r="D47" s="6" t="n">
        <v>6000</v>
      </c>
    </row>
    <row r="48" spans="1:11">
      <c r="A48" s="4" t="s">
        <v>183</v>
      </c>
    </row>
    <row r="49" spans="1:11">
      <c r="A49" s="3" t="s">
        <v>340</v>
      </c>
    </row>
    <row r="50" spans="1:11">
      <c r="A50" s="4" t="s">
        <v>367</v>
      </c>
      <c r="J50" s="6" t="n">
        <v>6000</v>
      </c>
    </row>
    <row r="51" spans="1:11">
      <c r="A51" s="4" t="s">
        <v>368</v>
      </c>
    </row>
    <row r="52" spans="1:11">
      <c r="A52" s="3" t="s">
        <v>340</v>
      </c>
    </row>
    <row r="53" spans="1:11">
      <c r="A53" s="4" t="s">
        <v>51</v>
      </c>
      <c r="D53" s="6" t="n">
        <v>293000</v>
      </c>
    </row>
    <row r="54" spans="1:11">
      <c r="A54" s="4" t="s">
        <v>185</v>
      </c>
    </row>
    <row r="55" spans="1:11">
      <c r="A55" s="3" t="s">
        <v>340</v>
      </c>
    </row>
    <row r="56" spans="1:11">
      <c r="A56" s="4" t="s">
        <v>51</v>
      </c>
      <c r="C56" s="6" t="n">
        <v>800000</v>
      </c>
    </row>
    <row r="57" spans="1:11">
      <c r="A57" s="4" t="s">
        <v>367</v>
      </c>
      <c r="C57" s="6" t="n">
        <v>1700000</v>
      </c>
      <c r="E57" s="6" t="n">
        <v>1700000</v>
      </c>
      <c r="K57" s="6" t="n">
        <v>1700000</v>
      </c>
    </row>
    <row r="58" spans="1:11">
      <c r="A58" s="4" t="s">
        <v>369</v>
      </c>
      <c r="C58" s="4" t="s">
        <v>370</v>
      </c>
    </row>
    <row r="59" spans="1:11">
      <c r="A59" s="4" t="s">
        <v>371</v>
      </c>
    </row>
    <row r="60" spans="1:11">
      <c r="A60" s="3" t="s">
        <v>340</v>
      </c>
    </row>
    <row r="61" spans="1:11">
      <c r="A61" s="4" t="s">
        <v>51</v>
      </c>
      <c r="E61" s="6" t="n">
        <v>800000</v>
      </c>
    </row>
    <row r="62" spans="1:11">
      <c r="A62" s="4" t="s">
        <v>372</v>
      </c>
    </row>
    <row r="63" spans="1:11">
      <c r="A63" s="3" t="s">
        <v>340</v>
      </c>
    </row>
    <row r="64" spans="1:11">
      <c r="A64" s="4" t="s">
        <v>369</v>
      </c>
      <c r="I64" s="4" t="s">
        <v>373</v>
      </c>
    </row>
    <row r="65" spans="1:11">
      <c r="A65" s="4" t="s">
        <v>374</v>
      </c>
    </row>
    <row r="66" spans="1:11">
      <c r="A66" s="3" t="s">
        <v>340</v>
      </c>
    </row>
    <row r="67" spans="1:11">
      <c r="A67" s="4" t="s">
        <v>369</v>
      </c>
      <c r="I67" s="4" t="s">
        <v>3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2</v>
      </c>
    </row>
    <row r="2" spans="1:3">
      <c r="A2" s="3" t="s">
        <v>79</v>
      </c>
    </row>
    <row r="3" spans="1:3">
      <c r="A3" s="4" t="s">
        <v>80</v>
      </c>
      <c r="B3" s="6" t="n">
        <v>107</v>
      </c>
      <c r="C3" s="6" t="n">
        <v>172</v>
      </c>
    </row>
    <row r="4" spans="1:3">
      <c r="A4" s="4" t="s">
        <v>81</v>
      </c>
      <c r="B4" s="6" t="n">
        <v>7433</v>
      </c>
      <c r="C4" s="6" t="n">
        <v>7518</v>
      </c>
    </row>
    <row r="5" spans="1:3">
      <c r="A5" s="4" t="s">
        <v>82</v>
      </c>
      <c r="B5" s="7" t="n">
        <v>0.01</v>
      </c>
      <c r="C5" s="7" t="n">
        <v>0.01</v>
      </c>
    </row>
    <row r="6" spans="1:3">
      <c r="A6" s="4" t="s">
        <v>83</v>
      </c>
      <c r="B6" s="5" t="n">
        <v>1000000</v>
      </c>
      <c r="C6" s="5" t="n">
        <v>1000000</v>
      </c>
    </row>
    <row r="7" spans="1:3">
      <c r="A7" s="4" t="s">
        <v>84</v>
      </c>
      <c r="B7" s="5" t="n">
        <v>0</v>
      </c>
      <c r="C7" s="5" t="n">
        <v>0</v>
      </c>
    </row>
    <row r="8" spans="1:3">
      <c r="A8" s="4" t="s">
        <v>85</v>
      </c>
      <c r="B8" s="7" t="n">
        <v>0.01</v>
      </c>
      <c r="C8" s="7" t="n">
        <v>0.01</v>
      </c>
    </row>
    <row r="9" spans="1:3">
      <c r="A9" s="4" t="s">
        <v>86</v>
      </c>
      <c r="B9" s="5" t="n">
        <v>30000000</v>
      </c>
      <c r="C9" s="5" t="n">
        <v>30000000</v>
      </c>
    </row>
    <row r="10" spans="1:3">
      <c r="A10" s="4" t="s">
        <v>87</v>
      </c>
      <c r="B10" s="5" t="n">
        <v>16711752</v>
      </c>
      <c r="C10" s="5" t="n">
        <v>16260663</v>
      </c>
    </row>
    <row r="11" spans="1:3">
      <c r="A11" s="4" t="s">
        <v>88</v>
      </c>
      <c r="B11" s="5" t="n">
        <v>16525681</v>
      </c>
      <c r="C11" s="5" t="n">
        <v>16074832</v>
      </c>
    </row>
    <row r="12" spans="1:3">
      <c r="A12" s="4" t="s">
        <v>89</v>
      </c>
      <c r="B12" s="5" t="n">
        <v>185831</v>
      </c>
      <c r="C12" s="5" t="n">
        <v>185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91</v>
      </c>
    </row>
    <row r="3" spans="1:4">
      <c r="A3" s="3" t="s">
        <v>377</v>
      </c>
    </row>
    <row r="4" spans="1:4">
      <c r="A4" s="4" t="s">
        <v>378</v>
      </c>
      <c r="B4" s="6" t="n">
        <v>172</v>
      </c>
      <c r="C4" s="6" t="n">
        <v>236</v>
      </c>
      <c r="D4" s="6" t="n">
        <v>203</v>
      </c>
    </row>
    <row r="5" spans="1:4">
      <c r="A5" s="4" t="s">
        <v>379</v>
      </c>
      <c r="B5" s="5" t="n">
        <v>45</v>
      </c>
      <c r="C5" s="5" t="n">
        <v>177</v>
      </c>
      <c r="D5" s="5" t="n">
        <v>383</v>
      </c>
    </row>
    <row r="6" spans="1:4">
      <c r="A6" s="4" t="s">
        <v>380</v>
      </c>
      <c r="B6" s="5" t="n">
        <v>-110</v>
      </c>
      <c r="C6" s="5" t="n">
        <v>-241</v>
      </c>
      <c r="D6" s="5" t="n">
        <v>-350</v>
      </c>
    </row>
    <row r="7" spans="1:4">
      <c r="A7" s="4" t="s">
        <v>381</v>
      </c>
      <c r="B7" s="6" t="n">
        <v>107</v>
      </c>
      <c r="C7" s="6" t="n">
        <v>172</v>
      </c>
      <c r="D7" s="6" t="n">
        <v>23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992</v>
      </c>
      <c r="C3" s="6" t="n">
        <v>2503</v>
      </c>
    </row>
    <row r="4" spans="1:3">
      <c r="A4" s="4" t="s">
        <v>385</v>
      </c>
      <c r="B4" s="5" t="n">
        <v>63</v>
      </c>
      <c r="C4" s="5" t="n">
        <v>75</v>
      </c>
    </row>
    <row r="5" spans="1:3">
      <c r="A5" s="4" t="s">
        <v>386</v>
      </c>
      <c r="B5" s="5" t="n">
        <v>1068</v>
      </c>
      <c r="C5" s="5" t="n">
        <v>1149</v>
      </c>
    </row>
    <row r="6" spans="1:3">
      <c r="A6" s="4" t="s">
        <v>157</v>
      </c>
      <c r="B6" s="6" t="n">
        <v>2123</v>
      </c>
      <c r="C6" s="6" t="n">
        <v>37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3" t="s">
        <v>388</v>
      </c>
    </row>
    <row r="4" spans="1:2">
      <c r="A4" s="4" t="s">
        <v>389</v>
      </c>
      <c r="B4" s="4" t="s">
        <v>390</v>
      </c>
    </row>
    <row r="5" spans="1:2">
      <c r="A5" s="4" t="s">
        <v>391</v>
      </c>
    </row>
    <row r="6" spans="1:2">
      <c r="A6" s="3" t="s">
        <v>388</v>
      </c>
    </row>
    <row r="7" spans="1:2">
      <c r="A7" s="4" t="s">
        <v>389</v>
      </c>
      <c r="B7" s="4" t="s">
        <v>390</v>
      </c>
    </row>
    <row r="8" spans="1:2">
      <c r="A8" s="4" t="s">
        <v>392</v>
      </c>
    </row>
    <row r="9" spans="1:2">
      <c r="A9" s="3" t="s">
        <v>388</v>
      </c>
    </row>
    <row r="10" spans="1:2">
      <c r="A10" s="4" t="s">
        <v>389</v>
      </c>
      <c r="B10" s="4" t="s">
        <v>390</v>
      </c>
    </row>
    <row r="11" spans="1:2">
      <c r="A11" s="4" t="s">
        <v>393</v>
      </c>
    </row>
    <row r="12" spans="1:2">
      <c r="A12" s="3" t="s">
        <v>388</v>
      </c>
    </row>
    <row r="13" spans="1:2">
      <c r="A13" s="4" t="s">
        <v>389</v>
      </c>
      <c r="B13" s="4" t="s">
        <v>390</v>
      </c>
    </row>
    <row r="14" spans="1:2">
      <c r="A14" s="4" t="s">
        <v>394</v>
      </c>
    </row>
    <row r="15" spans="1:2">
      <c r="A15" s="3" t="s">
        <v>388</v>
      </c>
    </row>
    <row r="16" spans="1:2">
      <c r="A16" s="4" t="s">
        <v>389</v>
      </c>
      <c r="B16" s="4" t="s">
        <v>390</v>
      </c>
    </row>
    <row r="17" spans="1:2">
      <c r="A17" s="4" t="s">
        <v>395</v>
      </c>
    </row>
    <row r="18" spans="1:2">
      <c r="A18" s="3" t="s">
        <v>388</v>
      </c>
    </row>
    <row r="19" spans="1:2">
      <c r="A19" s="4" t="s">
        <v>389</v>
      </c>
      <c r="B19" s="4" t="s">
        <v>373</v>
      </c>
    </row>
    <row r="20" spans="1:2">
      <c r="A20" s="4" t="s">
        <v>396</v>
      </c>
    </row>
    <row r="21" spans="1:2">
      <c r="A21" s="3" t="s">
        <v>388</v>
      </c>
    </row>
    <row r="22" spans="1:2">
      <c r="A22" s="4" t="s">
        <v>389</v>
      </c>
      <c r="B22" s="4" t="s">
        <v>373</v>
      </c>
    </row>
    <row r="23" spans="1:2">
      <c r="A23" s="4" t="s">
        <v>397</v>
      </c>
    </row>
    <row r="24" spans="1:2">
      <c r="A24" s="3" t="s">
        <v>388</v>
      </c>
    </row>
    <row r="25" spans="1:2">
      <c r="A25" s="4" t="s">
        <v>389</v>
      </c>
      <c r="B25" s="4" t="s">
        <v>373</v>
      </c>
    </row>
    <row r="26" spans="1:2">
      <c r="A26" s="4" t="s">
        <v>398</v>
      </c>
    </row>
    <row r="27" spans="1:2">
      <c r="A27" s="3" t="s">
        <v>388</v>
      </c>
    </row>
    <row r="28" spans="1:2">
      <c r="A28" s="4" t="s">
        <v>389</v>
      </c>
      <c r="B28"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9</v>
      </c>
      <c r="B1" s="2" t="s">
        <v>400</v>
      </c>
      <c r="C1" s="2" t="s">
        <v>1</v>
      </c>
    </row>
    <row r="2" spans="1:5">
      <c r="B2" s="2" t="s">
        <v>401</v>
      </c>
      <c r="C2" s="2" t="s">
        <v>2</v>
      </c>
      <c r="D2" s="2" t="s">
        <v>32</v>
      </c>
      <c r="E2" s="2" t="s">
        <v>91</v>
      </c>
    </row>
    <row r="3" spans="1:5">
      <c r="A3" s="3" t="s">
        <v>402</v>
      </c>
    </row>
    <row r="4" spans="1:5">
      <c r="A4" s="4" t="s">
        <v>403</v>
      </c>
      <c r="C4" s="6" t="n">
        <v>-5735</v>
      </c>
      <c r="E4" s="6" t="n">
        <v>-13981</v>
      </c>
    </row>
    <row r="5" spans="1:5">
      <c r="A5" s="4" t="s">
        <v>404</v>
      </c>
      <c r="C5" s="5" t="n">
        <v>54906</v>
      </c>
      <c r="E5" s="5" t="n">
        <v>47937</v>
      </c>
    </row>
    <row r="6" spans="1:5">
      <c r="A6" s="4" t="s">
        <v>405</v>
      </c>
      <c r="C6" s="5" t="n">
        <v>-46544</v>
      </c>
      <c r="E6" s="5" t="n">
        <v>-26828</v>
      </c>
    </row>
    <row r="7" spans="1:5">
      <c r="A7" s="4" t="s">
        <v>406</v>
      </c>
      <c r="C7" s="5" t="n">
        <v>8362</v>
      </c>
      <c r="D7" s="6" t="n">
        <v>14097</v>
      </c>
      <c r="E7" s="5" t="n">
        <v>14198</v>
      </c>
    </row>
    <row r="8" spans="1:5">
      <c r="A8" s="4" t="s">
        <v>407</v>
      </c>
      <c r="E8" s="5" t="n">
        <v>116</v>
      </c>
    </row>
    <row r="9" spans="1:5">
      <c r="A9" s="4" t="s">
        <v>164</v>
      </c>
      <c r="D9" s="5" t="n">
        <v>-394</v>
      </c>
    </row>
    <row r="10" spans="1:5">
      <c r="A10" s="4" t="s">
        <v>408</v>
      </c>
    </row>
    <row r="11" spans="1:5">
      <c r="A11" s="3" t="s">
        <v>402</v>
      </c>
    </row>
    <row r="12" spans="1:5">
      <c r="A12" s="4" t="s">
        <v>409</v>
      </c>
      <c r="E12" s="5" t="n">
        <v>6154</v>
      </c>
    </row>
    <row r="13" spans="1:5">
      <c r="A13" s="4" t="s">
        <v>185</v>
      </c>
    </row>
    <row r="14" spans="1:5">
      <c r="A14" s="3" t="s">
        <v>402</v>
      </c>
    </row>
    <row r="15" spans="1:5">
      <c r="A15" s="4" t="s">
        <v>409</v>
      </c>
      <c r="D15" s="5" t="n">
        <v>293</v>
      </c>
      <c r="E15" s="5" t="n">
        <v>800</v>
      </c>
    </row>
    <row r="16" spans="1:5">
      <c r="A16" s="4" t="s">
        <v>362</v>
      </c>
    </row>
    <row r="17" spans="1:5">
      <c r="A17" s="3" t="s">
        <v>402</v>
      </c>
    </row>
    <row r="18" spans="1:5">
      <c r="A18" s="4" t="s">
        <v>404</v>
      </c>
      <c r="C18" s="5" t="n">
        <v>699</v>
      </c>
    </row>
    <row r="19" spans="1:5">
      <c r="A19" s="4" t="s">
        <v>410</v>
      </c>
      <c r="C19" s="5" t="n">
        <v>7663</v>
      </c>
      <c r="E19" s="5" t="n">
        <v>7663</v>
      </c>
    </row>
    <row r="20" spans="1:5">
      <c r="A20" s="4" t="s">
        <v>406</v>
      </c>
      <c r="C20" s="5" t="n">
        <v>8362</v>
      </c>
      <c r="D20" s="5" t="n">
        <v>8362</v>
      </c>
      <c r="E20" s="5" t="n">
        <v>8463</v>
      </c>
    </row>
    <row r="21" spans="1:5">
      <c r="A21" s="4" t="s">
        <v>164</v>
      </c>
      <c r="D21" s="5" t="n">
        <v>-394</v>
      </c>
    </row>
    <row r="22" spans="1:5">
      <c r="A22" s="4" t="s">
        <v>411</v>
      </c>
    </row>
    <row r="23" spans="1:5">
      <c r="A23" s="3" t="s">
        <v>402</v>
      </c>
    </row>
    <row r="24" spans="1:5">
      <c r="A24" s="4" t="s">
        <v>409</v>
      </c>
      <c r="D24" s="5" t="n">
        <v>293</v>
      </c>
      <c r="E24" s="5" t="n">
        <v>800</v>
      </c>
    </row>
    <row r="25" spans="1:5">
      <c r="A25" s="4" t="s">
        <v>363</v>
      </c>
    </row>
    <row r="26" spans="1:5">
      <c r="A26" s="3" t="s">
        <v>402</v>
      </c>
    </row>
    <row r="27" spans="1:5">
      <c r="A27" s="4" t="s">
        <v>403</v>
      </c>
      <c r="B27" s="6" t="n">
        <v>-14000</v>
      </c>
      <c r="C27" s="5" t="n">
        <v>-5735</v>
      </c>
      <c r="E27" s="5" t="n">
        <v>-13981</v>
      </c>
    </row>
    <row r="28" spans="1:5">
      <c r="A28" s="4" t="s">
        <v>404</v>
      </c>
      <c r="C28" s="5" t="n">
        <v>6270</v>
      </c>
    </row>
    <row r="29" spans="1:5">
      <c r="A29" s="4" t="s">
        <v>410</v>
      </c>
      <c r="C29" s="5" t="n">
        <v>13446</v>
      </c>
      <c r="E29" s="5" t="n">
        <v>13446</v>
      </c>
    </row>
    <row r="30" spans="1:5">
      <c r="A30" s="4" t="s">
        <v>405</v>
      </c>
      <c r="C30" s="6" t="n">
        <v>-19716</v>
      </c>
    </row>
    <row r="31" spans="1:5">
      <c r="A31" s="4" t="s">
        <v>406</v>
      </c>
      <c r="D31" s="6" t="n">
        <v>5735</v>
      </c>
      <c r="E31" s="5" t="n">
        <v>5735</v>
      </c>
    </row>
    <row r="32" spans="1:5">
      <c r="A32" s="4" t="s">
        <v>407</v>
      </c>
      <c r="E32" s="5" t="n">
        <v>116</v>
      </c>
    </row>
    <row r="33" spans="1:5">
      <c r="A33" s="4" t="s">
        <v>412</v>
      </c>
    </row>
    <row r="34" spans="1:5">
      <c r="A34" s="3" t="s">
        <v>402</v>
      </c>
    </row>
    <row r="35" spans="1:5">
      <c r="A35" s="4" t="s">
        <v>409</v>
      </c>
      <c r="E35" s="6" t="n">
        <v>6154</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414</v>
      </c>
      <c r="B4" s="6" t="n">
        <v>9364</v>
      </c>
      <c r="C4" s="6" t="n">
        <v>10701</v>
      </c>
    </row>
    <row r="5" spans="1:3">
      <c r="A5" s="3" t="s">
        <v>415</v>
      </c>
    </row>
    <row r="6" spans="1:3">
      <c r="A6" s="4" t="s">
        <v>415</v>
      </c>
      <c r="B6" s="5" t="n">
        <v>7433</v>
      </c>
      <c r="C6" s="5" t="n">
        <v>7518</v>
      </c>
    </row>
    <row r="7" spans="1:3">
      <c r="A7" s="4" t="s">
        <v>416</v>
      </c>
      <c r="B7" s="5" t="n">
        <v>1931</v>
      </c>
      <c r="C7" s="5" t="n">
        <v>3183</v>
      </c>
    </row>
    <row r="8" spans="1:3">
      <c r="A8" s="4" t="s">
        <v>417</v>
      </c>
    </row>
    <row r="9" spans="1:3">
      <c r="A9" s="3" t="s">
        <v>414</v>
      </c>
    </row>
    <row r="10" spans="1:3">
      <c r="A10" s="4" t="s">
        <v>414</v>
      </c>
      <c r="B10" s="6" t="n">
        <v>556</v>
      </c>
      <c r="C10" s="5" t="n">
        <v>583</v>
      </c>
    </row>
    <row r="11" spans="1:3">
      <c r="A11" s="4" t="s">
        <v>418</v>
      </c>
      <c r="B11" s="4" t="s">
        <v>373</v>
      </c>
    </row>
    <row r="12" spans="1:3">
      <c r="A12" s="3" t="s">
        <v>415</v>
      </c>
    </row>
    <row r="13" spans="1:3">
      <c r="A13" s="4" t="s">
        <v>415</v>
      </c>
      <c r="B13" s="6" t="n">
        <v>503</v>
      </c>
      <c r="C13" s="5" t="n">
        <v>477</v>
      </c>
    </row>
    <row r="14" spans="1:3">
      <c r="A14" s="4" t="s">
        <v>419</v>
      </c>
    </row>
    <row r="15" spans="1:3">
      <c r="A15" s="3" t="s">
        <v>414</v>
      </c>
    </row>
    <row r="16" spans="1:3">
      <c r="A16" s="4" t="s">
        <v>414</v>
      </c>
      <c r="B16" s="6" t="n">
        <v>8257</v>
      </c>
      <c r="C16" s="5" t="n">
        <v>9567</v>
      </c>
    </row>
    <row r="17" spans="1:3">
      <c r="A17" s="4" t="s">
        <v>418</v>
      </c>
      <c r="B17" s="4" t="s">
        <v>420</v>
      </c>
    </row>
    <row r="18" spans="1:3">
      <c r="A18" s="3" t="s">
        <v>415</v>
      </c>
    </row>
    <row r="19" spans="1:3">
      <c r="A19" s="4" t="s">
        <v>415</v>
      </c>
      <c r="B19" s="6" t="n">
        <v>6610</v>
      </c>
      <c r="C19" s="5" t="n">
        <v>6754</v>
      </c>
    </row>
    <row r="20" spans="1:3">
      <c r="A20" s="4" t="s">
        <v>421</v>
      </c>
    </row>
    <row r="21" spans="1:3">
      <c r="A21" s="3" t="s">
        <v>414</v>
      </c>
    </row>
    <row r="22" spans="1:3">
      <c r="A22" s="4" t="s">
        <v>414</v>
      </c>
      <c r="B22" s="6" t="n">
        <v>292</v>
      </c>
      <c r="C22" s="5" t="n">
        <v>292</v>
      </c>
    </row>
    <row r="23" spans="1:3">
      <c r="A23" s="4" t="s">
        <v>418</v>
      </c>
      <c r="B23" s="4" t="s">
        <v>422</v>
      </c>
    </row>
    <row r="24" spans="1:3">
      <c r="A24" s="3" t="s">
        <v>415</v>
      </c>
    </row>
    <row r="25" spans="1:3">
      <c r="A25" s="4" t="s">
        <v>415</v>
      </c>
      <c r="B25" s="6" t="n">
        <v>61</v>
      </c>
      <c r="C25" s="5" t="n">
        <v>28</v>
      </c>
    </row>
    <row r="26" spans="1:3">
      <c r="A26" s="4" t="s">
        <v>423</v>
      </c>
    </row>
    <row r="27" spans="1:3">
      <c r="A27" s="3" t="s">
        <v>414</v>
      </c>
    </row>
    <row r="28" spans="1:3">
      <c r="A28" s="4" t="s">
        <v>414</v>
      </c>
      <c r="B28" s="6" t="n">
        <v>259</v>
      </c>
      <c r="C28" s="5" t="n">
        <v>259</v>
      </c>
    </row>
    <row r="29" spans="1:3">
      <c r="A29" s="4" t="s">
        <v>418</v>
      </c>
      <c r="B29" s="4" t="s">
        <v>420</v>
      </c>
    </row>
    <row r="30" spans="1:3">
      <c r="A30" s="3" t="s">
        <v>415</v>
      </c>
    </row>
    <row r="31" spans="1:3">
      <c r="A31" s="4" t="s">
        <v>415</v>
      </c>
      <c r="B31" s="6" t="n">
        <v>259</v>
      </c>
      <c r="C31" s="6" t="n">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187</v>
      </c>
    </row>
    <row r="3" spans="1:3">
      <c r="A3" s="5" t="n">
        <v>2018</v>
      </c>
      <c r="B3" s="6" t="n">
        <v>417</v>
      </c>
    </row>
    <row r="4" spans="1:3">
      <c r="A4" s="5" t="n">
        <v>2019</v>
      </c>
      <c r="B4" s="5" t="n">
        <v>379</v>
      </c>
    </row>
    <row r="5" spans="1:3">
      <c r="A5" s="5" t="n">
        <v>2020</v>
      </c>
      <c r="B5" s="5" t="n">
        <v>305</v>
      </c>
    </row>
    <row r="6" spans="1:3">
      <c r="A6" s="5" t="n">
        <v>2021</v>
      </c>
      <c r="B6" s="5" t="n">
        <v>228</v>
      </c>
    </row>
    <row r="7" spans="1:3">
      <c r="A7" s="5" t="n">
        <v>2022</v>
      </c>
      <c r="B7" s="5" t="n">
        <v>299</v>
      </c>
    </row>
    <row r="8" spans="1:3">
      <c r="A8" s="4" t="s">
        <v>425</v>
      </c>
      <c r="B8" s="5" t="n">
        <v>303</v>
      </c>
    </row>
    <row r="9" spans="1:3">
      <c r="A9" s="4" t="s">
        <v>416</v>
      </c>
      <c r="B9" s="6" t="n">
        <v>1931</v>
      </c>
      <c r="C9" s="6" t="n">
        <v>31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91</v>
      </c>
    </row>
    <row r="3" spans="1:4">
      <c r="A3" s="3" t="s">
        <v>187</v>
      </c>
    </row>
    <row r="4" spans="1:4">
      <c r="A4" s="4" t="s">
        <v>427</v>
      </c>
      <c r="B4" s="6" t="n">
        <v>11</v>
      </c>
      <c r="C4" s="6" t="n">
        <v>19</v>
      </c>
      <c r="D4" s="6" t="n">
        <v>14</v>
      </c>
    </row>
    <row r="5" spans="1:4">
      <c r="A5" s="4" t="s">
        <v>428</v>
      </c>
      <c r="B5" s="5" t="n">
        <v>49</v>
      </c>
      <c r="C5" s="5" t="n">
        <v>47</v>
      </c>
      <c r="D5" s="5" t="n">
        <v>54</v>
      </c>
    </row>
    <row r="6" spans="1:4">
      <c r="A6" s="4" t="s">
        <v>429</v>
      </c>
      <c r="B6" s="5" t="n">
        <v>-50</v>
      </c>
      <c r="C6" s="5" t="n">
        <v>-55</v>
      </c>
      <c r="D6" s="5" t="n">
        <v>-49</v>
      </c>
    </row>
    <row r="7" spans="1:4">
      <c r="A7" s="4" t="s">
        <v>430</v>
      </c>
      <c r="B7" s="6" t="n">
        <v>10</v>
      </c>
      <c r="C7" s="6" t="n">
        <v>11</v>
      </c>
      <c r="D7" s="6" t="n">
        <v>1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00</v>
      </c>
      <c r="J1" s="2" t="s">
        <v>1</v>
      </c>
    </row>
    <row r="2" spans="1:12">
      <c r="B2" s="2" t="s">
        <v>2</v>
      </c>
      <c r="C2" s="2" t="s">
        <v>432</v>
      </c>
      <c r="D2" s="2" t="s">
        <v>4</v>
      </c>
      <c r="E2" s="2" t="s">
        <v>433</v>
      </c>
      <c r="F2" s="2" t="s">
        <v>32</v>
      </c>
      <c r="G2" s="2" t="s">
        <v>434</v>
      </c>
      <c r="H2" s="2" t="s">
        <v>435</v>
      </c>
      <c r="I2" s="2" t="s">
        <v>436</v>
      </c>
      <c r="J2" s="2" t="s">
        <v>2</v>
      </c>
      <c r="K2" s="2" t="s">
        <v>32</v>
      </c>
      <c r="L2" s="2" t="s">
        <v>91</v>
      </c>
    </row>
    <row r="3" spans="1:12">
      <c r="A3" s="3" t="s">
        <v>437</v>
      </c>
    </row>
    <row r="4" spans="1:12">
      <c r="A4" s="4" t="s">
        <v>438</v>
      </c>
      <c r="B4" s="6" t="n">
        <v>-4235</v>
      </c>
      <c r="C4" s="6" t="n">
        <v>-6933</v>
      </c>
      <c r="D4" s="6" t="n">
        <v>-2631</v>
      </c>
      <c r="E4" s="6" t="n">
        <v>-457</v>
      </c>
      <c r="F4" s="6" t="n">
        <v>-3316</v>
      </c>
      <c r="G4" s="6" t="n">
        <v>-2675</v>
      </c>
      <c r="H4" s="6" t="n">
        <v>-1575</v>
      </c>
      <c r="I4" s="6" t="n">
        <v>-2533</v>
      </c>
      <c r="J4" s="6" t="n">
        <v>-14256</v>
      </c>
      <c r="K4" s="6" t="n">
        <v>-10099</v>
      </c>
      <c r="L4" s="6" t="n">
        <v>-32447</v>
      </c>
    </row>
    <row r="5" spans="1:12">
      <c r="A5" s="4" t="s">
        <v>439</v>
      </c>
      <c r="J5" s="5" t="n">
        <v>16343</v>
      </c>
      <c r="K5" s="5" t="n">
        <v>15932</v>
      </c>
      <c r="L5" s="5" t="n">
        <v>15686</v>
      </c>
    </row>
    <row r="6" spans="1:12">
      <c r="A6" s="3" t="s">
        <v>440</v>
      </c>
    </row>
    <row r="7" spans="1:12">
      <c r="A7" s="4" t="s">
        <v>441</v>
      </c>
      <c r="J7" s="5" t="n">
        <v>16343</v>
      </c>
      <c r="K7" s="5" t="n">
        <v>15932</v>
      </c>
      <c r="L7" s="5" t="n">
        <v>15686</v>
      </c>
    </row>
    <row r="8" spans="1:12">
      <c r="A8" s="4" t="s">
        <v>117</v>
      </c>
      <c r="J8" s="7" t="n">
        <v>-0.87</v>
      </c>
      <c r="K8" s="7" t="n">
        <v>-0.63</v>
      </c>
      <c r="L8" s="7" t="n">
        <v>-2.07</v>
      </c>
    </row>
    <row r="9" spans="1:12">
      <c r="A9" s="4" t="s">
        <v>118</v>
      </c>
      <c r="J9" s="7" t="n">
        <v>-0.87</v>
      </c>
      <c r="K9" s="7" t="n">
        <v>-0.63</v>
      </c>
      <c r="L9" s="7" t="n">
        <v>-2.07</v>
      </c>
    </row>
    <row r="10" spans="1:12">
      <c r="A10" s="4" t="s">
        <v>442</v>
      </c>
    </row>
    <row r="11" spans="1:12">
      <c r="A11" s="3" t="s">
        <v>440</v>
      </c>
    </row>
    <row r="12" spans="1:12">
      <c r="A12" s="4" t="s">
        <v>443</v>
      </c>
      <c r="J12" s="5" t="n">
        <v>0</v>
      </c>
      <c r="K12" s="5" t="n">
        <v>0</v>
      </c>
      <c r="L12" s="5" t="n">
        <v>0</v>
      </c>
    </row>
    <row r="13" spans="1:12">
      <c r="A13" s="4" t="s">
        <v>444</v>
      </c>
    </row>
    <row r="14" spans="1:12">
      <c r="A14" s="3" t="s">
        <v>440</v>
      </c>
    </row>
    <row r="15" spans="1:12">
      <c r="A15" s="4" t="s">
        <v>443</v>
      </c>
      <c r="J15" s="5" t="n">
        <v>0</v>
      </c>
      <c r="K15" s="5" t="n">
        <v>0</v>
      </c>
      <c r="L15" s="5"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91</v>
      </c>
    </row>
    <row r="3" spans="1:4">
      <c r="A3" s="3" t="s">
        <v>446</v>
      </c>
    </row>
    <row r="4" spans="1:4">
      <c r="A4" s="4" t="s">
        <v>447</v>
      </c>
      <c r="B4" s="5" t="n">
        <v>1880262</v>
      </c>
      <c r="C4" s="5" t="n">
        <v>1936746</v>
      </c>
      <c r="D4" s="5" t="n">
        <v>2088394</v>
      </c>
    </row>
    <row r="5" spans="1:4">
      <c r="A5" s="4" t="s">
        <v>442</v>
      </c>
    </row>
    <row r="6" spans="1:4">
      <c r="A6" s="3" t="s">
        <v>446</v>
      </c>
    </row>
    <row r="7" spans="1:4">
      <c r="A7" s="4" t="s">
        <v>447</v>
      </c>
      <c r="B7" s="5" t="n">
        <v>1465115</v>
      </c>
      <c r="C7" s="5" t="n">
        <v>1425348</v>
      </c>
      <c r="D7" s="5" t="n">
        <v>1571998</v>
      </c>
    </row>
    <row r="8" spans="1:4">
      <c r="A8" s="4" t="s">
        <v>444</v>
      </c>
    </row>
    <row r="9" spans="1:4">
      <c r="A9" s="3" t="s">
        <v>446</v>
      </c>
    </row>
    <row r="10" spans="1:4">
      <c r="A10" s="4" t="s">
        <v>447</v>
      </c>
      <c r="B10" s="5" t="n">
        <v>415147</v>
      </c>
      <c r="C10" s="5" t="n">
        <v>511398</v>
      </c>
      <c r="D10" s="5" t="n">
        <v>5163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C3" s="6" t="n">
        <v>6622</v>
      </c>
    </row>
    <row r="4" spans="1:3">
      <c r="A4" s="4" t="s">
        <v>451</v>
      </c>
    </row>
    <row r="5" spans="1:3">
      <c r="A5" s="3" t="s">
        <v>449</v>
      </c>
    </row>
    <row r="6" spans="1:3">
      <c r="A6" s="4" t="s">
        <v>450</v>
      </c>
      <c r="C6" s="5" t="n">
        <v>6622</v>
      </c>
    </row>
    <row r="7" spans="1:3">
      <c r="A7" s="4" t="s">
        <v>452</v>
      </c>
    </row>
    <row r="8" spans="1:3">
      <c r="A8" s="3" t="s">
        <v>449</v>
      </c>
    </row>
    <row r="9" spans="1:3">
      <c r="A9" s="4" t="s">
        <v>450</v>
      </c>
      <c r="C9" s="5" t="n">
        <v>6622</v>
      </c>
    </row>
    <row r="10" spans="1:3">
      <c r="A10" s="4" t="s">
        <v>453</v>
      </c>
    </row>
    <row r="11" spans="1:3">
      <c r="A11" s="3" t="s">
        <v>449</v>
      </c>
    </row>
    <row r="12" spans="1:3">
      <c r="A12" s="4" t="s">
        <v>450</v>
      </c>
      <c r="C12" s="6" t="n">
        <v>6622</v>
      </c>
    </row>
    <row r="13" spans="1:3">
      <c r="A13" s="4" t="s">
        <v>454</v>
      </c>
    </row>
    <row r="14" spans="1:3">
      <c r="A14" s="3" t="s">
        <v>449</v>
      </c>
    </row>
    <row r="15" spans="1:3">
      <c r="A15" s="4" t="s">
        <v>450</v>
      </c>
      <c r="B15" s="6" t="n">
        <v>8853</v>
      </c>
    </row>
    <row r="16" spans="1:3">
      <c r="A16" s="4" t="s">
        <v>455</v>
      </c>
    </row>
    <row r="17" spans="1:3">
      <c r="A17" s="3" t="s">
        <v>449</v>
      </c>
    </row>
    <row r="18" spans="1:3">
      <c r="A18" s="4" t="s">
        <v>450</v>
      </c>
      <c r="B18" s="6" t="n">
        <v>88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13554</v>
      </c>
      <c r="C4" s="6" t="n">
        <v>10471</v>
      </c>
      <c r="D4" s="6" t="n">
        <v>14198</v>
      </c>
    </row>
    <row r="5" spans="1:4">
      <c r="A5" s="4" t="s">
        <v>94</v>
      </c>
      <c r="B5" s="5" t="n">
        <v>14548</v>
      </c>
      <c r="C5" s="5" t="n">
        <v>15867</v>
      </c>
      <c r="D5" s="5" t="n">
        <v>27356</v>
      </c>
    </row>
    <row r="6" spans="1:4">
      <c r="A6" s="4" t="s">
        <v>95</v>
      </c>
      <c r="B6" s="5" t="n">
        <v>28102</v>
      </c>
      <c r="C6" s="5" t="n">
        <v>26338</v>
      </c>
      <c r="D6" s="5" t="n">
        <v>41554</v>
      </c>
    </row>
    <row r="7" spans="1:4">
      <c r="A7" s="3" t="s">
        <v>96</v>
      </c>
    </row>
    <row r="8" spans="1:4">
      <c r="A8" s="4" t="s">
        <v>93</v>
      </c>
      <c r="B8" s="5" t="n">
        <v>2660</v>
      </c>
      <c r="C8" s="5" t="n">
        <v>918</v>
      </c>
      <c r="D8" s="5" t="n">
        <v>3130</v>
      </c>
    </row>
    <row r="9" spans="1:4">
      <c r="A9" s="4" t="s">
        <v>94</v>
      </c>
      <c r="B9" s="5" t="n">
        <v>6229</v>
      </c>
      <c r="C9" s="5" t="n">
        <v>5713</v>
      </c>
      <c r="D9" s="5" t="n">
        <v>7357</v>
      </c>
    </row>
    <row r="10" spans="1:4">
      <c r="A10" s="4" t="s">
        <v>97</v>
      </c>
      <c r="B10" s="5" t="n">
        <v>1037</v>
      </c>
      <c r="C10" s="5" t="n">
        <v>1189</v>
      </c>
      <c r="D10" s="5" t="n">
        <v>1717</v>
      </c>
    </row>
    <row r="11" spans="1:4">
      <c r="A11" s="4" t="s">
        <v>98</v>
      </c>
      <c r="B11" s="5" t="n">
        <v>9926</v>
      </c>
      <c r="C11" s="5" t="n">
        <v>7820</v>
      </c>
      <c r="D11" s="5" t="n">
        <v>12204</v>
      </c>
    </row>
    <row r="12" spans="1:4">
      <c r="A12" s="4" t="s">
        <v>99</v>
      </c>
      <c r="B12" s="5" t="n">
        <v>18176</v>
      </c>
      <c r="C12" s="5" t="n">
        <v>18518</v>
      </c>
      <c r="D12" s="5" t="n">
        <v>29350</v>
      </c>
    </row>
    <row r="13" spans="1:4">
      <c r="A13" s="3" t="s">
        <v>100</v>
      </c>
    </row>
    <row r="14" spans="1:4">
      <c r="A14" s="4" t="s">
        <v>101</v>
      </c>
      <c r="B14" s="5" t="n">
        <v>9327</v>
      </c>
      <c r="C14" s="5" t="n">
        <v>9518</v>
      </c>
      <c r="D14" s="5" t="n">
        <v>9163</v>
      </c>
    </row>
    <row r="15" spans="1:4">
      <c r="A15" s="4" t="s">
        <v>102</v>
      </c>
      <c r="B15" s="5" t="n">
        <v>10503</v>
      </c>
      <c r="C15" s="5" t="n">
        <v>10179</v>
      </c>
      <c r="D15" s="5" t="n">
        <v>12404</v>
      </c>
    </row>
    <row r="16" spans="1:4">
      <c r="A16" s="4" t="s">
        <v>103</v>
      </c>
      <c r="B16" s="5" t="n">
        <v>7877</v>
      </c>
      <c r="C16" s="5" t="n">
        <v>7675</v>
      </c>
      <c r="D16" s="5" t="n">
        <v>8788</v>
      </c>
    </row>
    <row r="17" spans="1:4">
      <c r="A17" s="4" t="s">
        <v>97</v>
      </c>
      <c r="B17" s="5" t="n">
        <v>452</v>
      </c>
      <c r="C17" s="5" t="n">
        <v>1116</v>
      </c>
      <c r="D17" s="5" t="n">
        <v>1631</v>
      </c>
    </row>
    <row r="18" spans="1:4">
      <c r="A18" s="4" t="s">
        <v>104</v>
      </c>
      <c r="B18" s="5" t="n">
        <v>-2508</v>
      </c>
    </row>
    <row r="19" spans="1:4">
      <c r="A19" s="4" t="s">
        <v>105</v>
      </c>
      <c r="B19" s="5" t="n">
        <v>6693</v>
      </c>
      <c r="C19" s="5" t="n">
        <v>0</v>
      </c>
      <c r="D19" s="5" t="n">
        <v>27443</v>
      </c>
    </row>
    <row r="20" spans="1:4">
      <c r="A20" s="4" t="s">
        <v>106</v>
      </c>
      <c r="B20" s="5" t="n">
        <v>32344</v>
      </c>
      <c r="C20" s="5" t="n">
        <v>28488</v>
      </c>
      <c r="D20" s="5" t="n">
        <v>59429</v>
      </c>
    </row>
    <row r="21" spans="1:4">
      <c r="A21" s="4" t="s">
        <v>107</v>
      </c>
      <c r="B21" s="5" t="n">
        <v>-14168</v>
      </c>
      <c r="C21" s="5" t="n">
        <v>-9970</v>
      </c>
      <c r="D21" s="5" t="n">
        <v>-30079</v>
      </c>
    </row>
    <row r="22" spans="1:4">
      <c r="A22" s="3" t="s">
        <v>108</v>
      </c>
    </row>
    <row r="23" spans="1:4">
      <c r="A23" s="4" t="s">
        <v>109</v>
      </c>
      <c r="B23" s="5" t="n">
        <v>-124</v>
      </c>
      <c r="C23" s="5" t="n">
        <v>-63</v>
      </c>
      <c r="D23" s="5" t="n">
        <v>-650</v>
      </c>
    </row>
    <row r="24" spans="1:4">
      <c r="A24" s="4" t="s">
        <v>110</v>
      </c>
      <c r="D24" s="5" t="n">
        <v>-1723</v>
      </c>
    </row>
    <row r="25" spans="1:4">
      <c r="A25" s="4" t="s">
        <v>111</v>
      </c>
      <c r="B25" s="5" t="n">
        <v>18</v>
      </c>
      <c r="C25" s="5" t="n">
        <v>10</v>
      </c>
      <c r="D25" s="5" t="n">
        <v>21</v>
      </c>
    </row>
    <row r="26" spans="1:4">
      <c r="A26" s="4" t="s">
        <v>112</v>
      </c>
      <c r="B26" s="5" t="n">
        <v>-106</v>
      </c>
      <c r="C26" s="5" t="n">
        <v>-53</v>
      </c>
      <c r="D26" s="5" t="n">
        <v>-2352</v>
      </c>
    </row>
    <row r="27" spans="1:4">
      <c r="A27" s="4" t="s">
        <v>113</v>
      </c>
      <c r="B27" s="5" t="n">
        <v>-14274</v>
      </c>
      <c r="C27" s="5" t="n">
        <v>-10023</v>
      </c>
      <c r="D27" s="5" t="n">
        <v>-32431</v>
      </c>
    </row>
    <row r="28" spans="1:4">
      <c r="A28" s="4" t="s">
        <v>114</v>
      </c>
      <c r="B28" s="5" t="n">
        <v>-18</v>
      </c>
      <c r="C28" s="5" t="n">
        <v>76</v>
      </c>
      <c r="D28" s="5" t="n">
        <v>16</v>
      </c>
    </row>
    <row r="29" spans="1:4">
      <c r="A29" s="4" t="s">
        <v>115</v>
      </c>
      <c r="B29" s="6" t="n">
        <v>-14256</v>
      </c>
      <c r="C29" s="6" t="n">
        <v>-10099</v>
      </c>
      <c r="D29" s="6" t="n">
        <v>-32447</v>
      </c>
    </row>
    <row r="30" spans="1:4">
      <c r="A30" s="3" t="s">
        <v>116</v>
      </c>
    </row>
    <row r="31" spans="1:4">
      <c r="A31" s="4" t="s">
        <v>117</v>
      </c>
      <c r="B31" s="7" t="n">
        <v>-0.87</v>
      </c>
      <c r="C31" s="7" t="n">
        <v>-0.63</v>
      </c>
      <c r="D31" s="7" t="n">
        <v>-2.07</v>
      </c>
    </row>
    <row r="32" spans="1:4">
      <c r="A32" s="4" t="s">
        <v>118</v>
      </c>
      <c r="B32" s="7" t="n">
        <v>-0.87</v>
      </c>
      <c r="C32" s="7" t="n">
        <v>-0.63</v>
      </c>
      <c r="D32" s="7" t="n">
        <v>-2.07</v>
      </c>
    </row>
    <row r="33" spans="1:4">
      <c r="A33" s="3" t="s">
        <v>119</v>
      </c>
    </row>
    <row r="34" spans="1:4">
      <c r="A34" s="4" t="s">
        <v>117</v>
      </c>
      <c r="B34" s="5" t="n">
        <v>16343</v>
      </c>
      <c r="C34" s="5" t="n">
        <v>15932</v>
      </c>
      <c r="D34" s="5" t="n">
        <v>15686</v>
      </c>
    </row>
    <row r="35" spans="1:4">
      <c r="A35" s="4" t="s">
        <v>118</v>
      </c>
      <c r="B35" s="5" t="n">
        <v>16343</v>
      </c>
      <c r="C35" s="5" t="n">
        <v>15932</v>
      </c>
      <c r="D35" s="5" t="n">
        <v>15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6</v>
      </c>
      <c r="B1" s="2" t="s">
        <v>400</v>
      </c>
      <c r="C1" s="2" t="s">
        <v>1</v>
      </c>
    </row>
    <row r="2" spans="1:6">
      <c r="B2" s="2" t="s">
        <v>436</v>
      </c>
      <c r="C2" s="2" t="s">
        <v>2</v>
      </c>
      <c r="D2" s="2" t="s">
        <v>32</v>
      </c>
      <c r="E2" s="2" t="s">
        <v>457</v>
      </c>
      <c r="F2" s="2" t="s">
        <v>91</v>
      </c>
    </row>
    <row r="3" spans="1:6">
      <c r="A3" s="3" t="s">
        <v>458</v>
      </c>
    </row>
    <row r="4" spans="1:6">
      <c r="A4" s="4" t="s">
        <v>51</v>
      </c>
      <c r="C4" s="6" t="n">
        <v>8362000</v>
      </c>
      <c r="D4" s="6" t="n">
        <v>14097000</v>
      </c>
      <c r="F4" s="6" t="n">
        <v>14198000</v>
      </c>
    </row>
    <row r="5" spans="1:6">
      <c r="A5" s="4" t="s">
        <v>277</v>
      </c>
    </row>
    <row r="6" spans="1:6">
      <c r="A6" s="3" t="s">
        <v>458</v>
      </c>
    </row>
    <row r="7" spans="1:6">
      <c r="A7" s="4" t="s">
        <v>459</v>
      </c>
      <c r="B7" s="6" t="n">
        <v>249000</v>
      </c>
    </row>
    <row r="8" spans="1:6">
      <c r="A8" s="4" t="s">
        <v>280</v>
      </c>
    </row>
    <row r="9" spans="1:6">
      <c r="A9" s="3" t="s">
        <v>458</v>
      </c>
    </row>
    <row r="10" spans="1:6">
      <c r="A10" s="4" t="s">
        <v>51</v>
      </c>
      <c r="C10" s="6" t="n">
        <v>293000</v>
      </c>
      <c r="E10" s="6" t="n">
        <v>293000</v>
      </c>
    </row>
    <row r="11" spans="1:6">
      <c r="A11" s="4" t="s">
        <v>460</v>
      </c>
      <c r="C11"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461</v>
      </c>
      <c r="B1" s="2" t="s">
        <v>457</v>
      </c>
      <c r="C1" s="2" t="s">
        <v>462</v>
      </c>
      <c r="D1" s="2" t="s">
        <v>463</v>
      </c>
      <c r="E1" s="2" t="s">
        <v>464</v>
      </c>
      <c r="F1" s="2" t="s">
        <v>2</v>
      </c>
      <c r="G1" s="2" t="s">
        <v>91</v>
      </c>
      <c r="H1" s="2" t="s">
        <v>32</v>
      </c>
    </row>
    <row r="2" spans="1:8">
      <c r="A2" s="3" t="s">
        <v>458</v>
      </c>
    </row>
    <row r="3" spans="1:8">
      <c r="A3" s="4" t="s">
        <v>51</v>
      </c>
      <c r="F3" s="6" t="n">
        <v>8362000</v>
      </c>
      <c r="G3" s="6" t="n">
        <v>14198000</v>
      </c>
      <c r="H3" s="6" t="n">
        <v>14097000</v>
      </c>
    </row>
    <row r="4" spans="1:8">
      <c r="A4" s="4" t="s">
        <v>465</v>
      </c>
      <c r="F4" s="4" t="s">
        <v>390</v>
      </c>
    </row>
    <row r="5" spans="1:8">
      <c r="A5" s="4" t="s">
        <v>372</v>
      </c>
    </row>
    <row r="6" spans="1:8">
      <c r="A6" s="3" t="s">
        <v>458</v>
      </c>
    </row>
    <row r="7" spans="1:8">
      <c r="A7" s="4" t="s">
        <v>466</v>
      </c>
      <c r="F7" s="4" t="s">
        <v>373</v>
      </c>
    </row>
    <row r="8" spans="1:8">
      <c r="A8" s="4" t="s">
        <v>374</v>
      </c>
    </row>
    <row r="9" spans="1:8">
      <c r="A9" s="3" t="s">
        <v>458</v>
      </c>
    </row>
    <row r="10" spans="1:8">
      <c r="A10" s="4" t="s">
        <v>466</v>
      </c>
      <c r="F10" s="4" t="s">
        <v>375</v>
      </c>
    </row>
    <row r="11" spans="1:8">
      <c r="A11" s="4" t="s">
        <v>277</v>
      </c>
    </row>
    <row r="12" spans="1:8">
      <c r="A12" s="3" t="s">
        <v>458</v>
      </c>
    </row>
    <row r="13" spans="1:8">
      <c r="A13" s="4" t="s">
        <v>467</v>
      </c>
      <c r="B13" s="6" t="n">
        <v>6000</v>
      </c>
      <c r="D13" s="6" t="n">
        <v>6000</v>
      </c>
    </row>
    <row r="14" spans="1:8">
      <c r="A14" s="4" t="s">
        <v>468</v>
      </c>
      <c r="B14" s="5" t="n">
        <v>249000</v>
      </c>
    </row>
    <row r="15" spans="1:8">
      <c r="A15" s="4" t="s">
        <v>469</v>
      </c>
      <c r="B15" s="5" t="n">
        <v>255000</v>
      </c>
    </row>
    <row r="16" spans="1:8">
      <c r="A16" s="4" t="s">
        <v>280</v>
      </c>
    </row>
    <row r="17" spans="1:8">
      <c r="A17" s="3" t="s">
        <v>458</v>
      </c>
    </row>
    <row r="18" spans="1:8">
      <c r="A18" s="4" t="s">
        <v>470</v>
      </c>
      <c r="B18" s="5" t="n">
        <v>84000</v>
      </c>
    </row>
    <row r="19" spans="1:8">
      <c r="A19" s="4" t="s">
        <v>471</v>
      </c>
      <c r="B19" s="5" t="n">
        <v>65000</v>
      </c>
    </row>
    <row r="20" spans="1:8">
      <c r="A20" s="4" t="s">
        <v>472</v>
      </c>
      <c r="B20" s="5" t="n">
        <v>699000</v>
      </c>
    </row>
    <row r="21" spans="1:8">
      <c r="A21" s="4" t="s">
        <v>51</v>
      </c>
      <c r="B21" s="5" t="n">
        <v>293000</v>
      </c>
      <c r="F21" s="6" t="n">
        <v>293000</v>
      </c>
    </row>
    <row r="22" spans="1:8">
      <c r="A22" s="4" t="s">
        <v>473</v>
      </c>
      <c r="B22" s="5" t="n">
        <v>-280000</v>
      </c>
    </row>
    <row r="23" spans="1:8">
      <c r="A23" s="4" t="s">
        <v>474</v>
      </c>
      <c r="B23" s="5" t="n">
        <v>-606000</v>
      </c>
    </row>
    <row r="24" spans="1:8">
      <c r="A24" s="4" t="s">
        <v>469</v>
      </c>
      <c r="B24" s="6" t="n">
        <v>255000</v>
      </c>
    </row>
    <row r="25" spans="1:8">
      <c r="A25" s="4" t="s">
        <v>465</v>
      </c>
      <c r="B25" s="4" t="s">
        <v>390</v>
      </c>
    </row>
    <row r="26" spans="1:8">
      <c r="A26" s="4" t="s">
        <v>475</v>
      </c>
    </row>
    <row r="27" spans="1:8">
      <c r="A27" s="3" t="s">
        <v>458</v>
      </c>
    </row>
    <row r="28" spans="1:8">
      <c r="A28" s="4" t="s">
        <v>466</v>
      </c>
      <c r="B28" s="4" t="s">
        <v>476</v>
      </c>
    </row>
    <row r="29" spans="1:8">
      <c r="A29" s="4" t="s">
        <v>477</v>
      </c>
    </row>
    <row r="30" spans="1:8">
      <c r="A30" s="3" t="s">
        <v>458</v>
      </c>
    </row>
    <row r="31" spans="1:8">
      <c r="A31" s="4" t="s">
        <v>466</v>
      </c>
      <c r="B31" s="4" t="s">
        <v>420</v>
      </c>
    </row>
    <row r="32" spans="1:8">
      <c r="A32" s="4" t="s">
        <v>185</v>
      </c>
    </row>
    <row r="33" spans="1:8">
      <c r="A33" s="3" t="s">
        <v>458</v>
      </c>
    </row>
    <row r="34" spans="1:8">
      <c r="A34" s="4" t="s">
        <v>467</v>
      </c>
      <c r="C34" s="6" t="n">
        <v>1700000</v>
      </c>
      <c r="E34" s="6" t="n">
        <v>1700000</v>
      </c>
      <c r="G34" s="6" t="n">
        <v>1700000</v>
      </c>
    </row>
    <row r="35" spans="1:8">
      <c r="A35" s="4" t="s">
        <v>478</v>
      </c>
      <c r="C35" s="5" t="n">
        <v>900000</v>
      </c>
    </row>
    <row r="36" spans="1:8">
      <c r="A36" s="4" t="s">
        <v>51</v>
      </c>
      <c r="C36" s="5" t="n">
        <v>800000</v>
      </c>
    </row>
    <row r="37" spans="1:8">
      <c r="A37" s="4" t="s">
        <v>469</v>
      </c>
      <c r="C37" s="6" t="n">
        <v>1700000</v>
      </c>
    </row>
    <row r="38" spans="1:8">
      <c r="A38" s="4" t="s">
        <v>466</v>
      </c>
      <c r="C38" s="4" t="s">
        <v>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79</v>
      </c>
      <c r="B1" s="2" t="s">
        <v>462</v>
      </c>
      <c r="C1" s="2" t="s">
        <v>464</v>
      </c>
      <c r="D1" s="2" t="s">
        <v>91</v>
      </c>
    </row>
    <row r="2" spans="1:4">
      <c r="A2" s="3" t="s">
        <v>458</v>
      </c>
    </row>
    <row r="3" spans="1:4">
      <c r="A3" s="4" t="s">
        <v>367</v>
      </c>
      <c r="B3" s="6" t="n">
        <v>1700000</v>
      </c>
      <c r="C3" s="6" t="n">
        <v>1700000</v>
      </c>
      <c r="D3" s="6" t="n">
        <v>1700000</v>
      </c>
    </row>
    <row r="4" spans="1:4">
      <c r="A4" s="4" t="s">
        <v>466</v>
      </c>
      <c r="B4"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81</v>
      </c>
      <c r="C1" s="2" t="s">
        <v>2</v>
      </c>
      <c r="D1" s="2" t="s">
        <v>32</v>
      </c>
    </row>
    <row r="2" spans="1:4">
      <c r="A2" s="3" t="s">
        <v>482</v>
      </c>
    </row>
    <row r="3" spans="1:4">
      <c r="A3" s="4" t="s">
        <v>348</v>
      </c>
      <c r="D3" s="6" t="n">
        <v>394000</v>
      </c>
    </row>
    <row r="4" spans="1:4">
      <c r="A4" s="4" t="s">
        <v>483</v>
      </c>
    </row>
    <row r="5" spans="1:4">
      <c r="A5" s="3" t="s">
        <v>482</v>
      </c>
    </row>
    <row r="6" spans="1:4">
      <c r="A6" s="4" t="s">
        <v>484</v>
      </c>
      <c r="D6" s="6" t="n">
        <v>3200000</v>
      </c>
    </row>
    <row r="7" spans="1:4">
      <c r="A7" s="4" t="s">
        <v>485</v>
      </c>
      <c r="B7" s="6" t="n">
        <v>350000</v>
      </c>
      <c r="C7" s="6" t="n">
        <v>350000</v>
      </c>
    </row>
    <row r="8" spans="1:4">
      <c r="A8" s="4" t="s">
        <v>486</v>
      </c>
      <c r="B8" s="5" t="n">
        <v>2900000</v>
      </c>
    </row>
    <row r="9" spans="1:4">
      <c r="A9" s="4" t="s">
        <v>348</v>
      </c>
      <c r="C9" s="5" t="n">
        <v>394000</v>
      </c>
    </row>
    <row r="10" spans="1:4">
      <c r="A10" s="4" t="s">
        <v>487</v>
      </c>
      <c r="B10" s="6" t="n">
        <v>2500000</v>
      </c>
      <c r="C10" s="6" t="n">
        <v>250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449</v>
      </c>
    </row>
    <row r="4" spans="1:3">
      <c r="A4" s="4" t="s">
        <v>489</v>
      </c>
      <c r="C4" s="6" t="n">
        <v>394000</v>
      </c>
    </row>
    <row r="5" spans="1:3">
      <c r="A5" s="4" t="s">
        <v>450</v>
      </c>
      <c r="C5" s="5" t="n">
        <v>1304000</v>
      </c>
    </row>
    <row r="6" spans="1:3">
      <c r="A6" s="3" t="s">
        <v>490</v>
      </c>
    </row>
    <row r="7" spans="1:3">
      <c r="A7" s="4" t="s">
        <v>491</v>
      </c>
      <c r="C7" s="6" t="n">
        <v>832000</v>
      </c>
    </row>
    <row r="8" spans="1:3">
      <c r="A8" s="4" t="s">
        <v>492</v>
      </c>
    </row>
    <row r="9" spans="1:3">
      <c r="A9" s="3" t="s">
        <v>449</v>
      </c>
    </row>
    <row r="10" spans="1:3">
      <c r="A10" s="4" t="s">
        <v>493</v>
      </c>
      <c r="B10" s="6" t="n">
        <v>116000</v>
      </c>
    </row>
    <row r="11" spans="1:3">
      <c r="A11" s="4" t="s">
        <v>494</v>
      </c>
      <c r="B11" s="5" t="n">
        <v>810000</v>
      </c>
    </row>
    <row r="12" spans="1:3">
      <c r="A12" s="4" t="s">
        <v>489</v>
      </c>
      <c r="B12" s="5" t="n">
        <v>394000</v>
      </c>
    </row>
    <row r="13" spans="1:3">
      <c r="A13" s="4" t="s">
        <v>450</v>
      </c>
      <c r="B13" s="5" t="n">
        <v>1320000</v>
      </c>
    </row>
    <row r="14" spans="1:3">
      <c r="A14" s="3" t="s">
        <v>490</v>
      </c>
    </row>
    <row r="15" spans="1:3">
      <c r="A15" s="4" t="s">
        <v>495</v>
      </c>
      <c r="B15" s="5" t="n">
        <v>746000</v>
      </c>
    </row>
    <row r="16" spans="1:3">
      <c r="A16" s="4" t="s">
        <v>491</v>
      </c>
      <c r="B16" s="5" t="n">
        <v>746000</v>
      </c>
    </row>
    <row r="17" spans="1:3">
      <c r="A17" s="4" t="s">
        <v>496</v>
      </c>
      <c r="B17" s="6" t="n">
        <v>57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481</v>
      </c>
      <c r="C1" s="2" t="s">
        <v>2</v>
      </c>
    </row>
    <row r="2" spans="1:3">
      <c r="A2" s="3" t="s">
        <v>482</v>
      </c>
    </row>
    <row r="3" spans="1:3">
      <c r="A3" s="4" t="s">
        <v>498</v>
      </c>
      <c r="C3" s="6" t="n">
        <v>2850000</v>
      </c>
    </row>
    <row r="4" spans="1:3">
      <c r="A4" s="4" t="s">
        <v>499</v>
      </c>
    </row>
    <row r="5" spans="1:3">
      <c r="A5" s="3" t="s">
        <v>482</v>
      </c>
    </row>
    <row r="6" spans="1:3">
      <c r="A6" s="4" t="s">
        <v>498</v>
      </c>
      <c r="C6" s="5" t="n">
        <v>2850000</v>
      </c>
    </row>
    <row r="7" spans="1:3">
      <c r="A7" s="4" t="s">
        <v>500</v>
      </c>
      <c r="B7" s="6" t="n">
        <v>350000</v>
      </c>
      <c r="C7" s="5" t="n">
        <v>350000</v>
      </c>
    </row>
    <row r="8" spans="1:3">
      <c r="A8" s="4" t="s">
        <v>501</v>
      </c>
      <c r="C8" s="5" t="n">
        <v>-118000</v>
      </c>
    </row>
    <row r="9" spans="1:3">
      <c r="A9" s="4" t="s">
        <v>502</v>
      </c>
      <c r="C9" s="5" t="n">
        <v>-574000</v>
      </c>
    </row>
    <row r="10" spans="1:3">
      <c r="A10" s="4" t="s">
        <v>121</v>
      </c>
      <c r="B10" s="6" t="n">
        <v>2500000</v>
      </c>
      <c r="C10" s="6" t="n">
        <v>250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5"/>
    <col customWidth="1" max="11" min="11" width="14"/>
  </cols>
  <sheetData>
    <row r="1" spans="1:11">
      <c r="A1" s="1" t="s">
        <v>503</v>
      </c>
      <c r="B1" s="2" t="s">
        <v>504</v>
      </c>
      <c r="I1" s="2" t="s">
        <v>1</v>
      </c>
    </row>
    <row r="2" spans="1:11">
      <c r="B2" s="2" t="s">
        <v>505</v>
      </c>
      <c r="C2" s="2" t="s">
        <v>506</v>
      </c>
      <c r="D2" s="2" t="s">
        <v>507</v>
      </c>
      <c r="E2" s="2" t="s">
        <v>508</v>
      </c>
      <c r="F2" s="2" t="s">
        <v>2</v>
      </c>
      <c r="G2" s="2" t="s">
        <v>432</v>
      </c>
      <c r="H2" s="2" t="s">
        <v>4</v>
      </c>
      <c r="I2" s="2" t="s">
        <v>509</v>
      </c>
      <c r="J2" s="2" t="s">
        <v>2</v>
      </c>
      <c r="K2" s="2" t="s">
        <v>510</v>
      </c>
    </row>
    <row r="3" spans="1:11">
      <c r="A3" s="3" t="s">
        <v>511</v>
      </c>
    </row>
    <row r="4" spans="1:11">
      <c r="A4" s="4" t="s">
        <v>512</v>
      </c>
      <c r="J4" s="4" t="s">
        <v>513</v>
      </c>
    </row>
    <row r="5" spans="1:11">
      <c r="A5" s="4" t="s">
        <v>514</v>
      </c>
      <c r="F5" s="6" t="n">
        <v>74000</v>
      </c>
      <c r="J5" s="6" t="n">
        <v>74000</v>
      </c>
    </row>
    <row r="6" spans="1:11">
      <c r="A6" s="4" t="s">
        <v>515</v>
      </c>
      <c r="J6" s="4" t="s">
        <v>516</v>
      </c>
    </row>
    <row r="7" spans="1:11">
      <c r="A7" s="4" t="s">
        <v>517</v>
      </c>
    </row>
    <row r="8" spans="1:11">
      <c r="A8" s="3" t="s">
        <v>511</v>
      </c>
    </row>
    <row r="9" spans="1:11">
      <c r="A9" s="4" t="s">
        <v>518</v>
      </c>
      <c r="F9" s="4" t="s">
        <v>519</v>
      </c>
      <c r="J9" s="4" t="s">
        <v>519</v>
      </c>
    </row>
    <row r="10" spans="1:11">
      <c r="A10" s="4" t="s">
        <v>372</v>
      </c>
    </row>
    <row r="11" spans="1:11">
      <c r="A11" s="3" t="s">
        <v>511</v>
      </c>
    </row>
    <row r="12" spans="1:11">
      <c r="A12" s="4" t="s">
        <v>520</v>
      </c>
      <c r="J12" s="4" t="s">
        <v>521</v>
      </c>
    </row>
    <row r="13" spans="1:11">
      <c r="A13" s="4" t="s">
        <v>374</v>
      </c>
    </row>
    <row r="14" spans="1:11">
      <c r="A14" s="3" t="s">
        <v>511</v>
      </c>
    </row>
    <row r="15" spans="1:11">
      <c r="A15" s="4" t="s">
        <v>520</v>
      </c>
      <c r="J15" s="4" t="s">
        <v>522</v>
      </c>
    </row>
    <row r="16" spans="1:11">
      <c r="A16" s="4" t="s">
        <v>523</v>
      </c>
    </row>
    <row r="17" spans="1:11">
      <c r="A17" s="3" t="s">
        <v>511</v>
      </c>
    </row>
    <row r="18" spans="1:11">
      <c r="A18" s="4" t="s">
        <v>524</v>
      </c>
      <c r="F18" s="6" t="n">
        <v>3000000</v>
      </c>
      <c r="J18" s="6" t="n">
        <v>3000000</v>
      </c>
    </row>
    <row r="19" spans="1:11">
      <c r="A19" s="4" t="s">
        <v>525</v>
      </c>
    </row>
    <row r="20" spans="1:11">
      <c r="A20" s="3" t="s">
        <v>511</v>
      </c>
    </row>
    <row r="21" spans="1:11">
      <c r="A21" s="4" t="s">
        <v>526</v>
      </c>
      <c r="K21" s="6" t="n">
        <v>6000000</v>
      </c>
    </row>
    <row r="22" spans="1:11">
      <c r="A22" s="4" t="s">
        <v>527</v>
      </c>
      <c r="F22" s="6" t="n">
        <v>14000000</v>
      </c>
      <c r="G22" s="6" t="n">
        <v>11500000</v>
      </c>
      <c r="H22" s="6" t="n">
        <v>10250000</v>
      </c>
    </row>
    <row r="23" spans="1:11">
      <c r="A23" s="4" t="s">
        <v>528</v>
      </c>
    </row>
    <row r="24" spans="1:11">
      <c r="A24" s="3" t="s">
        <v>511</v>
      </c>
    </row>
    <row r="25" spans="1:11">
      <c r="A25" s="4" t="s">
        <v>529</v>
      </c>
      <c r="J25" s="4" t="s">
        <v>530</v>
      </c>
    </row>
    <row r="26" spans="1:11">
      <c r="A26" s="4" t="s">
        <v>531</v>
      </c>
      <c r="J26" s="5" t="n">
        <v>30</v>
      </c>
    </row>
    <row r="27" spans="1:11">
      <c r="A27" s="4" t="s">
        <v>532</v>
      </c>
    </row>
    <row r="28" spans="1:11">
      <c r="A28" s="3" t="s">
        <v>511</v>
      </c>
    </row>
    <row r="29" spans="1:11">
      <c r="A29" s="4" t="s">
        <v>529</v>
      </c>
      <c r="J29" s="4" t="s">
        <v>533</v>
      </c>
    </row>
    <row r="30" spans="1:11">
      <c r="A30" s="4" t="s">
        <v>531</v>
      </c>
      <c r="J30" s="5" t="n">
        <v>30</v>
      </c>
    </row>
    <row r="31" spans="1:11">
      <c r="A31" s="4" t="s">
        <v>534</v>
      </c>
    </row>
    <row r="32" spans="1:11">
      <c r="A32" s="3" t="s">
        <v>511</v>
      </c>
    </row>
    <row r="33" spans="1:11">
      <c r="A33" s="4" t="s">
        <v>535</v>
      </c>
      <c r="J33" s="6" t="n">
        <v>-750000</v>
      </c>
    </row>
    <row r="34" spans="1:11">
      <c r="A34" s="4" t="s">
        <v>536</v>
      </c>
    </row>
    <row r="35" spans="1:11">
      <c r="A35" s="3" t="s">
        <v>511</v>
      </c>
    </row>
    <row r="36" spans="1:11">
      <c r="A36" s="4" t="s">
        <v>518</v>
      </c>
      <c r="F36" s="4" t="s">
        <v>537</v>
      </c>
      <c r="J36" s="4" t="s">
        <v>537</v>
      </c>
    </row>
    <row r="37" spans="1:11">
      <c r="A37" s="4" t="s">
        <v>538</v>
      </c>
      <c r="J37" s="4" t="s">
        <v>539</v>
      </c>
    </row>
    <row r="38" spans="1:11">
      <c r="A38" s="4" t="s">
        <v>540</v>
      </c>
    </row>
    <row r="39" spans="1:11">
      <c r="A39" s="3" t="s">
        <v>511</v>
      </c>
    </row>
    <row r="40" spans="1:11">
      <c r="A40" s="4" t="s">
        <v>526</v>
      </c>
      <c r="K40" s="6" t="n">
        <v>4000000</v>
      </c>
    </row>
    <row r="41" spans="1:11">
      <c r="A41" s="4" t="s">
        <v>541</v>
      </c>
    </row>
    <row r="42" spans="1:11">
      <c r="A42" s="3" t="s">
        <v>511</v>
      </c>
    </row>
    <row r="43" spans="1:11">
      <c r="A43" s="4" t="s">
        <v>527</v>
      </c>
      <c r="I43" s="6" t="n">
        <v>21500000</v>
      </c>
    </row>
    <row r="44" spans="1:11">
      <c r="A44" s="4" t="s">
        <v>542</v>
      </c>
      <c r="B44" s="6" t="n">
        <v>9517000</v>
      </c>
      <c r="C44" s="6" t="n">
        <v>8648000</v>
      </c>
      <c r="D44" s="6" t="n">
        <v>8373000</v>
      </c>
      <c r="E44" s="6" t="n">
        <v>8622000</v>
      </c>
    </row>
    <row r="45" spans="1:11">
      <c r="A45" s="4" t="s">
        <v>543</v>
      </c>
      <c r="B45" s="6" t="n">
        <v>1</v>
      </c>
      <c r="C45" s="6" t="n">
        <v>-1000000</v>
      </c>
      <c r="D45" s="6" t="n">
        <v>-3750000</v>
      </c>
      <c r="E45" s="6" t="n">
        <v>-4500000</v>
      </c>
    </row>
  </sheetData>
  <mergeCells count="3">
    <mergeCell ref="A1:A2"/>
    <mergeCell ref="B1:H1"/>
    <mergeCell ref="I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34</v>
      </c>
    </row>
    <row r="2" spans="1:2">
      <c r="A2" s="3" t="s">
        <v>545</v>
      </c>
    </row>
    <row r="3" spans="1:2">
      <c r="A3" s="4" t="s">
        <v>546</v>
      </c>
      <c r="B3" s="6" t="n">
        <v>-817</v>
      </c>
    </row>
    <row r="4" spans="1:2">
      <c r="A4" s="4" t="s">
        <v>547</v>
      </c>
      <c r="B4" s="5" t="n">
        <v>5119</v>
      </c>
    </row>
    <row r="5" spans="1:2">
      <c r="A5" s="4" t="s">
        <v>523</v>
      </c>
    </row>
    <row r="6" spans="1:2">
      <c r="A6" s="3" t="s">
        <v>545</v>
      </c>
    </row>
    <row r="7" spans="1:2">
      <c r="A7" s="4" t="s">
        <v>548</v>
      </c>
      <c r="B7" s="5" t="n">
        <v>6000</v>
      </c>
    </row>
    <row r="8" spans="1:2">
      <c r="A8" s="4" t="s">
        <v>549</v>
      </c>
      <c r="B8" s="5" t="n">
        <v>-64</v>
      </c>
    </row>
    <row r="9" spans="1:2">
      <c r="A9" s="4" t="s">
        <v>550</v>
      </c>
      <c r="B9" s="5" t="n">
        <v>5936</v>
      </c>
    </row>
    <row r="10" spans="1:2">
      <c r="A10" s="4" t="s">
        <v>550</v>
      </c>
      <c r="B10" s="5" t="n">
        <v>5936</v>
      </c>
    </row>
    <row r="11" spans="1:2">
      <c r="A11" s="4" t="s">
        <v>546</v>
      </c>
      <c r="B11" s="5" t="n">
        <v>-817</v>
      </c>
    </row>
    <row r="12" spans="1:2">
      <c r="A12" s="4" t="s">
        <v>547</v>
      </c>
      <c r="B12" s="6" t="n">
        <v>51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34</v>
      </c>
    </row>
    <row r="2" spans="1:2">
      <c r="A2" s="3" t="s">
        <v>545</v>
      </c>
    </row>
    <row r="3" spans="1:2">
      <c r="A3" s="5" t="n">
        <v>2018</v>
      </c>
      <c r="B3" s="6" t="n">
        <v>1086</v>
      </c>
    </row>
    <row r="4" spans="1:2">
      <c r="A4" s="5" t="n">
        <v>2019</v>
      </c>
      <c r="B4" s="5" t="n">
        <v>2183</v>
      </c>
    </row>
    <row r="5" spans="1:2">
      <c r="A5" s="5" t="n">
        <v>2020</v>
      </c>
      <c r="B5" s="5" t="n">
        <v>2097</v>
      </c>
    </row>
    <row r="6" spans="1:2">
      <c r="A6" s="5" t="n">
        <v>2021</v>
      </c>
      <c r="B6" s="5" t="n">
        <v>1183</v>
      </c>
    </row>
    <row r="7" spans="1:2">
      <c r="A7" s="4" t="s">
        <v>121</v>
      </c>
      <c r="B7" s="6" t="n">
        <v>65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91</v>
      </c>
    </row>
    <row r="3" spans="1:4">
      <c r="A3" s="3" t="s">
        <v>553</v>
      </c>
    </row>
    <row r="4" spans="1:4">
      <c r="A4" s="4" t="s">
        <v>554</v>
      </c>
      <c r="B4" s="6" t="n">
        <v>98</v>
      </c>
      <c r="D4" s="6" t="n">
        <v>163</v>
      </c>
    </row>
    <row r="5" spans="1:4">
      <c r="A5" s="4" t="s">
        <v>555</v>
      </c>
      <c r="D5" s="5" t="n">
        <v>254</v>
      </c>
    </row>
    <row r="6" spans="1:4">
      <c r="A6" s="4" t="s">
        <v>556</v>
      </c>
      <c r="B6" s="5" t="n">
        <v>9</v>
      </c>
      <c r="D6" s="5" t="n">
        <v>13</v>
      </c>
    </row>
    <row r="7" spans="1:4">
      <c r="A7" s="4" t="s">
        <v>557</v>
      </c>
      <c r="B7" s="5" t="n">
        <v>26</v>
      </c>
      <c r="C7" s="6" t="n">
        <v>82</v>
      </c>
      <c r="D7" s="5" t="n">
        <v>146</v>
      </c>
    </row>
    <row r="8" spans="1:4">
      <c r="A8" s="4" t="s">
        <v>558</v>
      </c>
      <c r="B8" s="5" t="n">
        <v>1</v>
      </c>
      <c r="C8" s="5" t="n">
        <v>70</v>
      </c>
      <c r="D8" s="5" t="n">
        <v>220</v>
      </c>
    </row>
    <row r="9" spans="1:4">
      <c r="A9" s="4" t="s">
        <v>559</v>
      </c>
      <c r="B9" s="5" t="n">
        <v>-10</v>
      </c>
      <c r="C9" s="5" t="n">
        <v>-89</v>
      </c>
      <c r="D9" s="5" t="n">
        <v>-146</v>
      </c>
    </row>
    <row r="10" spans="1:4">
      <c r="A10" s="4" t="s">
        <v>560</v>
      </c>
      <c r="B10" s="6" t="n">
        <v>124</v>
      </c>
      <c r="C10" s="6" t="n">
        <v>63</v>
      </c>
      <c r="D10" s="6" t="n">
        <v>6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s>
  <sheetData>
    <row r="1" spans="1:6">
      <c r="A1" s="1" t="s">
        <v>120</v>
      </c>
      <c r="B1" s="2" t="s">
        <v>121</v>
      </c>
      <c r="C1" s="2" t="s">
        <v>122</v>
      </c>
      <c r="D1" s="2" t="s">
        <v>123</v>
      </c>
      <c r="E1" s="2" t="s">
        <v>124</v>
      </c>
      <c r="F1" s="2" t="s">
        <v>125</v>
      </c>
    </row>
    <row r="2" spans="1:6">
      <c r="A2" s="4" t="s">
        <v>126</v>
      </c>
      <c r="B2" s="6" t="n">
        <v>62779</v>
      </c>
      <c r="C2" s="6" t="n">
        <v>157</v>
      </c>
      <c r="D2" s="6" t="n">
        <v>209100</v>
      </c>
      <c r="E2" s="6" t="n">
        <v>-145063</v>
      </c>
      <c r="F2" s="6" t="n">
        <v>-1415</v>
      </c>
    </row>
    <row r="3" spans="1:6">
      <c r="A3" s="4" t="s">
        <v>127</v>
      </c>
      <c r="C3" s="5" t="n">
        <v>15732177</v>
      </c>
    </row>
    <row r="4" spans="1:6">
      <c r="A4" s="4" t="s">
        <v>128</v>
      </c>
      <c r="B4" s="5" t="n">
        <v>-87</v>
      </c>
      <c r="C4" s="6" t="n">
        <v>1</v>
      </c>
      <c r="D4" s="5" t="n">
        <v>-88</v>
      </c>
    </row>
    <row r="5" spans="1:6">
      <c r="A5" s="4" t="s">
        <v>129</v>
      </c>
      <c r="C5" s="5" t="n">
        <v>111700</v>
      </c>
    </row>
    <row r="6" spans="1:6">
      <c r="A6" s="4" t="s">
        <v>130</v>
      </c>
      <c r="B6" s="6" t="n">
        <v>366</v>
      </c>
      <c r="C6" s="6" t="n">
        <v>1</v>
      </c>
      <c r="D6" s="5" t="n">
        <v>365</v>
      </c>
    </row>
    <row r="7" spans="1:6">
      <c r="A7" s="4" t="s">
        <v>131</v>
      </c>
      <c r="B7" s="5" t="n">
        <v>79472</v>
      </c>
      <c r="C7" s="5" t="n">
        <v>79472</v>
      </c>
    </row>
    <row r="8" spans="1:6">
      <c r="A8" s="4" t="s">
        <v>132</v>
      </c>
      <c r="B8" s="6" t="n">
        <v>2135</v>
      </c>
      <c r="D8" s="5" t="n">
        <v>2135</v>
      </c>
    </row>
    <row r="9" spans="1:6">
      <c r="A9" s="4" t="s">
        <v>133</v>
      </c>
      <c r="B9" s="5" t="n">
        <v>-32447</v>
      </c>
      <c r="E9" s="5" t="n">
        <v>-32447</v>
      </c>
    </row>
    <row r="10" spans="1:6">
      <c r="A10" s="4" t="s">
        <v>134</v>
      </c>
      <c r="B10" s="5" t="n">
        <v>32746</v>
      </c>
      <c r="C10" s="6" t="n">
        <v>159</v>
      </c>
      <c r="D10" s="5" t="n">
        <v>211512</v>
      </c>
      <c r="E10" s="5" t="n">
        <v>-177510</v>
      </c>
      <c r="F10" s="5" t="n">
        <v>-1415</v>
      </c>
    </row>
    <row r="11" spans="1:6">
      <c r="A11" s="4" t="s">
        <v>135</v>
      </c>
      <c r="C11" s="5" t="n">
        <v>15923349</v>
      </c>
    </row>
    <row r="12" spans="1:6">
      <c r="A12" s="4" t="s">
        <v>128</v>
      </c>
      <c r="B12" s="5" t="n">
        <v>-114</v>
      </c>
      <c r="C12" s="6" t="n">
        <v>3</v>
      </c>
      <c r="D12" s="5" t="n">
        <v>-117</v>
      </c>
    </row>
    <row r="13" spans="1:6">
      <c r="A13" s="4" t="s">
        <v>129</v>
      </c>
      <c r="C13" s="5" t="n">
        <v>261731</v>
      </c>
    </row>
    <row r="14" spans="1:6">
      <c r="A14" s="4" t="s">
        <v>130</v>
      </c>
      <c r="B14" s="6" t="n">
        <v>198</v>
      </c>
      <c r="C14" s="6" t="n">
        <v>1</v>
      </c>
      <c r="D14" s="5" t="n">
        <v>197</v>
      </c>
    </row>
    <row r="15" spans="1:6">
      <c r="A15" s="4" t="s">
        <v>131</v>
      </c>
      <c r="B15" s="5" t="n">
        <v>75583</v>
      </c>
      <c r="C15" s="5" t="n">
        <v>75583</v>
      </c>
    </row>
    <row r="16" spans="1:6">
      <c r="A16" s="4" t="s">
        <v>132</v>
      </c>
      <c r="B16" s="6" t="n">
        <v>2307</v>
      </c>
      <c r="D16" s="5" t="n">
        <v>2307</v>
      </c>
    </row>
    <row r="17" spans="1:6">
      <c r="A17" s="4" t="s">
        <v>133</v>
      </c>
      <c r="B17" s="5" t="n">
        <v>-10099</v>
      </c>
      <c r="E17" s="5" t="n">
        <v>-10099</v>
      </c>
    </row>
    <row r="18" spans="1:6">
      <c r="A18" s="4" t="s">
        <v>136</v>
      </c>
      <c r="B18" s="5" t="n">
        <v>25038</v>
      </c>
      <c r="C18" s="6" t="n">
        <v>163</v>
      </c>
      <c r="D18" s="5" t="n">
        <v>213899</v>
      </c>
      <c r="E18" s="5" t="n">
        <v>-187609</v>
      </c>
      <c r="F18" s="5" t="n">
        <v>-1415</v>
      </c>
    </row>
    <row r="19" spans="1:6">
      <c r="A19" s="4" t="s">
        <v>137</v>
      </c>
      <c r="C19" s="5" t="n">
        <v>16260663</v>
      </c>
    </row>
    <row r="20" spans="1:6">
      <c r="A20" s="4" t="s">
        <v>128</v>
      </c>
      <c r="B20" s="5" t="n">
        <v>-241</v>
      </c>
      <c r="C20" s="6" t="n">
        <v>4</v>
      </c>
      <c r="D20" s="5" t="n">
        <v>-245</v>
      </c>
    </row>
    <row r="21" spans="1:6">
      <c r="A21" s="4" t="s">
        <v>129</v>
      </c>
      <c r="C21" s="5" t="n">
        <v>414319</v>
      </c>
    </row>
    <row r="22" spans="1:6">
      <c r="A22" s="4" t="s">
        <v>130</v>
      </c>
      <c r="B22" s="6" t="n">
        <v>79</v>
      </c>
      <c r="D22" s="5" t="n">
        <v>79</v>
      </c>
    </row>
    <row r="23" spans="1:6">
      <c r="A23" s="4" t="s">
        <v>131</v>
      </c>
      <c r="B23" s="5" t="n">
        <v>36530</v>
      </c>
      <c r="C23" s="5" t="n">
        <v>36530</v>
      </c>
    </row>
    <row r="24" spans="1:6">
      <c r="A24" s="4" t="s">
        <v>132</v>
      </c>
      <c r="B24" s="6" t="n">
        <v>3656</v>
      </c>
      <c r="D24" s="5" t="n">
        <v>3656</v>
      </c>
    </row>
    <row r="25" spans="1:6">
      <c r="A25" s="4" t="s">
        <v>133</v>
      </c>
      <c r="B25" s="5" t="n">
        <v>-14256</v>
      </c>
      <c r="E25" s="5" t="n">
        <v>-14256</v>
      </c>
    </row>
    <row r="26" spans="1:6">
      <c r="A26" s="4" t="s">
        <v>138</v>
      </c>
      <c r="B26" s="6" t="n">
        <v>14276</v>
      </c>
      <c r="C26" s="6" t="n">
        <v>167</v>
      </c>
      <c r="D26" s="6" t="n">
        <v>217389</v>
      </c>
      <c r="E26" s="6" t="n">
        <v>-201865</v>
      </c>
      <c r="F26" s="6" t="n">
        <v>-1415</v>
      </c>
    </row>
    <row r="27" spans="1:6">
      <c r="A27" s="4" t="s">
        <v>139</v>
      </c>
      <c r="C27" s="5" t="n">
        <v>16711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1</v>
      </c>
      <c r="B1" s="2" t="s">
        <v>2</v>
      </c>
      <c r="C1" s="2" t="s">
        <v>32</v>
      </c>
    </row>
    <row r="2" spans="1:3">
      <c r="A2" s="3" t="s">
        <v>199</v>
      </c>
    </row>
    <row r="3" spans="1:3">
      <c r="A3" s="4" t="s">
        <v>562</v>
      </c>
      <c r="B3" s="6" t="n">
        <v>1388</v>
      </c>
      <c r="C3" s="6" t="n">
        <v>1878</v>
      </c>
    </row>
    <row r="4" spans="1:3">
      <c r="A4" s="4" t="s">
        <v>563</v>
      </c>
      <c r="B4" s="5" t="n">
        <v>2523</v>
      </c>
      <c r="C4" s="5" t="n">
        <v>2269</v>
      </c>
    </row>
    <row r="5" spans="1:3">
      <c r="A5" s="4" t="s">
        <v>564</v>
      </c>
      <c r="B5" s="5" t="n">
        <v>418</v>
      </c>
      <c r="C5" s="5" t="n">
        <v>316</v>
      </c>
    </row>
    <row r="6" spans="1:3">
      <c r="A6" s="4" t="s">
        <v>565</v>
      </c>
      <c r="C6" s="5" t="n">
        <v>474</v>
      </c>
    </row>
    <row r="7" spans="1:3">
      <c r="A7" s="4" t="s">
        <v>566</v>
      </c>
      <c r="B7" s="5" t="n">
        <v>70</v>
      </c>
      <c r="C7" s="5" t="n">
        <v>48</v>
      </c>
    </row>
    <row r="8" spans="1:3">
      <c r="A8" s="4" t="s">
        <v>567</v>
      </c>
      <c r="B8" s="5" t="n">
        <v>76</v>
      </c>
      <c r="C8" s="5" t="n">
        <v>3</v>
      </c>
    </row>
    <row r="9" spans="1:3">
      <c r="A9" s="4" t="s">
        <v>568</v>
      </c>
      <c r="B9" s="6" t="n">
        <v>4475</v>
      </c>
      <c r="C9" s="6" t="n">
        <v>49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s>
  <sheetData>
    <row r="1" spans="1:4">
      <c r="A1" s="1" t="s">
        <v>569</v>
      </c>
      <c r="B1" s="2" t="s">
        <v>1</v>
      </c>
    </row>
    <row r="2" spans="1:4">
      <c r="B2" s="2" t="s">
        <v>570</v>
      </c>
      <c r="C2" s="2" t="s">
        <v>571</v>
      </c>
      <c r="D2" s="2" t="s">
        <v>572</v>
      </c>
    </row>
    <row r="3" spans="1:4">
      <c r="A3" s="3" t="s">
        <v>573</v>
      </c>
    </row>
    <row r="4" spans="1:4">
      <c r="A4" s="4" t="s">
        <v>574</v>
      </c>
      <c r="B4" s="5" t="n">
        <v>6</v>
      </c>
    </row>
    <row r="5" spans="1:4">
      <c r="A5" s="4" t="s">
        <v>575</v>
      </c>
      <c r="B5" s="5" t="n">
        <v>1037877</v>
      </c>
    </row>
    <row r="6" spans="1:4">
      <c r="A6" s="4" t="s">
        <v>576</v>
      </c>
      <c r="B6" s="6" t="n">
        <v>2000000</v>
      </c>
    </row>
    <row r="7" spans="1:4">
      <c r="A7" s="4" t="s">
        <v>577</v>
      </c>
      <c r="B7" s="4" t="s">
        <v>578</v>
      </c>
    </row>
    <row r="8" spans="1:4">
      <c r="A8" s="4" t="s">
        <v>579</v>
      </c>
      <c r="B8" s="6" t="n">
        <v>0</v>
      </c>
    </row>
    <row r="9" spans="1:4">
      <c r="A9" s="4" t="s">
        <v>444</v>
      </c>
    </row>
    <row r="10" spans="1:4">
      <c r="A10" s="3" t="s">
        <v>573</v>
      </c>
    </row>
    <row r="11" spans="1:4">
      <c r="A11" s="4" t="s">
        <v>580</v>
      </c>
      <c r="B11" s="4" t="s">
        <v>476</v>
      </c>
    </row>
    <row r="12" spans="1:4">
      <c r="A12" s="4" t="s">
        <v>581</v>
      </c>
      <c r="B12" s="5" t="n">
        <v>394599</v>
      </c>
      <c r="C12" s="5" t="n">
        <v>345778</v>
      </c>
      <c r="D12" s="5" t="n">
        <v>352666</v>
      </c>
    </row>
    <row r="13" spans="1:4">
      <c r="A13" s="4" t="s">
        <v>582</v>
      </c>
    </row>
    <row r="14" spans="1:4">
      <c r="A14" s="3" t="s">
        <v>573</v>
      </c>
    </row>
    <row r="15" spans="1:4">
      <c r="A15" s="4" t="s">
        <v>581</v>
      </c>
      <c r="C15" s="5" t="n">
        <v>162500</v>
      </c>
    </row>
    <row r="16" spans="1:4">
      <c r="A16" s="4" t="s">
        <v>583</v>
      </c>
      <c r="B16" s="5" t="n">
        <v>190000</v>
      </c>
    </row>
    <row r="17" spans="1:4">
      <c r="A17" s="4" t="s">
        <v>584</v>
      </c>
    </row>
    <row r="18" spans="1:4">
      <c r="A18" s="3" t="s">
        <v>573</v>
      </c>
    </row>
    <row r="19" spans="1:4">
      <c r="A19" s="4" t="s">
        <v>585</v>
      </c>
      <c r="B19" s="5" t="n">
        <v>63200</v>
      </c>
    </row>
    <row r="20" spans="1:4">
      <c r="A20" s="4" t="s">
        <v>586</v>
      </c>
    </row>
    <row r="21" spans="1:4">
      <c r="A21" s="3" t="s">
        <v>573</v>
      </c>
    </row>
    <row r="22" spans="1:4">
      <c r="A22" s="4" t="s">
        <v>585</v>
      </c>
      <c r="B22" s="5" t="n">
        <v>63200</v>
      </c>
    </row>
    <row r="23" spans="1:4">
      <c r="A23" s="4" t="s">
        <v>587</v>
      </c>
    </row>
    <row r="24" spans="1:4">
      <c r="A24" s="3" t="s">
        <v>573</v>
      </c>
    </row>
    <row r="25" spans="1:4">
      <c r="A25" s="4" t="s">
        <v>585</v>
      </c>
      <c r="B25" s="5" t="n">
        <v>63200</v>
      </c>
    </row>
    <row r="26" spans="1:4">
      <c r="A26" s="4" t="s">
        <v>588</v>
      </c>
    </row>
    <row r="27" spans="1:4">
      <c r="A27" s="3" t="s">
        <v>573</v>
      </c>
    </row>
    <row r="28" spans="1:4">
      <c r="A28" s="4" t="s">
        <v>589</v>
      </c>
      <c r="B28" s="5" t="n">
        <v>108333</v>
      </c>
    </row>
    <row r="29" spans="1:4">
      <c r="A29" s="4" t="s">
        <v>590</v>
      </c>
    </row>
    <row r="30" spans="1:4">
      <c r="A30" s="3" t="s">
        <v>573</v>
      </c>
    </row>
    <row r="31" spans="1:4">
      <c r="A31" s="4" t="s">
        <v>591</v>
      </c>
      <c r="B31" s="5" t="n">
        <v>100000</v>
      </c>
    </row>
    <row r="32" spans="1:4">
      <c r="A32" s="4" t="s">
        <v>592</v>
      </c>
      <c r="B32" s="4" t="s">
        <v>593</v>
      </c>
    </row>
    <row r="33" spans="1:4">
      <c r="A33" s="4" t="s">
        <v>594</v>
      </c>
      <c r="B33" s="4" t="s">
        <v>595</v>
      </c>
    </row>
    <row r="34" spans="1:4">
      <c r="A34" s="4" t="s">
        <v>596</v>
      </c>
      <c r="B34" s="4" t="s">
        <v>597</v>
      </c>
    </row>
    <row r="35" spans="1:4">
      <c r="A35" s="4" t="s">
        <v>598</v>
      </c>
      <c r="B35" s="4" t="s">
        <v>420</v>
      </c>
    </row>
    <row r="36" spans="1:4">
      <c r="A36" s="4" t="s">
        <v>599</v>
      </c>
      <c r="B36" s="4" t="s">
        <v>593</v>
      </c>
    </row>
    <row r="37" spans="1:4">
      <c r="A37" s="4" t="s">
        <v>600</v>
      </c>
      <c r="B37" s="4" t="s">
        <v>373</v>
      </c>
    </row>
    <row r="38" spans="1:4">
      <c r="A38" s="4" t="s">
        <v>601</v>
      </c>
      <c r="B38" s="4" t="s">
        <v>420</v>
      </c>
    </row>
    <row r="39" spans="1:4">
      <c r="A39" s="4" t="s">
        <v>602</v>
      </c>
      <c r="B39" s="4" t="s">
        <v>603</v>
      </c>
    </row>
    <row r="40" spans="1:4">
      <c r="A40" s="4" t="s">
        <v>604</v>
      </c>
      <c r="B40" s="4" t="s">
        <v>603</v>
      </c>
    </row>
    <row r="41" spans="1:4">
      <c r="A41" s="4" t="s">
        <v>605</v>
      </c>
      <c r="B41" s="4" t="s">
        <v>603</v>
      </c>
    </row>
    <row r="42" spans="1:4">
      <c r="A42" s="4" t="s">
        <v>606</v>
      </c>
      <c r="B42" s="5" t="n">
        <v>0</v>
      </c>
    </row>
    <row r="43" spans="1:4">
      <c r="A43" s="4" t="s">
        <v>607</v>
      </c>
    </row>
    <row r="44" spans="1:4">
      <c r="A44" s="3" t="s">
        <v>573</v>
      </c>
    </row>
    <row r="45" spans="1:4">
      <c r="A45" s="4" t="s">
        <v>580</v>
      </c>
      <c r="B45" s="4" t="s">
        <v>373</v>
      </c>
    </row>
    <row r="46" spans="1:4">
      <c r="A46" s="4" t="s">
        <v>608</v>
      </c>
    </row>
    <row r="47" spans="1:4">
      <c r="A47" s="3" t="s">
        <v>573</v>
      </c>
    </row>
    <row r="48" spans="1:4">
      <c r="A48" s="4" t="s">
        <v>580</v>
      </c>
      <c r="B48" s="4" t="s">
        <v>609</v>
      </c>
    </row>
    <row r="49" spans="1:4">
      <c r="A49" s="4" t="s">
        <v>610</v>
      </c>
    </row>
    <row r="50" spans="1:4">
      <c r="A50" s="3" t="s">
        <v>573</v>
      </c>
    </row>
    <row r="51" spans="1:4">
      <c r="A51" s="4" t="s">
        <v>592</v>
      </c>
      <c r="B51" s="4" t="s">
        <v>593</v>
      </c>
    </row>
    <row r="52" spans="1:4">
      <c r="A52" s="4" t="s">
        <v>594</v>
      </c>
      <c r="B52" s="4" t="s">
        <v>595</v>
      </c>
    </row>
    <row r="53" spans="1:4">
      <c r="A53" s="4" t="s">
        <v>596</v>
      </c>
      <c r="B53" s="4" t="s">
        <v>597</v>
      </c>
    </row>
    <row r="54" spans="1:4">
      <c r="A54" s="4" t="s">
        <v>580</v>
      </c>
      <c r="B54" s="4" t="s">
        <v>611</v>
      </c>
    </row>
    <row r="55" spans="1:4">
      <c r="A55" s="4" t="s">
        <v>598</v>
      </c>
      <c r="B55" s="4" t="s">
        <v>420</v>
      </c>
    </row>
    <row r="56" spans="1:4">
      <c r="A56" s="4" t="s">
        <v>599</v>
      </c>
      <c r="B56" s="4" t="s">
        <v>593</v>
      </c>
    </row>
    <row r="57" spans="1:4">
      <c r="A57" s="4" t="s">
        <v>600</v>
      </c>
      <c r="B57" s="4" t="s">
        <v>611</v>
      </c>
    </row>
    <row r="58" spans="1:4">
      <c r="A58" s="4" t="s">
        <v>601</v>
      </c>
      <c r="B58" s="4" t="s">
        <v>420</v>
      </c>
    </row>
    <row r="59" spans="1:4">
      <c r="A59" s="4" t="s">
        <v>602</v>
      </c>
      <c r="B59" s="4" t="s">
        <v>603</v>
      </c>
    </row>
    <row r="60" spans="1:4">
      <c r="A60" s="4" t="s">
        <v>604</v>
      </c>
      <c r="B60" s="4" t="s">
        <v>603</v>
      </c>
    </row>
    <row r="61" spans="1:4">
      <c r="A61" s="4" t="s">
        <v>605</v>
      </c>
      <c r="B61" s="4" t="s">
        <v>603</v>
      </c>
    </row>
    <row r="62" spans="1:4">
      <c r="A62" s="4" t="s">
        <v>606</v>
      </c>
      <c r="B62" s="5" t="n">
        <v>0</v>
      </c>
    </row>
    <row r="63" spans="1:4">
      <c r="A63" s="4" t="s">
        <v>612</v>
      </c>
      <c r="B63" s="5" t="n">
        <v>200000</v>
      </c>
    </row>
    <row r="64" spans="1:4">
      <c r="A64" s="4" t="s">
        <v>613</v>
      </c>
    </row>
    <row r="65" spans="1:4">
      <c r="A65" s="3" t="s">
        <v>573</v>
      </c>
    </row>
    <row r="66" spans="1:4">
      <c r="A66" s="4" t="s">
        <v>591</v>
      </c>
      <c r="B66" s="5" t="n">
        <v>120000</v>
      </c>
    </row>
    <row r="67" spans="1:4">
      <c r="A67" s="4" t="s">
        <v>592</v>
      </c>
      <c r="B67" s="4" t="s">
        <v>593</v>
      </c>
    </row>
    <row r="68" spans="1:4">
      <c r="A68" s="4" t="s">
        <v>594</v>
      </c>
      <c r="B68" s="4" t="s">
        <v>595</v>
      </c>
    </row>
    <row r="69" spans="1:4">
      <c r="A69" s="4" t="s">
        <v>596</v>
      </c>
      <c r="B69" s="4" t="s">
        <v>597</v>
      </c>
    </row>
    <row r="70" spans="1:4">
      <c r="A70" s="4" t="s">
        <v>580</v>
      </c>
      <c r="B70" s="4" t="s">
        <v>390</v>
      </c>
    </row>
    <row r="71" spans="1:4">
      <c r="A71" s="4" t="s">
        <v>598</v>
      </c>
      <c r="B71" s="4" t="s">
        <v>373</v>
      </c>
    </row>
    <row r="72" spans="1:4">
      <c r="A72" s="4" t="s">
        <v>599</v>
      </c>
      <c r="B72" s="4" t="s">
        <v>593</v>
      </c>
    </row>
    <row r="73" spans="1:4">
      <c r="A73" s="4" t="s">
        <v>600</v>
      </c>
      <c r="B73" s="4" t="s">
        <v>373</v>
      </c>
    </row>
    <row r="74" spans="1:4">
      <c r="A74" s="4" t="s">
        <v>601</v>
      </c>
      <c r="B74" s="4" t="s">
        <v>420</v>
      </c>
    </row>
    <row r="75" spans="1:4">
      <c r="A75" s="4" t="s">
        <v>602</v>
      </c>
      <c r="B75" s="4" t="s">
        <v>603</v>
      </c>
    </row>
    <row r="76" spans="1:4">
      <c r="A76" s="4" t="s">
        <v>604</v>
      </c>
      <c r="B76" s="4" t="s">
        <v>603</v>
      </c>
    </row>
    <row r="77" spans="1:4">
      <c r="A77" s="4" t="s">
        <v>605</v>
      </c>
      <c r="B77" s="4" t="s">
        <v>603</v>
      </c>
    </row>
    <row r="78" spans="1:4">
      <c r="A78" s="4" t="s">
        <v>606</v>
      </c>
      <c r="B78" s="5" t="n">
        <v>0</v>
      </c>
    </row>
    <row r="79" spans="1:4">
      <c r="A79" s="4" t="s">
        <v>614</v>
      </c>
    </row>
    <row r="80" spans="1:4">
      <c r="A80" s="3" t="s">
        <v>573</v>
      </c>
    </row>
    <row r="81" spans="1:4">
      <c r="A81" s="4" t="s">
        <v>591</v>
      </c>
      <c r="B81" s="5" t="n">
        <v>1050000</v>
      </c>
    </row>
    <row r="82" spans="1:4">
      <c r="A82" s="4" t="s">
        <v>592</v>
      </c>
      <c r="B82" s="4" t="s">
        <v>593</v>
      </c>
    </row>
    <row r="83" spans="1:4">
      <c r="A83" s="4" t="s">
        <v>594</v>
      </c>
      <c r="B83" s="4" t="s">
        <v>595</v>
      </c>
    </row>
    <row r="84" spans="1:4">
      <c r="A84" s="4" t="s">
        <v>606</v>
      </c>
      <c r="B84" s="5" t="n">
        <v>0</v>
      </c>
    </row>
    <row r="85" spans="1:4">
      <c r="A85" s="4" t="s">
        <v>615</v>
      </c>
      <c r="B85" s="5" t="n">
        <v>160000</v>
      </c>
    </row>
    <row r="86" spans="1:4">
      <c r="A86" s="4" t="s">
        <v>596</v>
      </c>
      <c r="B86" s="4" t="s">
        <v>597</v>
      </c>
    </row>
    <row r="87" spans="1:4">
      <c r="A87" s="4" t="s">
        <v>616</v>
      </c>
    </row>
    <row r="88" spans="1:4">
      <c r="A88" s="3" t="s">
        <v>573</v>
      </c>
    </row>
    <row r="89" spans="1:4">
      <c r="A89" s="4" t="s">
        <v>591</v>
      </c>
      <c r="B89" s="5" t="n">
        <v>1600000</v>
      </c>
    </row>
    <row r="90" spans="1:4">
      <c r="A90" s="4" t="s">
        <v>592</v>
      </c>
      <c r="B90" s="4" t="s">
        <v>593</v>
      </c>
    </row>
    <row r="91" spans="1:4">
      <c r="A91" s="4" t="s">
        <v>594</v>
      </c>
      <c r="B91" s="4" t="s">
        <v>595</v>
      </c>
    </row>
    <row r="92" spans="1:4">
      <c r="A92" s="4" t="s">
        <v>606</v>
      </c>
      <c r="B92" s="5" t="n">
        <v>222377</v>
      </c>
    </row>
    <row r="93" spans="1:4">
      <c r="A93" s="4" t="s">
        <v>615</v>
      </c>
      <c r="B93" s="5" t="n">
        <v>250000</v>
      </c>
    </row>
    <row r="94" spans="1:4">
      <c r="A94" s="4" t="s">
        <v>596</v>
      </c>
      <c r="B94" s="4" t="s">
        <v>597</v>
      </c>
    </row>
    <row r="95" spans="1:4">
      <c r="A95" s="4" t="s">
        <v>617</v>
      </c>
    </row>
    <row r="96" spans="1:4">
      <c r="A96" s="3" t="s">
        <v>573</v>
      </c>
    </row>
    <row r="97" spans="1:4">
      <c r="A97" s="4" t="s">
        <v>591</v>
      </c>
      <c r="B97" s="5" t="n">
        <v>1700000</v>
      </c>
    </row>
    <row r="98" spans="1:4">
      <c r="A98" s="4" t="s">
        <v>606</v>
      </c>
      <c r="C98" s="5" t="n">
        <v>815500</v>
      </c>
    </row>
    <row r="99" spans="1:4">
      <c r="A99" s="4" t="s">
        <v>615</v>
      </c>
      <c r="B99" s="5" t="n">
        <v>1000000</v>
      </c>
    </row>
    <row r="100" spans="1:4">
      <c r="A100" s="4" t="s">
        <v>596</v>
      </c>
      <c r="C100" s="4" t="s">
        <v>597</v>
      </c>
    </row>
    <row r="101" spans="1:4">
      <c r="A101" s="4" t="s">
        <v>618</v>
      </c>
      <c r="C101" s="6" t="n">
        <v>100000</v>
      </c>
    </row>
    <row r="102" spans="1:4">
      <c r="A102" s="4" t="s">
        <v>619</v>
      </c>
    </row>
    <row r="103" spans="1:4">
      <c r="A103" s="3" t="s">
        <v>573</v>
      </c>
    </row>
    <row r="104" spans="1:4">
      <c r="A104" s="4" t="s">
        <v>606</v>
      </c>
      <c r="B104" s="5" t="n">
        <v>1000000</v>
      </c>
    </row>
    <row r="105" spans="1:4">
      <c r="A105" s="4" t="s">
        <v>620</v>
      </c>
    </row>
    <row r="106" spans="1:4">
      <c r="A106" s="3" t="s">
        <v>573</v>
      </c>
    </row>
    <row r="107" spans="1:4">
      <c r="A107" s="4" t="s">
        <v>606</v>
      </c>
      <c r="B107" s="5" t="n">
        <v>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1</v>
      </c>
      <c r="B1" s="2" t="s">
        <v>1</v>
      </c>
    </row>
    <row r="2" spans="1:4">
      <c r="B2" s="2" t="s">
        <v>2</v>
      </c>
      <c r="C2" s="2" t="s">
        <v>32</v>
      </c>
      <c r="D2" s="2" t="s">
        <v>91</v>
      </c>
    </row>
    <row r="3" spans="1:4">
      <c r="A3" s="3" t="s">
        <v>622</v>
      </c>
    </row>
    <row r="4" spans="1:4">
      <c r="A4" s="4" t="s">
        <v>623</v>
      </c>
      <c r="B4" s="5" t="n">
        <v>1425348</v>
      </c>
      <c r="C4" s="5" t="n">
        <v>1571998</v>
      </c>
      <c r="D4" s="5" t="n">
        <v>1417887</v>
      </c>
    </row>
    <row r="5" spans="1:4">
      <c r="A5" s="4" t="s">
        <v>624</v>
      </c>
      <c r="B5" s="5" t="n">
        <v>200813</v>
      </c>
      <c r="C5" s="5" t="n">
        <v>127500</v>
      </c>
      <c r="D5" s="5" t="n">
        <v>363239</v>
      </c>
    </row>
    <row r="6" spans="1:4">
      <c r="A6" s="4" t="s">
        <v>625</v>
      </c>
      <c r="B6" s="5" t="n">
        <v>-36530</v>
      </c>
      <c r="C6" s="5" t="n">
        <v>-75583</v>
      </c>
      <c r="D6" s="5" t="n">
        <v>-79472</v>
      </c>
    </row>
    <row r="7" spans="1:4">
      <c r="A7" s="4" t="s">
        <v>626</v>
      </c>
      <c r="B7" s="5" t="n">
        <v>-124516</v>
      </c>
      <c r="C7" s="5" t="n">
        <v>-198567</v>
      </c>
      <c r="D7" s="5" t="n">
        <v>-129656</v>
      </c>
    </row>
    <row r="8" spans="1:4">
      <c r="A8" s="4" t="s">
        <v>627</v>
      </c>
      <c r="B8" s="5" t="n">
        <v>1465115</v>
      </c>
      <c r="C8" s="5" t="n">
        <v>1425348</v>
      </c>
      <c r="D8" s="5" t="n">
        <v>1571998</v>
      </c>
    </row>
    <row r="9" spans="1:4">
      <c r="A9" s="4" t="s">
        <v>628</v>
      </c>
      <c r="B9" s="7" t="n">
        <v>5.05</v>
      </c>
      <c r="C9" s="7" t="n">
        <v>5.05</v>
      </c>
      <c r="D9" s="7" t="n">
        <v>4.34</v>
      </c>
    </row>
    <row r="10" spans="1:4">
      <c r="A10" s="4" t="s">
        <v>624</v>
      </c>
      <c r="B10" s="8" t="n">
        <v>4.14</v>
      </c>
      <c r="C10" s="8" t="n">
        <v>5.46</v>
      </c>
      <c r="D10" s="8" t="n">
        <v>6.58</v>
      </c>
    </row>
    <row r="11" spans="1:4">
      <c r="A11" s="4" t="s">
        <v>625</v>
      </c>
      <c r="B11" s="8" t="n">
        <v>2.18</v>
      </c>
      <c r="C11" s="8" t="n">
        <v>2.62</v>
      </c>
      <c r="D11" s="8" t="n">
        <v>4.6</v>
      </c>
    </row>
    <row r="12" spans="1:4">
      <c r="A12" s="4" t="s">
        <v>626</v>
      </c>
      <c r="B12" s="8" t="n">
        <v>4.71</v>
      </c>
      <c r="C12" s="8" t="n">
        <v>6.19</v>
      </c>
      <c r="D12" s="8" t="n">
        <v>7.38</v>
      </c>
    </row>
    <row r="13" spans="1:4">
      <c r="A13" s="4" t="s">
        <v>629</v>
      </c>
      <c r="B13" s="7" t="n">
        <v>5.03</v>
      </c>
      <c r="C13" s="7" t="n">
        <v>5.05</v>
      </c>
      <c r="D13" s="7" t="n">
        <v>5.05</v>
      </c>
    </row>
    <row r="14" spans="1:4">
      <c r="A14" s="4" t="s">
        <v>630</v>
      </c>
      <c r="B14" s="4" t="s">
        <v>631</v>
      </c>
    </row>
    <row r="15" spans="1:4">
      <c r="A15" s="4" t="s">
        <v>632</v>
      </c>
      <c r="B15" s="5" t="n">
        <v>1301651</v>
      </c>
      <c r="C15" s="5" t="n">
        <v>1054211</v>
      </c>
      <c r="D15" s="5" t="n">
        <v>1087725</v>
      </c>
    </row>
    <row r="16" spans="1:4">
      <c r="A16" s="4" t="s">
        <v>633</v>
      </c>
      <c r="B16" s="7" t="n">
        <v>4.95</v>
      </c>
      <c r="C16" s="7" t="n">
        <v>4.71</v>
      </c>
      <c r="D16" s="7" t="n">
        <v>4.33</v>
      </c>
    </row>
    <row r="17" spans="1:4">
      <c r="A17" s="4" t="s">
        <v>634</v>
      </c>
      <c r="B17" s="4" t="s">
        <v>3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91</v>
      </c>
    </row>
    <row r="3" spans="1:4">
      <c r="A3" s="3" t="s">
        <v>636</v>
      </c>
    </row>
    <row r="4" spans="1:4">
      <c r="A4" s="4" t="s">
        <v>637</v>
      </c>
      <c r="B4" s="6" t="n">
        <v>3656</v>
      </c>
      <c r="C4" s="6" t="n">
        <v>2307</v>
      </c>
      <c r="D4" s="6" t="n">
        <v>2135</v>
      </c>
    </row>
    <row r="5" spans="1:4">
      <c r="A5" s="4" t="s">
        <v>638</v>
      </c>
    </row>
    <row r="6" spans="1:4">
      <c r="A6" s="3" t="s">
        <v>636</v>
      </c>
    </row>
    <row r="7" spans="1:4">
      <c r="A7" s="4" t="s">
        <v>637</v>
      </c>
      <c r="B7" s="5" t="n">
        <v>5</v>
      </c>
      <c r="C7" s="5" t="n">
        <v>6</v>
      </c>
      <c r="D7" s="5" t="n">
        <v>14</v>
      </c>
    </row>
    <row r="8" spans="1:4">
      <c r="A8" s="4" t="s">
        <v>639</v>
      </c>
    </row>
    <row r="9" spans="1:4">
      <c r="A9" s="3" t="s">
        <v>636</v>
      </c>
    </row>
    <row r="10" spans="1:4">
      <c r="A10" s="4" t="s">
        <v>637</v>
      </c>
      <c r="B10" s="5" t="n">
        <v>715</v>
      </c>
      <c r="C10" s="5" t="n">
        <v>329</v>
      </c>
      <c r="D10" s="5" t="n">
        <v>223</v>
      </c>
    </row>
    <row r="11" spans="1:4">
      <c r="A11" s="4" t="s">
        <v>640</v>
      </c>
    </row>
    <row r="12" spans="1:4">
      <c r="A12" s="3" t="s">
        <v>636</v>
      </c>
    </row>
    <row r="13" spans="1:4">
      <c r="A13" s="4" t="s">
        <v>637</v>
      </c>
      <c r="B13" s="5" t="n">
        <v>1003</v>
      </c>
      <c r="C13" s="5" t="n">
        <v>677</v>
      </c>
      <c r="D13" s="5" t="n">
        <v>659</v>
      </c>
    </row>
    <row r="14" spans="1:4">
      <c r="A14" s="4" t="s">
        <v>641</v>
      </c>
    </row>
    <row r="15" spans="1:4">
      <c r="A15" s="3" t="s">
        <v>636</v>
      </c>
    </row>
    <row r="16" spans="1:4">
      <c r="A16" s="4" t="s">
        <v>637</v>
      </c>
      <c r="B16" s="6" t="n">
        <v>1933</v>
      </c>
      <c r="C16" s="6" t="n">
        <v>1295</v>
      </c>
      <c r="D16" s="6" t="n">
        <v>12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42</v>
      </c>
      <c r="B1" s="2" t="s">
        <v>1</v>
      </c>
    </row>
    <row r="2" spans="1:4">
      <c r="B2" s="2" t="s">
        <v>2</v>
      </c>
      <c r="C2" s="2" t="s">
        <v>32</v>
      </c>
      <c r="D2" s="2" t="s">
        <v>91</v>
      </c>
    </row>
    <row r="3" spans="1:4">
      <c r="A3" s="3" t="s">
        <v>573</v>
      </c>
    </row>
    <row r="4" spans="1:4">
      <c r="A4" s="4" t="s">
        <v>643</v>
      </c>
      <c r="B4" s="7" t="n">
        <v>4.14</v>
      </c>
      <c r="C4" s="7" t="n">
        <v>5.46</v>
      </c>
      <c r="D4" s="7" t="n">
        <v>6.58</v>
      </c>
    </row>
    <row r="5" spans="1:4">
      <c r="A5" s="4" t="s">
        <v>442</v>
      </c>
    </row>
    <row r="6" spans="1:4">
      <c r="A6" s="3" t="s">
        <v>573</v>
      </c>
    </row>
    <row r="7" spans="1:4">
      <c r="A7" s="4" t="s">
        <v>644</v>
      </c>
      <c r="B7" s="4" t="s">
        <v>645</v>
      </c>
      <c r="C7" s="4" t="s">
        <v>646</v>
      </c>
      <c r="D7" s="4" t="s">
        <v>647</v>
      </c>
    </row>
    <row r="8" spans="1:4">
      <c r="A8" s="4" t="s">
        <v>648</v>
      </c>
      <c r="B8" s="4" t="s">
        <v>649</v>
      </c>
      <c r="C8" s="4" t="s">
        <v>649</v>
      </c>
      <c r="D8" s="4" t="s">
        <v>649</v>
      </c>
    </row>
    <row r="9" spans="1:4">
      <c r="A9" s="4" t="s">
        <v>650</v>
      </c>
      <c r="B9" s="4" t="s">
        <v>651</v>
      </c>
      <c r="C9" s="4" t="s">
        <v>651</v>
      </c>
      <c r="D9" s="4" t="s">
        <v>651</v>
      </c>
    </row>
    <row r="10" spans="1:4">
      <c r="A10" s="4" t="s">
        <v>643</v>
      </c>
      <c r="B10" s="7" t="n">
        <v>4.14</v>
      </c>
      <c r="C10" s="7" t="n">
        <v>5.46</v>
      </c>
      <c r="D10" s="7" t="n">
        <v>6.58</v>
      </c>
    </row>
    <row r="11" spans="1:4">
      <c r="A11" s="4" t="s">
        <v>652</v>
      </c>
      <c r="B11" s="7" t="n">
        <v>1.99</v>
      </c>
      <c r="C11" s="7" t="n">
        <v>2.66</v>
      </c>
      <c r="D11" s="7" t="n">
        <v>3.17</v>
      </c>
    </row>
    <row r="12" spans="1:4">
      <c r="A12" s="4" t="s">
        <v>653</v>
      </c>
    </row>
    <row r="13" spans="1:4">
      <c r="A13" s="3" t="s">
        <v>573</v>
      </c>
    </row>
    <row r="14" spans="1:4">
      <c r="A14" s="4" t="s">
        <v>654</v>
      </c>
      <c r="B14" s="4" t="s">
        <v>655</v>
      </c>
      <c r="C14" s="4" t="s">
        <v>656</v>
      </c>
      <c r="D14" s="4" t="s">
        <v>657</v>
      </c>
    </row>
    <row r="15" spans="1:4">
      <c r="A15" s="4" t="s">
        <v>658</v>
      </c>
    </row>
    <row r="16" spans="1:4">
      <c r="A16" s="3" t="s">
        <v>573</v>
      </c>
    </row>
    <row r="17" spans="1:4">
      <c r="A17" s="4" t="s">
        <v>654</v>
      </c>
      <c r="B17" s="4" t="s">
        <v>659</v>
      </c>
      <c r="C17" s="4" t="s">
        <v>660</v>
      </c>
      <c r="D17" s="4" t="s">
        <v>6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91</v>
      </c>
    </row>
    <row r="3" spans="1:4">
      <c r="A3" s="3" t="s">
        <v>663</v>
      </c>
    </row>
    <row r="4" spans="1:4">
      <c r="A4" s="4" t="s">
        <v>664</v>
      </c>
      <c r="B4" s="6" t="n">
        <v>449</v>
      </c>
      <c r="C4" s="6" t="n">
        <v>409</v>
      </c>
      <c r="D4" s="6" t="n">
        <v>1910</v>
      </c>
    </row>
    <row r="5" spans="1:4">
      <c r="A5" s="4" t="s">
        <v>665</v>
      </c>
      <c r="B5" s="5" t="n">
        <v>442</v>
      </c>
      <c r="C5" s="5" t="n">
        <v>409</v>
      </c>
      <c r="D5" s="5" t="n">
        <v>1610</v>
      </c>
    </row>
    <row r="6" spans="1:4">
      <c r="A6" s="4" t="s">
        <v>666</v>
      </c>
      <c r="B6" s="6" t="n">
        <v>79</v>
      </c>
      <c r="C6" s="6" t="n">
        <v>201</v>
      </c>
      <c r="D6" s="6" t="n">
        <v>317</v>
      </c>
    </row>
    <row r="7" spans="1:4">
      <c r="A7" s="4" t="s">
        <v>667</v>
      </c>
      <c r="B7" s="7" t="n">
        <v>3.44</v>
      </c>
      <c r="C7" s="7" t="n">
        <v>3.24</v>
      </c>
      <c r="D7" s="7" t="n">
        <v>5.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91</v>
      </c>
    </row>
    <row r="3" spans="1:4">
      <c r="A3" s="3" t="s">
        <v>573</v>
      </c>
    </row>
    <row r="4" spans="1:4">
      <c r="A4" s="4" t="s">
        <v>669</v>
      </c>
      <c r="B4" s="5" t="n">
        <v>511398</v>
      </c>
      <c r="C4" s="5" t="n">
        <v>516396</v>
      </c>
      <c r="D4" s="5" t="n">
        <v>309317</v>
      </c>
    </row>
    <row r="5" spans="1:4">
      <c r="A5" s="4" t="s">
        <v>624</v>
      </c>
      <c r="B5" s="5" t="n">
        <v>394599</v>
      </c>
      <c r="C5" s="5" t="n">
        <v>345778</v>
      </c>
      <c r="D5" s="5" t="n">
        <v>352666</v>
      </c>
    </row>
    <row r="6" spans="1:4">
      <c r="A6" s="4" t="s">
        <v>670</v>
      </c>
      <c r="B6" s="5" t="n">
        <v>-469434</v>
      </c>
      <c r="C6" s="5" t="n">
        <v>-289030</v>
      </c>
      <c r="D6" s="5" t="n">
        <v>-124758</v>
      </c>
    </row>
    <row r="7" spans="1:4">
      <c r="A7" s="4" t="s">
        <v>626</v>
      </c>
      <c r="B7" s="5" t="n">
        <v>-21416</v>
      </c>
      <c r="C7" s="5" t="n">
        <v>-61746</v>
      </c>
      <c r="D7" s="5" t="n">
        <v>-20829</v>
      </c>
    </row>
    <row r="8" spans="1:4">
      <c r="A8" s="4" t="s">
        <v>671</v>
      </c>
      <c r="B8" s="5" t="n">
        <v>415147</v>
      </c>
      <c r="C8" s="5" t="n">
        <v>511398</v>
      </c>
      <c r="D8" s="5" t="n">
        <v>5163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91</v>
      </c>
    </row>
    <row r="3" spans="1:4">
      <c r="A3" s="3" t="s">
        <v>573</v>
      </c>
    </row>
    <row r="4" spans="1:4">
      <c r="A4" s="4" t="s">
        <v>673</v>
      </c>
      <c r="B4" s="7" t="n">
        <v>3.44</v>
      </c>
      <c r="C4" s="7" t="n">
        <v>3.24</v>
      </c>
      <c r="D4" s="7" t="n">
        <v>5.17</v>
      </c>
    </row>
    <row r="5" spans="1:4">
      <c r="A5" s="4" t="s">
        <v>444</v>
      </c>
    </row>
    <row r="6" spans="1:4">
      <c r="A6" s="3" t="s">
        <v>573</v>
      </c>
    </row>
    <row r="7" spans="1:4">
      <c r="A7" s="4" t="s">
        <v>674</v>
      </c>
      <c r="B7" s="6" t="n">
        <v>1428</v>
      </c>
      <c r="C7" s="6" t="n">
        <v>1657</v>
      </c>
      <c r="D7" s="6" t="n">
        <v>2670</v>
      </c>
    </row>
    <row r="8" spans="1:4">
      <c r="A8" s="4" t="s">
        <v>675</v>
      </c>
      <c r="B8" s="6" t="n">
        <v>1615</v>
      </c>
      <c r="C8" s="6" t="n">
        <v>936</v>
      </c>
      <c r="D8" s="6" t="n">
        <v>645</v>
      </c>
    </row>
    <row r="9" spans="1:4">
      <c r="A9" s="4" t="s">
        <v>673</v>
      </c>
      <c r="B9" s="7" t="n">
        <v>3.44</v>
      </c>
      <c r="C9" s="7" t="n">
        <v>3.24</v>
      </c>
      <c r="D9" s="7" t="n">
        <v>5.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91</v>
      </c>
    </row>
    <row r="3" spans="1:4">
      <c r="A3" s="3" t="s">
        <v>677</v>
      </c>
    </row>
    <row r="4" spans="1:4">
      <c r="A4" s="4" t="s">
        <v>678</v>
      </c>
      <c r="B4" s="6" t="n">
        <v>0</v>
      </c>
      <c r="C4" s="6" t="n">
        <v>0</v>
      </c>
      <c r="D4" s="6" t="n">
        <v>0</v>
      </c>
    </row>
    <row r="5" spans="1:4">
      <c r="A5" s="4" t="s">
        <v>679</v>
      </c>
      <c r="B5" s="5" t="n">
        <v>-26</v>
      </c>
      <c r="C5" s="5" t="n">
        <v>69</v>
      </c>
      <c r="D5" s="5" t="n">
        <v>95</v>
      </c>
    </row>
    <row r="6" spans="1:4">
      <c r="A6" s="4" t="s">
        <v>680</v>
      </c>
      <c r="B6" s="5" t="n">
        <v>-26</v>
      </c>
      <c r="C6" s="5" t="n">
        <v>69</v>
      </c>
      <c r="D6" s="5" t="n">
        <v>95</v>
      </c>
    </row>
    <row r="7" spans="1:4">
      <c r="A7" s="3" t="s">
        <v>681</v>
      </c>
    </row>
    <row r="8" spans="1:4">
      <c r="A8" s="4" t="s">
        <v>678</v>
      </c>
      <c r="B8" s="5" t="n">
        <v>7</v>
      </c>
      <c r="C8" s="5" t="n">
        <v>6</v>
      </c>
      <c r="D8" s="5" t="n">
        <v>-65</v>
      </c>
    </row>
    <row r="9" spans="1:4">
      <c r="A9" s="4" t="s">
        <v>679</v>
      </c>
      <c r="B9" s="5" t="n">
        <v>1</v>
      </c>
      <c r="C9" s="5" t="n">
        <v>1</v>
      </c>
      <c r="D9" s="5" t="n">
        <v>-14</v>
      </c>
    </row>
    <row r="10" spans="1:4">
      <c r="A10" s="4" t="s">
        <v>682</v>
      </c>
      <c r="B10" s="5" t="n">
        <v>8</v>
      </c>
      <c r="C10" s="5" t="n">
        <v>7</v>
      </c>
      <c r="D10" s="5" t="n">
        <v>-79</v>
      </c>
    </row>
    <row r="11" spans="1:4">
      <c r="A11" s="4" t="s">
        <v>121</v>
      </c>
      <c r="B11" s="6" t="n">
        <v>-18</v>
      </c>
      <c r="C11" s="6" t="n">
        <v>76</v>
      </c>
      <c r="D11" s="6" t="n">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91</v>
      </c>
    </row>
    <row r="3" spans="1:4">
      <c r="A3" s="3" t="s">
        <v>684</v>
      </c>
    </row>
    <row r="4" spans="1:4">
      <c r="A4" s="4" t="s">
        <v>685</v>
      </c>
      <c r="B4" s="4" t="s">
        <v>686</v>
      </c>
      <c r="C4" s="4" t="s">
        <v>686</v>
      </c>
      <c r="D4" s="4" t="s">
        <v>686</v>
      </c>
    </row>
    <row r="5" spans="1:4">
      <c r="A5" s="4" t="s">
        <v>687</v>
      </c>
      <c r="B5" s="4" t="s">
        <v>688</v>
      </c>
      <c r="C5" s="4" t="s">
        <v>689</v>
      </c>
      <c r="D5" s="4" t="s">
        <v>690</v>
      </c>
    </row>
    <row r="6" spans="1:4">
      <c r="A6" s="4" t="s">
        <v>691</v>
      </c>
      <c r="B6" s="4" t="s">
        <v>692</v>
      </c>
      <c r="C6" s="4" t="s">
        <v>693</v>
      </c>
      <c r="D6" s="4" t="s">
        <v>694</v>
      </c>
    </row>
    <row r="7" spans="1:4">
      <c r="A7" s="4" t="s">
        <v>695</v>
      </c>
      <c r="B7" s="4" t="s">
        <v>696</v>
      </c>
      <c r="C7" s="4" t="s">
        <v>697</v>
      </c>
      <c r="D7" s="4" t="s">
        <v>698</v>
      </c>
    </row>
    <row r="8" spans="1:4">
      <c r="A8" s="4" t="s">
        <v>699</v>
      </c>
      <c r="B8" s="4" t="s">
        <v>694</v>
      </c>
      <c r="C8" s="4" t="s">
        <v>694</v>
      </c>
      <c r="D8" s="4" t="s">
        <v>693</v>
      </c>
    </row>
    <row r="9" spans="1:4">
      <c r="A9" s="4" t="s">
        <v>700</v>
      </c>
      <c r="B9" s="4" t="s">
        <v>701</v>
      </c>
      <c r="C9" s="4" t="s">
        <v>649</v>
      </c>
      <c r="D9" s="4" t="s">
        <v>702</v>
      </c>
    </row>
    <row r="10" spans="1:4">
      <c r="A10" s="4" t="s">
        <v>703</v>
      </c>
      <c r="B10" s="4" t="s">
        <v>704</v>
      </c>
      <c r="C10" s="4" t="s">
        <v>704</v>
      </c>
      <c r="D10" s="4" t="s">
        <v>694</v>
      </c>
    </row>
    <row r="11" spans="1:4">
      <c r="A11" s="4" t="s">
        <v>705</v>
      </c>
      <c r="B11" s="4" t="s">
        <v>706</v>
      </c>
      <c r="C11" s="4" t="s">
        <v>707</v>
      </c>
      <c r="D11" s="4" t="s">
        <v>708</v>
      </c>
    </row>
    <row r="12" spans="1:4">
      <c r="A12" s="4" t="s">
        <v>709</v>
      </c>
      <c r="B12" s="4" t="s">
        <v>537</v>
      </c>
      <c r="C12" s="4" t="s">
        <v>710</v>
      </c>
      <c r="D12" s="4" t="s">
        <v>711</v>
      </c>
    </row>
    <row r="13" spans="1:4">
      <c r="A13" s="4" t="s">
        <v>712</v>
      </c>
      <c r="B13" s="4" t="s">
        <v>713</v>
      </c>
      <c r="C13" s="4" t="s">
        <v>649</v>
      </c>
      <c r="D13" s="4" t="s">
        <v>649</v>
      </c>
    </row>
    <row r="14" spans="1:4">
      <c r="A14" s="4" t="s">
        <v>714</v>
      </c>
      <c r="B14" s="4" t="s">
        <v>698</v>
      </c>
      <c r="C14" s="4" t="s">
        <v>649</v>
      </c>
      <c r="D14" s="4" t="s">
        <v>649</v>
      </c>
    </row>
    <row r="15" spans="1:4">
      <c r="A15" s="4" t="s">
        <v>715</v>
      </c>
      <c r="B15" s="4" t="s">
        <v>694</v>
      </c>
      <c r="C15" s="4" t="s">
        <v>716</v>
      </c>
      <c r="D15" s="4" t="s">
        <v>717</v>
      </c>
    </row>
    <row r="16" spans="1:4">
      <c r="A16" s="4" t="s">
        <v>718</v>
      </c>
    </row>
    <row r="17" spans="1:4">
      <c r="A17" s="3" t="s">
        <v>684</v>
      </c>
    </row>
    <row r="18" spans="1:4">
      <c r="A18" s="4" t="s">
        <v>719</v>
      </c>
      <c r="B18" s="4" t="s">
        <v>720</v>
      </c>
      <c r="C18" s="4" t="s">
        <v>649</v>
      </c>
      <c r="D18" s="4" t="s">
        <v>6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v>
      </c>
      <c r="C2" s="2" t="s">
        <v>32</v>
      </c>
      <c r="D2" s="2" t="s">
        <v>91</v>
      </c>
    </row>
    <row r="3" spans="1:4">
      <c r="A3" s="4" t="s">
        <v>141</v>
      </c>
      <c r="B3" s="5" t="n">
        <v>55115</v>
      </c>
      <c r="C3" s="5" t="n">
        <v>27299</v>
      </c>
      <c r="D3" s="5" t="n">
        <v>13058</v>
      </c>
    </row>
    <row r="4" spans="1:4">
      <c r="A4" s="4" t="s">
        <v>122</v>
      </c>
    </row>
    <row r="5" spans="1:4">
      <c r="A5" s="4" t="s">
        <v>141</v>
      </c>
      <c r="B5" s="5" t="n">
        <v>55115</v>
      </c>
      <c r="C5" s="5" t="n">
        <v>27299</v>
      </c>
      <c r="D5" s="5" t="n">
        <v>13058</v>
      </c>
    </row>
    <row r="6" spans="1:4">
      <c r="A6" s="4" t="s">
        <v>123</v>
      </c>
    </row>
    <row r="7" spans="1:4">
      <c r="A7" s="4" t="s">
        <v>141</v>
      </c>
      <c r="B7" s="5" t="n">
        <v>55115</v>
      </c>
      <c r="C7" s="5" t="n">
        <v>27299</v>
      </c>
      <c r="D7" s="5" t="n">
        <v>130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205</v>
      </c>
    </row>
    <row r="3" spans="1:3">
      <c r="A3" s="4" t="s">
        <v>722</v>
      </c>
      <c r="B3" s="6" t="n">
        <v>287</v>
      </c>
      <c r="C3" s="6" t="n">
        <v>418</v>
      </c>
    </row>
    <row r="4" spans="1:3">
      <c r="A4" s="4" t="s">
        <v>723</v>
      </c>
      <c r="B4" s="5" t="n">
        <v>305</v>
      </c>
      <c r="C4" s="5" t="n">
        <v>105</v>
      </c>
    </row>
    <row r="5" spans="1:3">
      <c r="A5" s="4" t="s">
        <v>724</v>
      </c>
      <c r="B5" s="5" t="n">
        <v>27</v>
      </c>
      <c r="C5" s="5" t="n">
        <v>65</v>
      </c>
    </row>
    <row r="6" spans="1:3">
      <c r="A6" s="4" t="s">
        <v>725</v>
      </c>
      <c r="B6" s="5" t="n">
        <v>224</v>
      </c>
      <c r="C6" s="5" t="n">
        <v>434</v>
      </c>
    </row>
    <row r="7" spans="1:3">
      <c r="A7" s="4" t="s">
        <v>59</v>
      </c>
      <c r="B7" s="5" t="n">
        <v>129</v>
      </c>
      <c r="C7" s="5" t="n">
        <v>215</v>
      </c>
    </row>
    <row r="8" spans="1:3">
      <c r="A8" s="4" t="s">
        <v>726</v>
      </c>
      <c r="B8" s="5" t="n">
        <v>320</v>
      </c>
      <c r="C8" s="5" t="n">
        <v>477</v>
      </c>
    </row>
    <row r="9" spans="1:3">
      <c r="A9" s="4" t="s">
        <v>727</v>
      </c>
      <c r="B9" s="5" t="n">
        <v>1901</v>
      </c>
      <c r="C9" s="5" t="n">
        <v>2558</v>
      </c>
    </row>
    <row r="10" spans="1:3">
      <c r="A10" s="4" t="s">
        <v>728</v>
      </c>
      <c r="B10" s="5" t="n">
        <v>2201</v>
      </c>
      <c r="C10" s="5" t="n">
        <v>3594</v>
      </c>
    </row>
    <row r="11" spans="1:3">
      <c r="A11" s="4" t="s">
        <v>709</v>
      </c>
      <c r="B11" s="5" t="n">
        <v>3130</v>
      </c>
      <c r="C11" s="5" t="n">
        <v>3090</v>
      </c>
    </row>
    <row r="12" spans="1:3">
      <c r="A12" s="4" t="s">
        <v>729</v>
      </c>
      <c r="B12" s="5" t="n">
        <v>31113</v>
      </c>
      <c r="C12" s="5" t="n">
        <v>40865</v>
      </c>
    </row>
    <row r="13" spans="1:3">
      <c r="A13" s="4" t="s">
        <v>730</v>
      </c>
      <c r="B13" s="5" t="n">
        <v>39637</v>
      </c>
      <c r="C13" s="5" t="n">
        <v>51821</v>
      </c>
    </row>
    <row r="14" spans="1:3">
      <c r="A14" s="4" t="s">
        <v>731</v>
      </c>
      <c r="B14" s="5" t="n">
        <v>-39637</v>
      </c>
      <c r="C14" s="5" t="n">
        <v>-51821</v>
      </c>
    </row>
    <row r="15" spans="1:3">
      <c r="A15" s="4" t="s">
        <v>732</v>
      </c>
      <c r="B15" s="5" t="n">
        <v>-14</v>
      </c>
      <c r="C15" s="5" t="n">
        <v>-7</v>
      </c>
    </row>
    <row r="16" spans="1:3">
      <c r="A16" s="4" t="s">
        <v>733</v>
      </c>
      <c r="B16" s="6" t="n">
        <v>-14</v>
      </c>
      <c r="C16"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4</v>
      </c>
      <c r="B1" s="2" t="s">
        <v>1</v>
      </c>
    </row>
    <row r="2" spans="1:5">
      <c r="B2" s="2" t="s">
        <v>505</v>
      </c>
      <c r="C2" s="2" t="s">
        <v>2</v>
      </c>
      <c r="D2" s="2" t="s">
        <v>32</v>
      </c>
      <c r="E2" s="2" t="s">
        <v>91</v>
      </c>
    </row>
    <row r="3" spans="1:5">
      <c r="A3" s="3" t="s">
        <v>735</v>
      </c>
    </row>
    <row r="4" spans="1:5">
      <c r="A4" s="4" t="s">
        <v>685</v>
      </c>
      <c r="C4" s="4" t="s">
        <v>686</v>
      </c>
      <c r="D4" s="4" t="s">
        <v>686</v>
      </c>
      <c r="E4" s="4" t="s">
        <v>686</v>
      </c>
    </row>
    <row r="5" spans="1:5">
      <c r="A5" s="4" t="s">
        <v>51</v>
      </c>
      <c r="C5" s="6" t="n">
        <v>8362000</v>
      </c>
      <c r="D5" s="6" t="n">
        <v>14097000</v>
      </c>
      <c r="E5" s="6" t="n">
        <v>14198000</v>
      </c>
    </row>
    <row r="6" spans="1:5">
      <c r="A6" s="4" t="s">
        <v>736</v>
      </c>
      <c r="C6" s="5" t="n">
        <v>131200000</v>
      </c>
    </row>
    <row r="7" spans="1:5">
      <c r="A7" s="4" t="s">
        <v>737</v>
      </c>
      <c r="C7" s="5" t="n">
        <v>-14168000</v>
      </c>
      <c r="D7" s="5" t="n">
        <v>-9970000</v>
      </c>
      <c r="E7" s="5" t="n">
        <v>-30079000</v>
      </c>
    </row>
    <row r="8" spans="1:5">
      <c r="A8" s="4" t="s">
        <v>738</v>
      </c>
      <c r="C8" s="5" t="n">
        <v>9900000</v>
      </c>
    </row>
    <row r="9" spans="1:5">
      <c r="A9" s="4" t="s">
        <v>737</v>
      </c>
      <c r="C9" s="5" t="n">
        <v>2000000</v>
      </c>
    </row>
    <row r="10" spans="1:5">
      <c r="A10" s="4" t="s">
        <v>739</v>
      </c>
      <c r="C10" s="6" t="n">
        <v>3100000</v>
      </c>
    </row>
    <row r="11" spans="1:5">
      <c r="A11" s="4" t="s">
        <v>740</v>
      </c>
      <c r="C11" s="5" t="n">
        <v>2037</v>
      </c>
    </row>
    <row r="12" spans="1:5">
      <c r="A12" s="4" t="s">
        <v>741</v>
      </c>
      <c r="C12" s="6" t="n">
        <v>0</v>
      </c>
      <c r="D12" s="5" t="n">
        <v>0</v>
      </c>
    </row>
    <row r="13" spans="1:5">
      <c r="A13" s="4" t="s">
        <v>742</v>
      </c>
      <c r="C13" s="6" t="n">
        <v>0</v>
      </c>
      <c r="D13" s="5" t="n">
        <v>0</v>
      </c>
      <c r="E13" s="6" t="n">
        <v>0</v>
      </c>
    </row>
    <row r="14" spans="1:5">
      <c r="A14" s="4" t="s">
        <v>743</v>
      </c>
      <c r="C14" s="4" t="s">
        <v>390</v>
      </c>
    </row>
    <row r="15" spans="1:5">
      <c r="A15" s="4" t="s">
        <v>744</v>
      </c>
      <c r="C15" s="6" t="n">
        <v>19100000</v>
      </c>
    </row>
    <row r="16" spans="1:5">
      <c r="A16" s="4" t="s">
        <v>705</v>
      </c>
      <c r="C16" s="5" t="n">
        <v>-19100000</v>
      </c>
    </row>
    <row r="17" spans="1:5">
      <c r="A17" s="4" t="s">
        <v>745</v>
      </c>
    </row>
    <row r="18" spans="1:5">
      <c r="A18" s="3" t="s">
        <v>735</v>
      </c>
    </row>
    <row r="19" spans="1:5">
      <c r="A19" s="4" t="s">
        <v>685</v>
      </c>
      <c r="B19" s="4" t="s">
        <v>746</v>
      </c>
    </row>
    <row r="20" spans="1:5">
      <c r="A20" s="4" t="s">
        <v>718</v>
      </c>
    </row>
    <row r="21" spans="1:5">
      <c r="A21" s="3" t="s">
        <v>735</v>
      </c>
    </row>
    <row r="22" spans="1:5">
      <c r="A22" s="4" t="s">
        <v>736</v>
      </c>
      <c r="C22" s="5" t="n">
        <v>54000000</v>
      </c>
    </row>
    <row r="23" spans="1:5">
      <c r="A23" s="4" t="s">
        <v>737</v>
      </c>
      <c r="C23" s="5" t="n">
        <v>0</v>
      </c>
      <c r="D23" s="5" t="n">
        <v>0</v>
      </c>
    </row>
    <row r="24" spans="1:5">
      <c r="A24" s="4" t="s">
        <v>738</v>
      </c>
      <c r="C24" s="5" t="n">
        <v>8500000</v>
      </c>
    </row>
    <row r="25" spans="1:5">
      <c r="A25" s="4" t="s">
        <v>737</v>
      </c>
      <c r="C25" s="5" t="n">
        <v>656000</v>
      </c>
    </row>
    <row r="26" spans="1:5">
      <c r="A26" s="4" t="s">
        <v>747</v>
      </c>
      <c r="C26" s="5" t="n">
        <v>0</v>
      </c>
    </row>
    <row r="27" spans="1:5">
      <c r="A27" s="4" t="s">
        <v>748</v>
      </c>
    </row>
    <row r="28" spans="1:5">
      <c r="A28" s="3" t="s">
        <v>735</v>
      </c>
    </row>
    <row r="29" spans="1:5">
      <c r="A29" s="4" t="s">
        <v>51</v>
      </c>
      <c r="C29" s="6" t="n">
        <v>293307</v>
      </c>
    </row>
    <row r="30" spans="1:5">
      <c r="A30" s="4" t="s">
        <v>460</v>
      </c>
      <c r="C30" s="4" t="s">
        <v>375</v>
      </c>
    </row>
    <row r="31" spans="1:5">
      <c r="A31" s="4" t="s">
        <v>749</v>
      </c>
      <c r="C31" s="6" t="n">
        <v>7434</v>
      </c>
      <c r="D31" s="6" t="n">
        <v>6844</v>
      </c>
    </row>
    <row r="32" spans="1:5">
      <c r="A32" s="4" t="s">
        <v>372</v>
      </c>
    </row>
    <row r="33" spans="1:5">
      <c r="A33" s="3" t="s">
        <v>735</v>
      </c>
    </row>
    <row r="34" spans="1:5">
      <c r="A34" s="4" t="s">
        <v>750</v>
      </c>
      <c r="C34" s="5" t="n">
        <v>2019</v>
      </c>
    </row>
    <row r="35" spans="1:5">
      <c r="A35" s="4" t="s">
        <v>374</v>
      </c>
    </row>
    <row r="36" spans="1:5">
      <c r="A36" s="3" t="s">
        <v>735</v>
      </c>
    </row>
    <row r="37" spans="1:5">
      <c r="A37" s="4" t="s">
        <v>750</v>
      </c>
      <c r="C37" s="5" t="n">
        <v>2037</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s>
  <sheetData>
    <row r="1" spans="1:13">
      <c r="A1" s="1" t="s">
        <v>751</v>
      </c>
      <c r="B1" s="2" t="s">
        <v>334</v>
      </c>
      <c r="C1" s="2" t="s">
        <v>334</v>
      </c>
      <c r="D1" s="2" t="s">
        <v>335</v>
      </c>
      <c r="E1" s="2" t="s">
        <v>752</v>
      </c>
      <c r="F1" s="2" t="s">
        <v>753</v>
      </c>
      <c r="G1" s="2" t="s">
        <v>338</v>
      </c>
      <c r="H1" s="2" t="s">
        <v>754</v>
      </c>
      <c r="I1" s="2" t="s">
        <v>755</v>
      </c>
      <c r="J1" s="2" t="s">
        <v>756</v>
      </c>
      <c r="K1" s="2" t="s">
        <v>757</v>
      </c>
      <c r="L1" s="2" t="s">
        <v>338</v>
      </c>
      <c r="M1" s="2" t="s">
        <v>339</v>
      </c>
    </row>
    <row r="2" spans="1:13">
      <c r="A2" s="3" t="s">
        <v>758</v>
      </c>
    </row>
    <row r="3" spans="1:13">
      <c r="A3" s="4" t="s">
        <v>759</v>
      </c>
      <c r="K3" s="5" t="n">
        <v>2</v>
      </c>
    </row>
    <row r="4" spans="1:13">
      <c r="A4" s="4" t="s">
        <v>760</v>
      </c>
      <c r="C4" s="6" t="n">
        <v>7902000</v>
      </c>
      <c r="D4" s="6" t="n">
        <v>7000000</v>
      </c>
      <c r="E4" s="6" t="n">
        <v>6409000</v>
      </c>
      <c r="F4" s="6" t="n">
        <v>6791000</v>
      </c>
      <c r="G4" s="6" t="n">
        <v>6928000</v>
      </c>
      <c r="H4" s="6" t="n">
        <v>6003000</v>
      </c>
      <c r="I4" s="6" t="n">
        <v>7369000</v>
      </c>
      <c r="J4" s="6" t="n">
        <v>6038000</v>
      </c>
      <c r="K4" s="6" t="n">
        <v>28102000</v>
      </c>
      <c r="L4" s="6" t="n">
        <v>26338000</v>
      </c>
      <c r="M4" s="6" t="n">
        <v>41554000</v>
      </c>
    </row>
    <row r="5" spans="1:13">
      <c r="A5" s="4" t="s">
        <v>761</v>
      </c>
      <c r="K5" s="4" t="s">
        <v>593</v>
      </c>
    </row>
    <row r="6" spans="1:13">
      <c r="A6" s="4" t="s">
        <v>762</v>
      </c>
      <c r="K6" s="5" t="n">
        <v>1</v>
      </c>
    </row>
    <row r="7" spans="1:13">
      <c r="A7" s="4" t="s">
        <v>763</v>
      </c>
    </row>
    <row r="8" spans="1:13">
      <c r="A8" s="3" t="s">
        <v>758</v>
      </c>
    </row>
    <row r="9" spans="1:13">
      <c r="A9" s="4" t="s">
        <v>764</v>
      </c>
      <c r="B9" s="6" t="n">
        <v>2900000</v>
      </c>
      <c r="C9" s="5" t="n">
        <v>2900000</v>
      </c>
      <c r="K9" s="6" t="n">
        <v>2900000</v>
      </c>
    </row>
    <row r="10" spans="1:13">
      <c r="A10" s="4" t="s">
        <v>765</v>
      </c>
    </row>
    <row r="11" spans="1:13">
      <c r="A11" s="3" t="s">
        <v>758</v>
      </c>
    </row>
    <row r="12" spans="1:13">
      <c r="A12" s="4" t="s">
        <v>764</v>
      </c>
      <c r="B12" s="5" t="n">
        <v>3700000</v>
      </c>
      <c r="C12" s="5" t="n">
        <v>3700000</v>
      </c>
      <c r="K12" s="5" t="n">
        <v>3700000</v>
      </c>
    </row>
    <row r="13" spans="1:13">
      <c r="A13" s="4" t="s">
        <v>766</v>
      </c>
    </row>
    <row r="14" spans="1:13">
      <c r="A14" s="3" t="s">
        <v>758</v>
      </c>
    </row>
    <row r="15" spans="1:13">
      <c r="A15" s="4" t="s">
        <v>764</v>
      </c>
      <c r="B15" s="5" t="n">
        <v>900000</v>
      </c>
      <c r="C15" s="5" t="n">
        <v>900000</v>
      </c>
      <c r="K15" s="5" t="n">
        <v>900000</v>
      </c>
    </row>
    <row r="16" spans="1:13">
      <c r="A16" s="4" t="s">
        <v>767</v>
      </c>
    </row>
    <row r="17" spans="1:13">
      <c r="A17" s="3" t="s">
        <v>758</v>
      </c>
    </row>
    <row r="18" spans="1:13">
      <c r="A18" s="4" t="s">
        <v>764</v>
      </c>
      <c r="B18" s="6" t="n">
        <v>4600000</v>
      </c>
      <c r="C18" s="5" t="n">
        <v>4600000</v>
      </c>
      <c r="K18" s="5" t="n">
        <v>4600000</v>
      </c>
    </row>
    <row r="19" spans="1:13">
      <c r="A19" s="4" t="s">
        <v>362</v>
      </c>
    </row>
    <row r="20" spans="1:13">
      <c r="A20" s="3" t="s">
        <v>758</v>
      </c>
    </row>
    <row r="21" spans="1:13">
      <c r="A21" s="4" t="s">
        <v>760</v>
      </c>
      <c r="K21" s="5" t="n">
        <v>18310000</v>
      </c>
      <c r="L21" s="5" t="n">
        <v>17133000</v>
      </c>
      <c r="M21" s="5" t="n">
        <v>19243000</v>
      </c>
    </row>
    <row r="22" spans="1:13">
      <c r="A22" s="4" t="s">
        <v>768</v>
      </c>
    </row>
    <row r="23" spans="1:13">
      <c r="A23" s="3" t="s">
        <v>758</v>
      </c>
    </row>
    <row r="24" spans="1:13">
      <c r="A24" s="4" t="s">
        <v>95</v>
      </c>
      <c r="K24" s="6" t="n">
        <v>7100000</v>
      </c>
      <c r="L24" s="6" t="n">
        <v>3900000</v>
      </c>
      <c r="M24" s="6" t="n">
        <v>4100000</v>
      </c>
    </row>
    <row r="25" spans="1:13">
      <c r="A25" s="4" t="s">
        <v>769</v>
      </c>
    </row>
    <row r="26" spans="1:13">
      <c r="A26" s="3" t="s">
        <v>758</v>
      </c>
    </row>
    <row r="27" spans="1:13">
      <c r="A27" s="4" t="s">
        <v>770</v>
      </c>
      <c r="K27" s="4" t="s">
        <v>771</v>
      </c>
      <c r="L27" s="4" t="s">
        <v>772</v>
      </c>
      <c r="M27" s="4" t="s">
        <v>593</v>
      </c>
    </row>
    <row r="28" spans="1:13">
      <c r="A28" s="4" t="s">
        <v>773</v>
      </c>
    </row>
    <row r="29" spans="1:13">
      <c r="A29" s="3" t="s">
        <v>758</v>
      </c>
    </row>
    <row r="30" spans="1:13">
      <c r="A30" s="4" t="s">
        <v>770</v>
      </c>
      <c r="K30" s="4" t="s">
        <v>774</v>
      </c>
      <c r="L30" s="4" t="s">
        <v>775</v>
      </c>
      <c r="M30" s="4" t="s">
        <v>771</v>
      </c>
    </row>
    <row r="31" spans="1:13">
      <c r="A31" s="4" t="s">
        <v>776</v>
      </c>
    </row>
    <row r="32" spans="1:13">
      <c r="A32" s="3" t="s">
        <v>758</v>
      </c>
    </row>
    <row r="33" spans="1:13">
      <c r="A33" s="4" t="s">
        <v>770</v>
      </c>
      <c r="K33" s="4" t="s">
        <v>777</v>
      </c>
      <c r="L33" s="4" t="s">
        <v>778</v>
      </c>
      <c r="M33" s="4" t="s">
        <v>779</v>
      </c>
    </row>
    <row r="34" spans="1:13">
      <c r="A34" s="4" t="s">
        <v>780</v>
      </c>
    </row>
    <row r="35" spans="1:13">
      <c r="A35" s="3" t="s">
        <v>758</v>
      </c>
    </row>
    <row r="36" spans="1:13">
      <c r="A36" s="4" t="s">
        <v>770</v>
      </c>
      <c r="B36" s="4" t="s">
        <v>686</v>
      </c>
    </row>
    <row r="37" spans="1:13">
      <c r="A37" s="4" t="s">
        <v>781</v>
      </c>
    </row>
    <row r="38" spans="1:13">
      <c r="A38" s="3" t="s">
        <v>758</v>
      </c>
    </row>
    <row r="39" spans="1:13">
      <c r="A39" s="4" t="s">
        <v>770</v>
      </c>
      <c r="B39" s="4" t="s">
        <v>782</v>
      </c>
    </row>
    <row r="40" spans="1:13">
      <c r="A40" s="4" t="s">
        <v>783</v>
      </c>
    </row>
    <row r="41" spans="1:13">
      <c r="A41" s="3" t="s">
        <v>758</v>
      </c>
    </row>
    <row r="42" spans="1:13">
      <c r="A42" s="4" t="s">
        <v>770</v>
      </c>
      <c r="B42" s="4" t="s">
        <v>784</v>
      </c>
    </row>
    <row r="43" spans="1:13">
      <c r="A43" s="4" t="s">
        <v>785</v>
      </c>
    </row>
    <row r="44" spans="1:13">
      <c r="A44" s="3" t="s">
        <v>758</v>
      </c>
    </row>
    <row r="45" spans="1:13">
      <c r="A45" s="4" t="s">
        <v>770</v>
      </c>
      <c r="B45" s="4" t="s">
        <v>786</v>
      </c>
    </row>
    <row r="46" spans="1:13">
      <c r="A46" s="4" t="s">
        <v>787</v>
      </c>
    </row>
    <row r="47" spans="1:13">
      <c r="A47" s="3" t="s">
        <v>758</v>
      </c>
    </row>
    <row r="48" spans="1:13">
      <c r="A48" s="4" t="s">
        <v>760</v>
      </c>
      <c r="K48" s="6" t="n">
        <v>3900000</v>
      </c>
      <c r="L48" s="6" t="n">
        <v>2300000</v>
      </c>
      <c r="M48" s="6" t="n">
        <v>2300000</v>
      </c>
    </row>
    <row r="49" spans="1:13">
      <c r="A49" s="4" t="s">
        <v>788</v>
      </c>
      <c r="K49" s="4" t="s">
        <v>789</v>
      </c>
      <c r="L49" s="4" t="s">
        <v>790</v>
      </c>
      <c r="M49" s="4" t="s">
        <v>791</v>
      </c>
    </row>
    <row r="50" spans="1:13">
      <c r="A50" s="4" t="s">
        <v>764</v>
      </c>
      <c r="B50" s="6" t="n">
        <v>2100000</v>
      </c>
      <c r="C50" s="6" t="n">
        <v>2100000</v>
      </c>
      <c r="G50" s="6" t="n">
        <v>300000</v>
      </c>
      <c r="K50" s="6" t="n">
        <v>2100000</v>
      </c>
      <c r="L50" s="6" t="n">
        <v>300000</v>
      </c>
    </row>
    <row r="51" spans="1:13">
      <c r="A51" s="4" t="s">
        <v>792</v>
      </c>
    </row>
    <row r="52" spans="1:13">
      <c r="A52" s="3" t="s">
        <v>758</v>
      </c>
    </row>
    <row r="53" spans="1:13">
      <c r="A53" s="4" t="s">
        <v>760</v>
      </c>
      <c r="K5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400</v>
      </c>
      <c r="J1" s="2" t="s">
        <v>1</v>
      </c>
    </row>
    <row r="2" spans="1:12">
      <c r="B2" s="2" t="s">
        <v>2</v>
      </c>
      <c r="C2" s="2" t="s">
        <v>432</v>
      </c>
      <c r="D2" s="2" t="s">
        <v>4</v>
      </c>
      <c r="E2" s="2" t="s">
        <v>433</v>
      </c>
      <c r="F2" s="2" t="s">
        <v>32</v>
      </c>
      <c r="G2" s="2" t="s">
        <v>434</v>
      </c>
      <c r="H2" s="2" t="s">
        <v>435</v>
      </c>
      <c r="I2" s="2" t="s">
        <v>436</v>
      </c>
      <c r="J2" s="2" t="s">
        <v>2</v>
      </c>
      <c r="K2" s="2" t="s">
        <v>32</v>
      </c>
      <c r="L2" s="2" t="s">
        <v>91</v>
      </c>
    </row>
    <row r="3" spans="1:12">
      <c r="A3" s="3" t="s">
        <v>794</v>
      </c>
    </row>
    <row r="4" spans="1:12">
      <c r="A4" s="4" t="s">
        <v>95</v>
      </c>
      <c r="B4" s="6" t="n">
        <v>7902</v>
      </c>
      <c r="C4" s="6" t="n">
        <v>7000</v>
      </c>
      <c r="D4" s="6" t="n">
        <v>6409</v>
      </c>
      <c r="E4" s="6" t="n">
        <v>6791</v>
      </c>
      <c r="F4" s="6" t="n">
        <v>6928</v>
      </c>
      <c r="G4" s="6" t="n">
        <v>6003</v>
      </c>
      <c r="H4" s="6" t="n">
        <v>7369</v>
      </c>
      <c r="I4" s="6" t="n">
        <v>6038</v>
      </c>
      <c r="J4" s="6" t="n">
        <v>28102</v>
      </c>
      <c r="K4" s="6" t="n">
        <v>26338</v>
      </c>
      <c r="L4" s="6" t="n">
        <v>41554</v>
      </c>
    </row>
    <row r="5" spans="1:12">
      <c r="A5" s="3" t="s">
        <v>795</v>
      </c>
    </row>
    <row r="6" spans="1:12">
      <c r="A6" s="4" t="s">
        <v>796</v>
      </c>
      <c r="B6" s="6" t="n">
        <v>4341</v>
      </c>
      <c r="C6" s="6" t="n">
        <v>4643</v>
      </c>
      <c r="D6" s="6" t="n">
        <v>4503</v>
      </c>
      <c r="E6" s="6" t="n">
        <v>4689</v>
      </c>
      <c r="F6" s="6" t="n">
        <v>4529</v>
      </c>
      <c r="G6" s="6" t="n">
        <v>4101</v>
      </c>
      <c r="H6" s="6" t="n">
        <v>5702</v>
      </c>
      <c r="I6" s="6" t="n">
        <v>4186</v>
      </c>
      <c r="J6" s="5" t="n">
        <v>18176</v>
      </c>
      <c r="K6" s="5" t="n">
        <v>18518</v>
      </c>
      <c r="L6" s="5" t="n">
        <v>29350</v>
      </c>
    </row>
    <row r="7" spans="1:12">
      <c r="A7" s="3" t="s">
        <v>797</v>
      </c>
    </row>
    <row r="8" spans="1:12">
      <c r="A8" s="4" t="s">
        <v>798</v>
      </c>
      <c r="J8" s="5" t="n">
        <v>-8701</v>
      </c>
      <c r="K8" s="5" t="n">
        <v>-2058</v>
      </c>
      <c r="L8" s="5" t="n">
        <v>-21172</v>
      </c>
    </row>
    <row r="9" spans="1:12">
      <c r="A9" s="4" t="s">
        <v>799</v>
      </c>
      <c r="J9" s="5" t="n">
        <v>-7975</v>
      </c>
      <c r="K9" s="5" t="n">
        <v>-7912</v>
      </c>
      <c r="L9" s="5" t="n">
        <v>-8907</v>
      </c>
    </row>
    <row r="10" spans="1:12">
      <c r="A10" s="4" t="s">
        <v>109</v>
      </c>
      <c r="J10" s="5" t="n">
        <v>-124</v>
      </c>
      <c r="K10" s="5" t="n">
        <v>-63</v>
      </c>
      <c r="L10" s="5" t="n">
        <v>-650</v>
      </c>
    </row>
    <row r="11" spans="1:12">
      <c r="A11" s="4" t="s">
        <v>104</v>
      </c>
      <c r="J11" s="5" t="n">
        <v>2508</v>
      </c>
    </row>
    <row r="12" spans="1:12">
      <c r="A12" s="4" t="s">
        <v>800</v>
      </c>
      <c r="J12" s="5" t="n">
        <v>18</v>
      </c>
      <c r="K12" s="5" t="n">
        <v>10</v>
      </c>
      <c r="L12" s="5" t="n">
        <v>21</v>
      </c>
    </row>
    <row r="13" spans="1:12">
      <c r="A13" s="4" t="s">
        <v>801</v>
      </c>
      <c r="L13" s="5" t="n">
        <v>-1723</v>
      </c>
    </row>
    <row r="14" spans="1:12">
      <c r="A14" s="4" t="s">
        <v>113</v>
      </c>
      <c r="J14" s="5" t="n">
        <v>-14274</v>
      </c>
      <c r="K14" s="5" t="n">
        <v>-10023</v>
      </c>
      <c r="L14" s="5" t="n">
        <v>-32431</v>
      </c>
    </row>
    <row r="15" spans="1:12">
      <c r="A15" s="4" t="s">
        <v>362</v>
      </c>
    </row>
    <row r="16" spans="1:12">
      <c r="A16" s="3" t="s">
        <v>794</v>
      </c>
    </row>
    <row r="17" spans="1:12">
      <c r="A17" s="4" t="s">
        <v>95</v>
      </c>
      <c r="J17" s="5" t="n">
        <v>18310</v>
      </c>
      <c r="K17" s="5" t="n">
        <v>17133</v>
      </c>
      <c r="L17" s="5" t="n">
        <v>19243</v>
      </c>
    </row>
    <row r="18" spans="1:12">
      <c r="A18" s="3" t="s">
        <v>795</v>
      </c>
    </row>
    <row r="19" spans="1:12">
      <c r="A19" s="4" t="s">
        <v>796</v>
      </c>
      <c r="J19" s="5" t="n">
        <v>16218</v>
      </c>
      <c r="K19" s="5" t="n">
        <v>15113</v>
      </c>
      <c r="L19" s="5" t="n">
        <v>16019</v>
      </c>
    </row>
    <row r="20" spans="1:12">
      <c r="A20" s="3" t="s">
        <v>797</v>
      </c>
    </row>
    <row r="21" spans="1:12">
      <c r="A21" s="4" t="s">
        <v>798</v>
      </c>
      <c r="J21" s="5" t="n">
        <v>6401</v>
      </c>
      <c r="K21" s="5" t="n">
        <v>5694</v>
      </c>
      <c r="L21" s="5" t="n">
        <v>7233</v>
      </c>
    </row>
    <row r="22" spans="1:12">
      <c r="A22" s="4" t="s">
        <v>363</v>
      </c>
    </row>
    <row r="23" spans="1:12">
      <c r="A23" s="3" t="s">
        <v>794</v>
      </c>
    </row>
    <row r="24" spans="1:12">
      <c r="A24" s="4" t="s">
        <v>95</v>
      </c>
      <c r="J24" s="5" t="n">
        <v>9792</v>
      </c>
      <c r="K24" s="5" t="n">
        <v>9205</v>
      </c>
      <c r="L24" s="5" t="n">
        <v>22311</v>
      </c>
    </row>
    <row r="25" spans="1:12">
      <c r="A25" s="3" t="s">
        <v>795</v>
      </c>
    </row>
    <row r="26" spans="1:12">
      <c r="A26" s="4" t="s">
        <v>796</v>
      </c>
      <c r="J26" s="5" t="n">
        <v>1958</v>
      </c>
      <c r="K26" s="5" t="n">
        <v>3405</v>
      </c>
      <c r="L26" s="5" t="n">
        <v>13331</v>
      </c>
    </row>
    <row r="27" spans="1:12">
      <c r="A27" s="3" t="s">
        <v>797</v>
      </c>
    </row>
    <row r="28" spans="1:12">
      <c r="A28" s="4" t="s">
        <v>798</v>
      </c>
      <c r="J28" s="6" t="n">
        <v>-15102</v>
      </c>
      <c r="K28" s="6" t="n">
        <v>-7752</v>
      </c>
      <c r="L28" s="6" t="n">
        <v>-2840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91</v>
      </c>
    </row>
    <row r="3" spans="1:4">
      <c r="A3" s="3" t="s">
        <v>803</v>
      </c>
    </row>
    <row r="4" spans="1:4">
      <c r="A4" s="4" t="s">
        <v>146</v>
      </c>
      <c r="B4" s="6" t="n">
        <v>995</v>
      </c>
      <c r="C4" s="6" t="n">
        <v>1322</v>
      </c>
      <c r="D4" s="6" t="n">
        <v>1580</v>
      </c>
    </row>
    <row r="5" spans="1:4">
      <c r="A5" s="4" t="s">
        <v>145</v>
      </c>
      <c r="B5" s="5" t="n">
        <v>494</v>
      </c>
      <c r="C5" s="5" t="n">
        <v>983</v>
      </c>
      <c r="D5" s="5" t="n">
        <v>1768</v>
      </c>
    </row>
    <row r="6" spans="1:4">
      <c r="A6" s="4" t="s">
        <v>362</v>
      </c>
    </row>
    <row r="7" spans="1:4">
      <c r="A7" s="3" t="s">
        <v>803</v>
      </c>
    </row>
    <row r="8" spans="1:4">
      <c r="A8" s="4" t="s">
        <v>146</v>
      </c>
      <c r="B8" s="5" t="n">
        <v>172</v>
      </c>
      <c r="C8" s="5" t="n">
        <v>223</v>
      </c>
      <c r="D8" s="5" t="n">
        <v>220</v>
      </c>
    </row>
    <row r="9" spans="1:4">
      <c r="A9" s="4" t="s">
        <v>145</v>
      </c>
      <c r="B9" s="5" t="n">
        <v>246</v>
      </c>
      <c r="C9" s="5" t="n">
        <v>696</v>
      </c>
      <c r="D9" s="5" t="n">
        <v>532</v>
      </c>
    </row>
    <row r="10" spans="1:4">
      <c r="A10" s="4" t="s">
        <v>363</v>
      </c>
    </row>
    <row r="11" spans="1:4">
      <c r="A11" s="3" t="s">
        <v>803</v>
      </c>
    </row>
    <row r="12" spans="1:4">
      <c r="A12" s="4" t="s">
        <v>146</v>
      </c>
      <c r="B12" s="5" t="n">
        <v>768</v>
      </c>
      <c r="C12" s="5" t="n">
        <v>970</v>
      </c>
      <c r="D12" s="5" t="n">
        <v>1142</v>
      </c>
    </row>
    <row r="13" spans="1:4">
      <c r="A13" s="4" t="s">
        <v>145</v>
      </c>
      <c r="B13" s="6" t="n">
        <v>222</v>
      </c>
      <c r="C13" s="6" t="n">
        <v>252</v>
      </c>
      <c r="D13" s="6" t="n">
        <v>12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6"/>
    <col customWidth="1" max="6" min="6" width="21"/>
    <col customWidth="1" max="7" min="7" width="21"/>
  </cols>
  <sheetData>
    <row r="1" spans="1:7">
      <c r="A1" s="1" t="s">
        <v>804</v>
      </c>
      <c r="B1" s="2" t="s">
        <v>805</v>
      </c>
      <c r="D1" s="2" t="s">
        <v>1</v>
      </c>
    </row>
    <row r="2" spans="1:7">
      <c r="B2" s="2" t="s">
        <v>806</v>
      </c>
      <c r="C2" s="2" t="s">
        <v>807</v>
      </c>
      <c r="D2" s="2" t="s">
        <v>334</v>
      </c>
      <c r="E2" s="2" t="s">
        <v>808</v>
      </c>
      <c r="F2" s="2" t="s">
        <v>339</v>
      </c>
      <c r="G2" s="2" t="s">
        <v>809</v>
      </c>
    </row>
    <row r="3" spans="1:7">
      <c r="A3" s="3" t="s">
        <v>810</v>
      </c>
    </row>
    <row r="4" spans="1:7">
      <c r="A4" s="4" t="s">
        <v>811</v>
      </c>
      <c r="E4" s="5" t="n">
        <v>3</v>
      </c>
    </row>
    <row r="5" spans="1:7">
      <c r="A5" s="4" t="s">
        <v>812</v>
      </c>
      <c r="D5" s="6" t="n">
        <v>47000</v>
      </c>
      <c r="G5" s="6" t="n">
        <v>50000</v>
      </c>
    </row>
    <row r="6" spans="1:7">
      <c r="A6" s="4" t="s">
        <v>813</v>
      </c>
      <c r="D6" s="5" t="n">
        <v>764000</v>
      </c>
    </row>
    <row r="7" spans="1:7">
      <c r="A7" s="4" t="s">
        <v>814</v>
      </c>
      <c r="D7" s="5" t="n">
        <v>1693000</v>
      </c>
    </row>
    <row r="8" spans="1:7">
      <c r="A8" s="4" t="s">
        <v>815</v>
      </c>
      <c r="D8" s="5" t="n">
        <v>755000</v>
      </c>
    </row>
    <row r="9" spans="1:7">
      <c r="A9" s="4" t="s">
        <v>816</v>
      </c>
      <c r="D9" s="5" t="n">
        <v>174000</v>
      </c>
    </row>
    <row r="10" spans="1:7">
      <c r="A10" s="4" t="s">
        <v>817</v>
      </c>
      <c r="D10" s="5" t="n">
        <v>899000</v>
      </c>
      <c r="E10" s="6" t="n">
        <v>745000</v>
      </c>
      <c r="F10" s="6" t="n">
        <v>663000</v>
      </c>
    </row>
    <row r="11" spans="1:7">
      <c r="A11" s="4" t="s">
        <v>818</v>
      </c>
      <c r="D11" s="6" t="n">
        <v>39000</v>
      </c>
      <c r="G11" s="6" t="n">
        <v>42000</v>
      </c>
    </row>
    <row r="12" spans="1:7">
      <c r="A12" s="4" t="s">
        <v>465</v>
      </c>
      <c r="D12" s="4" t="s">
        <v>390</v>
      </c>
    </row>
    <row r="13" spans="1:7">
      <c r="A13" s="4" t="s">
        <v>819</v>
      </c>
      <c r="D13" s="6" t="n">
        <v>300000</v>
      </c>
    </row>
    <row r="14" spans="1:7">
      <c r="A14" s="4" t="s">
        <v>820</v>
      </c>
      <c r="D14" s="5" t="n">
        <v>500000</v>
      </c>
    </row>
    <row r="15" spans="1:7">
      <c r="A15" s="4" t="s">
        <v>821</v>
      </c>
      <c r="D15" s="5" t="n">
        <v>500000</v>
      </c>
    </row>
    <row r="16" spans="1:7">
      <c r="A16" s="4" t="s">
        <v>822</v>
      </c>
      <c r="D16" s="5" t="n">
        <v>250000</v>
      </c>
    </row>
    <row r="17" spans="1:7">
      <c r="A17" s="4" t="s">
        <v>823</v>
      </c>
      <c r="D17" s="6" t="n">
        <v>100000</v>
      </c>
    </row>
    <row r="18" spans="1:7">
      <c r="A18" s="4" t="s">
        <v>824</v>
      </c>
      <c r="D18" s="4" t="s">
        <v>825</v>
      </c>
    </row>
    <row r="19" spans="1:7">
      <c r="A19" s="4" t="s">
        <v>826</v>
      </c>
      <c r="D19" s="6" t="n">
        <v>400000</v>
      </c>
    </row>
    <row r="20" spans="1:7">
      <c r="A20" s="4" t="s">
        <v>827</v>
      </c>
      <c r="D20" s="6" t="n">
        <v>500000</v>
      </c>
    </row>
    <row r="21" spans="1:7">
      <c r="A21" s="4" t="s">
        <v>828</v>
      </c>
    </row>
    <row r="22" spans="1:7">
      <c r="A22" s="3" t="s">
        <v>810</v>
      </c>
    </row>
    <row r="23" spans="1:7">
      <c r="A23" s="4" t="s">
        <v>829</v>
      </c>
      <c r="D23" s="4" t="s">
        <v>373</v>
      </c>
    </row>
    <row r="24" spans="1:7">
      <c r="A24" s="4" t="s">
        <v>812</v>
      </c>
      <c r="D24" s="6" t="n">
        <v>184518</v>
      </c>
    </row>
    <row r="25" spans="1:7">
      <c r="A25" s="4" t="s">
        <v>830</v>
      </c>
    </row>
    <row r="26" spans="1:7">
      <c r="A26" s="3" t="s">
        <v>810</v>
      </c>
    </row>
    <row r="27" spans="1:7">
      <c r="A27" s="4" t="s">
        <v>813</v>
      </c>
      <c r="D27" s="5" t="n">
        <v>295140</v>
      </c>
    </row>
    <row r="28" spans="1:7">
      <c r="A28" s="4" t="s">
        <v>814</v>
      </c>
      <c r="D28" s="5" t="n">
        <v>540588</v>
      </c>
    </row>
    <row r="29" spans="1:7">
      <c r="A29" s="4" t="s">
        <v>815</v>
      </c>
      <c r="D29" s="5" t="n">
        <v>558120</v>
      </c>
    </row>
    <row r="30" spans="1:7">
      <c r="A30" s="4" t="s">
        <v>816</v>
      </c>
      <c r="D30" s="6" t="n">
        <v>286368</v>
      </c>
    </row>
    <row r="31" spans="1:7">
      <c r="A31" s="4" t="s">
        <v>831</v>
      </c>
    </row>
    <row r="32" spans="1:7">
      <c r="A32" s="3" t="s">
        <v>810</v>
      </c>
    </row>
    <row r="33" spans="1:7">
      <c r="A33" s="4" t="s">
        <v>832</v>
      </c>
      <c r="B33" s="6" t="n">
        <v>6800000</v>
      </c>
    </row>
    <row r="34" spans="1:7">
      <c r="A34" s="4" t="s">
        <v>833</v>
      </c>
      <c r="C34" s="6" t="n">
        <v>703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334</v>
      </c>
    </row>
    <row r="2" spans="1:2">
      <c r="A2" s="3" t="s">
        <v>835</v>
      </c>
    </row>
    <row r="3" spans="1:2">
      <c r="A3" s="5" t="n">
        <v>2018</v>
      </c>
      <c r="B3" s="6" t="n">
        <v>764</v>
      </c>
    </row>
    <row r="4" spans="1:2">
      <c r="A4" s="5" t="n">
        <v>2019</v>
      </c>
      <c r="B4" s="5" t="n">
        <v>755</v>
      </c>
    </row>
    <row r="5" spans="1:2">
      <c r="A5" s="5" t="n">
        <v>2020</v>
      </c>
      <c r="B5" s="5" t="n">
        <v>174</v>
      </c>
    </row>
    <row r="6" spans="1:2">
      <c r="A6" s="4" t="s">
        <v>121</v>
      </c>
      <c r="B6" s="6" t="n">
        <v>16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837</v>
      </c>
    </row>
    <row r="2" spans="1:3">
      <c r="A2" s="3" t="s">
        <v>835</v>
      </c>
    </row>
    <row r="3" spans="1:3">
      <c r="A3" s="5" t="n">
        <v>2018</v>
      </c>
      <c r="B3" s="6" t="n">
        <v>17000</v>
      </c>
    </row>
    <row r="4" spans="1:3">
      <c r="A4" s="5" t="n">
        <v>2019</v>
      </c>
      <c r="B4" s="5" t="n">
        <v>17000</v>
      </c>
    </row>
    <row r="5" spans="1:3">
      <c r="A5" s="5" t="n">
        <v>2020</v>
      </c>
      <c r="B5" s="5" t="n">
        <v>13000</v>
      </c>
    </row>
    <row r="6" spans="1:3">
      <c r="A6" s="4" t="s">
        <v>838</v>
      </c>
      <c r="B6" s="5" t="n">
        <v>47000</v>
      </c>
      <c r="C6" s="6" t="n">
        <v>50000</v>
      </c>
    </row>
    <row r="7" spans="1:3">
      <c r="A7" s="4" t="s">
        <v>839</v>
      </c>
      <c r="B7" s="5" t="n">
        <v>-8000</v>
      </c>
    </row>
    <row r="8" spans="1:3">
      <c r="A8" s="4" t="s">
        <v>840</v>
      </c>
      <c r="B8" s="5" t="n">
        <v>39000</v>
      </c>
      <c r="C8" s="5" t="n">
        <v>42000</v>
      </c>
    </row>
    <row r="9" spans="1:3">
      <c r="A9" s="4" t="s">
        <v>840</v>
      </c>
      <c r="B9" s="5" t="n">
        <v>39000</v>
      </c>
      <c r="C9" s="6" t="n">
        <v>42000</v>
      </c>
    </row>
    <row r="10" spans="1:3">
      <c r="A10" s="4" t="s">
        <v>841</v>
      </c>
      <c r="B10" s="5" t="n">
        <v>-12000</v>
      </c>
    </row>
    <row r="11" spans="1:3">
      <c r="A11" s="4" t="s">
        <v>842</v>
      </c>
      <c r="B11" s="6" t="n">
        <v>2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00</v>
      </c>
      <c r="J1" s="2" t="s">
        <v>1</v>
      </c>
    </row>
    <row r="2" spans="1:12">
      <c r="B2" s="2" t="s">
        <v>2</v>
      </c>
      <c r="C2" s="2" t="s">
        <v>432</v>
      </c>
      <c r="D2" s="2" t="s">
        <v>4</v>
      </c>
      <c r="E2" s="2" t="s">
        <v>433</v>
      </c>
      <c r="F2" s="2" t="s">
        <v>32</v>
      </c>
      <c r="G2" s="2" t="s">
        <v>434</v>
      </c>
      <c r="H2" s="2" t="s">
        <v>435</v>
      </c>
      <c r="I2" s="2" t="s">
        <v>436</v>
      </c>
      <c r="J2" s="2" t="s">
        <v>2</v>
      </c>
      <c r="K2" s="2" t="s">
        <v>32</v>
      </c>
      <c r="L2" s="2" t="s">
        <v>91</v>
      </c>
    </row>
    <row r="3" spans="1:12">
      <c r="A3" s="3" t="s">
        <v>214</v>
      </c>
    </row>
    <row r="4" spans="1:12">
      <c r="A4" s="4" t="s">
        <v>844</v>
      </c>
      <c r="B4" s="6" t="n">
        <v>7902</v>
      </c>
      <c r="C4" s="6" t="n">
        <v>7000</v>
      </c>
      <c r="D4" s="6" t="n">
        <v>6409</v>
      </c>
      <c r="E4" s="6" t="n">
        <v>6791</v>
      </c>
      <c r="F4" s="6" t="n">
        <v>6928</v>
      </c>
      <c r="G4" s="6" t="n">
        <v>6003</v>
      </c>
      <c r="H4" s="6" t="n">
        <v>7369</v>
      </c>
      <c r="I4" s="6" t="n">
        <v>6038</v>
      </c>
      <c r="J4" s="6" t="n">
        <v>28102</v>
      </c>
      <c r="K4" s="6" t="n">
        <v>26338</v>
      </c>
      <c r="L4" s="6" t="n">
        <v>41554</v>
      </c>
    </row>
    <row r="5" spans="1:12">
      <c r="A5" s="4" t="s">
        <v>99</v>
      </c>
      <c r="B5" s="5" t="n">
        <v>4341</v>
      </c>
      <c r="C5" s="5" t="n">
        <v>4643</v>
      </c>
      <c r="D5" s="5" t="n">
        <v>4503</v>
      </c>
      <c r="E5" s="5" t="n">
        <v>4689</v>
      </c>
      <c r="F5" s="5" t="n">
        <v>4529</v>
      </c>
      <c r="G5" s="5" t="n">
        <v>4101</v>
      </c>
      <c r="H5" s="5" t="n">
        <v>5702</v>
      </c>
      <c r="I5" s="5" t="n">
        <v>4186</v>
      </c>
      <c r="J5" s="5" t="n">
        <v>18176</v>
      </c>
      <c r="K5" s="5" t="n">
        <v>18518</v>
      </c>
      <c r="L5" s="5" t="n">
        <v>29350</v>
      </c>
    </row>
    <row r="6" spans="1:12">
      <c r="A6" s="4" t="s">
        <v>133</v>
      </c>
      <c r="B6" s="6" t="n">
        <v>-4235</v>
      </c>
      <c r="C6" s="6" t="n">
        <v>-6933</v>
      </c>
      <c r="D6" s="6" t="n">
        <v>-2631</v>
      </c>
      <c r="E6" s="6" t="n">
        <v>-457</v>
      </c>
      <c r="F6" s="6" t="n">
        <v>-3316</v>
      </c>
      <c r="G6" s="6" t="n">
        <v>-2675</v>
      </c>
      <c r="H6" s="6" t="n">
        <v>-1575</v>
      </c>
      <c r="I6" s="6" t="n">
        <v>-2533</v>
      </c>
      <c r="J6" s="6" t="n">
        <v>-14256</v>
      </c>
      <c r="K6" s="6" t="n">
        <v>-10099</v>
      </c>
      <c r="L6" s="6" t="n">
        <v>-32447</v>
      </c>
    </row>
    <row r="7" spans="1:12">
      <c r="A7" s="4" t="s">
        <v>845</v>
      </c>
      <c r="B7" s="7" t="n">
        <v>-0.26</v>
      </c>
      <c r="C7" s="7" t="n">
        <v>-0.42</v>
      </c>
      <c r="D7" s="7" t="n">
        <v>-0.16</v>
      </c>
      <c r="E7" s="7" t="n">
        <v>-0.03</v>
      </c>
      <c r="F7" s="7" t="n">
        <v>-0.21</v>
      </c>
      <c r="G7" s="7" t="n">
        <v>-0.17</v>
      </c>
      <c r="H7" s="7" t="n">
        <v>-0.1</v>
      </c>
      <c r="I7" s="7" t="n">
        <v>-0.16</v>
      </c>
    </row>
    <row r="8" spans="1:12">
      <c r="A8" s="4" t="s">
        <v>846</v>
      </c>
      <c r="B8" s="5" t="n">
        <v>16501</v>
      </c>
      <c r="C8" s="5" t="n">
        <v>16424</v>
      </c>
      <c r="D8" s="5" t="n">
        <v>16310</v>
      </c>
      <c r="E8" s="5" t="n">
        <v>16135</v>
      </c>
      <c r="F8" s="5" t="n">
        <v>16042</v>
      </c>
      <c r="G8" s="5" t="n">
        <v>15957</v>
      </c>
      <c r="H8" s="5" t="n">
        <v>15904</v>
      </c>
      <c r="I8" s="5" t="n">
        <v>158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91</v>
      </c>
    </row>
    <row r="3" spans="1:4">
      <c r="A3" s="3" t="s">
        <v>143</v>
      </c>
    </row>
    <row r="4" spans="1:4">
      <c r="A4" s="4" t="s">
        <v>133</v>
      </c>
      <c r="B4" s="6" t="n">
        <v>-14256000</v>
      </c>
      <c r="C4" s="6" t="n">
        <v>-10099000</v>
      </c>
      <c r="D4" s="6" t="n">
        <v>-32447000</v>
      </c>
    </row>
    <row r="5" spans="1:4">
      <c r="A5" s="3" t="s">
        <v>144</v>
      </c>
    </row>
    <row r="6" spans="1:4">
      <c r="A6" s="4" t="s">
        <v>145</v>
      </c>
      <c r="B6" s="5" t="n">
        <v>494000</v>
      </c>
      <c r="C6" s="5" t="n">
        <v>983000</v>
      </c>
      <c r="D6" s="5" t="n">
        <v>1768000</v>
      </c>
    </row>
    <row r="7" spans="1:4">
      <c r="A7" s="4" t="s">
        <v>146</v>
      </c>
      <c r="B7" s="5" t="n">
        <v>995000</v>
      </c>
      <c r="C7" s="5" t="n">
        <v>1322000</v>
      </c>
      <c r="D7" s="5" t="n">
        <v>1580000</v>
      </c>
    </row>
    <row r="8" spans="1:4">
      <c r="A8" s="4" t="s">
        <v>147</v>
      </c>
      <c r="B8" s="5" t="n">
        <v>45000</v>
      </c>
      <c r="C8" s="5" t="n">
        <v>177000</v>
      </c>
      <c r="D8" s="5" t="n">
        <v>383000</v>
      </c>
    </row>
    <row r="9" spans="1:4">
      <c r="A9" s="4" t="s">
        <v>148</v>
      </c>
      <c r="B9" s="5" t="n">
        <v>1052000</v>
      </c>
      <c r="C9" s="5" t="n">
        <v>114000</v>
      </c>
      <c r="D9" s="5" t="n">
        <v>55000</v>
      </c>
    </row>
    <row r="10" spans="1:4">
      <c r="A10" s="4" t="s">
        <v>149</v>
      </c>
      <c r="B10" s="5" t="n">
        <v>3656000</v>
      </c>
      <c r="C10" s="5" t="n">
        <v>2307000</v>
      </c>
      <c r="D10" s="5" t="n">
        <v>2135000</v>
      </c>
    </row>
    <row r="11" spans="1:4">
      <c r="A11" s="4" t="s">
        <v>150</v>
      </c>
      <c r="C11" s="5" t="n">
        <v>-23000</v>
      </c>
      <c r="D11" s="5" t="n">
        <v>341000</v>
      </c>
    </row>
    <row r="12" spans="1:4">
      <c r="A12" s="4" t="s">
        <v>151</v>
      </c>
      <c r="C12" s="5" t="n">
        <v>-249000</v>
      </c>
    </row>
    <row r="13" spans="1:4">
      <c r="A13" s="4" t="s">
        <v>105</v>
      </c>
      <c r="B13" s="5" t="n">
        <v>6693000</v>
      </c>
      <c r="C13" s="5" t="n">
        <v>0</v>
      </c>
      <c r="D13" s="5" t="n">
        <v>27443000</v>
      </c>
    </row>
    <row r="14" spans="1:4">
      <c r="A14" s="4" t="s">
        <v>152</v>
      </c>
      <c r="B14" s="5" t="n">
        <v>26000</v>
      </c>
      <c r="C14" s="5" t="n">
        <v>82000</v>
      </c>
      <c r="D14" s="5" t="n">
        <v>146000</v>
      </c>
    </row>
    <row r="15" spans="1:4">
      <c r="A15" s="4" t="s">
        <v>66</v>
      </c>
      <c r="B15" s="5" t="n">
        <v>8000</v>
      </c>
      <c r="C15" s="5" t="n">
        <v>7000</v>
      </c>
    </row>
    <row r="16" spans="1:4">
      <c r="A16" s="4" t="s">
        <v>153</v>
      </c>
      <c r="B16" s="5" t="n">
        <v>52000</v>
      </c>
      <c r="C16" s="5" t="n">
        <v>10000</v>
      </c>
      <c r="D16" s="5" t="n">
        <v>125000</v>
      </c>
    </row>
    <row r="17" spans="1:4">
      <c r="A17" s="4" t="s">
        <v>104</v>
      </c>
      <c r="B17" s="5" t="n">
        <v>-2158000</v>
      </c>
    </row>
    <row r="18" spans="1:4">
      <c r="A18" s="4" t="s">
        <v>154</v>
      </c>
      <c r="D18" s="5" t="n">
        <v>1723000</v>
      </c>
    </row>
    <row r="19" spans="1:4">
      <c r="A19" s="3" t="s">
        <v>155</v>
      </c>
    </row>
    <row r="20" spans="1:4">
      <c r="A20" s="4" t="s">
        <v>156</v>
      </c>
      <c r="B20" s="5" t="n">
        <v>-3474000</v>
      </c>
      <c r="C20" s="5" t="n">
        <v>2201000</v>
      </c>
      <c r="D20" s="5" t="n">
        <v>1772000</v>
      </c>
    </row>
    <row r="21" spans="1:4">
      <c r="A21" s="4" t="s">
        <v>157</v>
      </c>
      <c r="B21" s="5" t="n">
        <v>554000</v>
      </c>
      <c r="C21" s="5" t="n">
        <v>482000</v>
      </c>
      <c r="D21" s="5" t="n">
        <v>-2042000</v>
      </c>
    </row>
    <row r="22" spans="1:4">
      <c r="A22" s="4" t="s">
        <v>158</v>
      </c>
      <c r="B22" s="5" t="n">
        <v>29000</v>
      </c>
      <c r="C22" s="5" t="n">
        <v>-504000</v>
      </c>
      <c r="D22" s="5" t="n">
        <v>-197000</v>
      </c>
    </row>
    <row r="23" spans="1:4">
      <c r="A23" s="4" t="s">
        <v>55</v>
      </c>
      <c r="B23" s="5" t="n">
        <v>-215000</v>
      </c>
      <c r="C23" s="5" t="n">
        <v>-16000</v>
      </c>
      <c r="D23" s="5" t="n">
        <v>-557000</v>
      </c>
    </row>
    <row r="24" spans="1:4">
      <c r="A24" s="4" t="s">
        <v>56</v>
      </c>
      <c r="B24" s="5" t="n">
        <v>-505000</v>
      </c>
      <c r="C24" s="5" t="n">
        <v>309000</v>
      </c>
      <c r="D24" s="5" t="n">
        <v>-2060000</v>
      </c>
    </row>
    <row r="25" spans="1:4">
      <c r="A25" s="4" t="s">
        <v>59</v>
      </c>
      <c r="B25" s="5" t="n">
        <v>-333000</v>
      </c>
      <c r="C25" s="5" t="n">
        <v>-2581000</v>
      </c>
      <c r="D25" s="5" t="n">
        <v>-2068000</v>
      </c>
    </row>
    <row r="26" spans="1:4">
      <c r="A26" s="4" t="s">
        <v>159</v>
      </c>
      <c r="B26" s="5" t="n">
        <v>6919000</v>
      </c>
      <c r="C26" s="5" t="n">
        <v>4621000</v>
      </c>
      <c r="D26" s="5" t="n">
        <v>30547000</v>
      </c>
    </row>
    <row r="27" spans="1:4">
      <c r="A27" s="4" t="s">
        <v>160</v>
      </c>
      <c r="B27" s="5" t="n">
        <v>-7337000</v>
      </c>
      <c r="C27" s="5" t="n">
        <v>-5478000</v>
      </c>
      <c r="D27" s="5" t="n">
        <v>-1900000</v>
      </c>
    </row>
    <row r="28" spans="1:4">
      <c r="A28" s="3" t="s">
        <v>161</v>
      </c>
    </row>
    <row r="29" spans="1:4">
      <c r="A29" s="4" t="s">
        <v>162</v>
      </c>
      <c r="B29" s="5" t="n">
        <v>-5000</v>
      </c>
      <c r="C29" s="5" t="n">
        <v>-12000</v>
      </c>
      <c r="D29" s="5" t="n">
        <v>-40000</v>
      </c>
    </row>
    <row r="30" spans="1:4">
      <c r="A30" s="4" t="s">
        <v>163</v>
      </c>
      <c r="B30" s="5" t="n">
        <v>-390000</v>
      </c>
      <c r="C30" s="5" t="n">
        <v>-337000</v>
      </c>
      <c r="D30" s="5" t="n">
        <v>-932000</v>
      </c>
    </row>
    <row r="31" spans="1:4">
      <c r="A31" s="4" t="s">
        <v>164</v>
      </c>
      <c r="B31" s="5" t="n">
        <v>2850000</v>
      </c>
    </row>
    <row r="32" spans="1:4">
      <c r="A32" s="4" t="s">
        <v>165</v>
      </c>
      <c r="B32" s="5" t="n">
        <v>2455000</v>
      </c>
      <c r="C32" s="5" t="n">
        <v>-355000</v>
      </c>
      <c r="D32" s="5" t="n">
        <v>-2672000</v>
      </c>
    </row>
    <row r="33" spans="1:4">
      <c r="A33" s="3" t="s">
        <v>166</v>
      </c>
    </row>
    <row r="34" spans="1:4">
      <c r="A34" s="4" t="s">
        <v>167</v>
      </c>
      <c r="B34" s="5" t="n">
        <v>0</v>
      </c>
      <c r="C34" s="5" t="n">
        <v>0</v>
      </c>
      <c r="D34" s="5" t="n">
        <v>0</v>
      </c>
    </row>
    <row r="35" spans="1:4">
      <c r="A35" s="4" t="s">
        <v>168</v>
      </c>
      <c r="B35" s="5" t="n">
        <v>79000</v>
      </c>
      <c r="C35" s="5" t="n">
        <v>198000</v>
      </c>
      <c r="D35" s="5" t="n">
        <v>366000</v>
      </c>
    </row>
    <row r="36" spans="1:4">
      <c r="A36" s="4" t="s">
        <v>169</v>
      </c>
      <c r="B36" s="5" t="n">
        <v>-241000</v>
      </c>
      <c r="C36" s="5" t="n">
        <v>-114000</v>
      </c>
      <c r="D36" s="5" t="n">
        <v>-87000</v>
      </c>
    </row>
    <row r="37" spans="1:4">
      <c r="A37" s="4" t="s">
        <v>170</v>
      </c>
      <c r="B37" s="5" t="n">
        <v>-74000</v>
      </c>
    </row>
    <row r="38" spans="1:4">
      <c r="A38" s="4" t="s">
        <v>171</v>
      </c>
      <c r="B38" s="5" t="n">
        <v>-80000</v>
      </c>
      <c r="C38" s="5" t="n">
        <v>-946000</v>
      </c>
      <c r="D38" s="5" t="n">
        <v>-1397000</v>
      </c>
    </row>
    <row r="39" spans="1:4">
      <c r="A39" s="4" t="s">
        <v>172</v>
      </c>
      <c r="B39" s="5" t="n">
        <v>6000000</v>
      </c>
    </row>
    <row r="40" spans="1:4">
      <c r="A40" s="4" t="s">
        <v>173</v>
      </c>
      <c r="D40" s="5" t="n">
        <v>-11250000</v>
      </c>
    </row>
    <row r="41" spans="1:4">
      <c r="A41" s="4" t="s">
        <v>174</v>
      </c>
      <c r="B41" s="5" t="n">
        <v>5684000</v>
      </c>
      <c r="C41" s="5" t="n">
        <v>-862000</v>
      </c>
      <c r="D41" s="5" t="n">
        <v>-12368000</v>
      </c>
    </row>
    <row r="42" spans="1:4">
      <c r="A42" s="4" t="s">
        <v>175</v>
      </c>
      <c r="B42" s="5" t="n">
        <v>802000</v>
      </c>
      <c r="C42" s="5" t="n">
        <v>-6695000</v>
      </c>
      <c r="D42" s="5" t="n">
        <v>-16940000</v>
      </c>
    </row>
    <row r="43" spans="1:4">
      <c r="A43" s="4" t="s">
        <v>176</v>
      </c>
      <c r="B43" s="5" t="n">
        <v>8585000</v>
      </c>
      <c r="C43" s="5" t="n">
        <v>15280000</v>
      </c>
      <c r="D43" s="5" t="n">
        <v>32220000</v>
      </c>
    </row>
    <row r="44" spans="1:4">
      <c r="A44" s="4" t="s">
        <v>177</v>
      </c>
      <c r="B44" s="5" t="n">
        <v>9387000</v>
      </c>
      <c r="C44" s="5" t="n">
        <v>8585000</v>
      </c>
      <c r="D44" s="5" t="n">
        <v>15280000</v>
      </c>
    </row>
    <row r="45" spans="1:4">
      <c r="A45" s="3" t="s">
        <v>178</v>
      </c>
    </row>
    <row r="46" spans="1:4">
      <c r="A46" s="4" t="s">
        <v>179</v>
      </c>
      <c r="B46" s="5" t="n">
        <v>79000</v>
      </c>
      <c r="C46" s="5" t="n">
        <v>70000</v>
      </c>
      <c r="D46" s="5" t="n">
        <v>558000</v>
      </c>
    </row>
    <row r="47" spans="1:4">
      <c r="A47" s="4" t="s">
        <v>180</v>
      </c>
      <c r="B47" s="5" t="n">
        <v>60000</v>
      </c>
      <c r="C47" s="5" t="n">
        <v>67000</v>
      </c>
      <c r="D47" s="5" t="n">
        <v>128000</v>
      </c>
    </row>
    <row r="48" spans="1:4">
      <c r="A48" s="4" t="s">
        <v>181</v>
      </c>
      <c r="B48" s="5" t="n">
        <v>350000</v>
      </c>
    </row>
    <row r="49" spans="1:4">
      <c r="A49" s="4" t="s">
        <v>182</v>
      </c>
      <c r="B49" s="6" t="n">
        <v>42000</v>
      </c>
    </row>
    <row r="50" spans="1:4">
      <c r="A50" s="4" t="s">
        <v>183</v>
      </c>
    </row>
    <row r="51" spans="1:4">
      <c r="A51" s="3" t="s">
        <v>161</v>
      </c>
    </row>
    <row r="52" spans="1:4">
      <c r="A52" s="4" t="s">
        <v>184</v>
      </c>
      <c r="C52" s="6" t="n">
        <v>-6000</v>
      </c>
    </row>
    <row r="53" spans="1:4">
      <c r="A53" s="4" t="s">
        <v>185</v>
      </c>
    </row>
    <row r="54" spans="1:4">
      <c r="A54" s="3" t="s">
        <v>161</v>
      </c>
    </row>
    <row r="55" spans="1:4">
      <c r="A55" s="4" t="s">
        <v>184</v>
      </c>
      <c r="D55" s="6" t="n">
        <v>-17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59:16Z</dcterms:created>
  <dcterms:modified xmlns:dcterms="http://purl.org/dc/terms/" xmlns:xsi="http://www.w3.org/2001/XMLSchema-instance" xsi:type="dcterms:W3CDTF">2018-03-30T14:59:16Z</dcterms:modified>
</cp:coreProperties>
</file>